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 OF COMPR" sheetId="5" state="visible" r:id="rId5"/>
    <sheet xmlns:r="http://schemas.openxmlformats.org/officeDocument/2006/relationships" name="CONSOLIDATED STATEMENT OF STOCK" sheetId="6" state="visible" r:id="rId6"/>
    <sheet xmlns:r="http://schemas.openxmlformats.org/officeDocument/2006/relationships" name="CONSOLIDATED STATEMENTS OF CASH" sheetId="7" state="visible" r:id="rId7"/>
    <sheet xmlns:r="http://schemas.openxmlformats.org/officeDocument/2006/relationships" name="ORGANIZATION" sheetId="8" state="visible" r:id="rId8"/>
    <sheet xmlns:r="http://schemas.openxmlformats.org/officeDocument/2006/relationships" name="SUMMARY OF SIGNIFICANT ACCOUNTI" sheetId="9" state="visible" r:id="rId9"/>
    <sheet xmlns:r="http://schemas.openxmlformats.org/officeDocument/2006/relationships" name="FAIR VALUE MEASUREMENTS" sheetId="10" state="visible" r:id="rId10"/>
    <sheet xmlns:r="http://schemas.openxmlformats.org/officeDocument/2006/relationships" name="REAL ESTATE INVESTMENTS" sheetId="11" state="visible" r:id="rId11"/>
    <sheet xmlns:r="http://schemas.openxmlformats.org/officeDocument/2006/relationships" name="RENTAL UNDER OPERATING LEASES" sheetId="12" state="visible" r:id="rId12"/>
    <sheet xmlns:r="http://schemas.openxmlformats.org/officeDocument/2006/relationships" name="MARKETABLE SECURITIES" sheetId="13" state="visible" r:id="rId13"/>
    <sheet xmlns:r="http://schemas.openxmlformats.org/officeDocument/2006/relationships" name="NOTES PAYABLE" sheetId="14" state="visible" r:id="rId14"/>
    <sheet xmlns:r="http://schemas.openxmlformats.org/officeDocument/2006/relationships" name="RELATED PARTY ARRANGEMENTS" sheetId="15" state="visible" r:id="rId15"/>
    <sheet xmlns:r="http://schemas.openxmlformats.org/officeDocument/2006/relationships" name="CAPITALIZATION" sheetId="16" state="visible" r:id="rId16"/>
    <sheet xmlns:r="http://schemas.openxmlformats.org/officeDocument/2006/relationships" name="NET INCOME (LOSS) PER SHARE NET" sheetId="17" state="visible" r:id="rId17"/>
    <sheet xmlns:r="http://schemas.openxmlformats.org/officeDocument/2006/relationships" name="DISTRIBUTIONS" sheetId="18" state="visible" r:id="rId18"/>
    <sheet xmlns:r="http://schemas.openxmlformats.org/officeDocument/2006/relationships" name="INCOME TAXES" sheetId="19" state="visible" r:id="rId19"/>
    <sheet xmlns:r="http://schemas.openxmlformats.org/officeDocument/2006/relationships" name="SEGMENT INFORMATION" sheetId="20" state="visible" r:id="rId20"/>
    <sheet xmlns:r="http://schemas.openxmlformats.org/officeDocument/2006/relationships" name="ECONOMIC DEPENDENCY" sheetId="21" state="visible" r:id="rId21"/>
    <sheet xmlns:r="http://schemas.openxmlformats.org/officeDocument/2006/relationships" name="COMMITMENTS AND CONTINGENCIES" sheetId="22" state="visible" r:id="rId22"/>
    <sheet xmlns:r="http://schemas.openxmlformats.org/officeDocument/2006/relationships" name="SUBSEQUENT EVENTS" sheetId="23" state="visible" r:id="rId23"/>
    <sheet xmlns:r="http://schemas.openxmlformats.org/officeDocument/2006/relationships" name="SUMMARY OF SIGNIFICANT ACCOUN_2" sheetId="24" state="visible" r:id="rId24"/>
    <sheet xmlns:r="http://schemas.openxmlformats.org/officeDocument/2006/relationships" name="REAL ESTATE INVESTMENTS (Tables" sheetId="25" state="visible" r:id="rId25"/>
    <sheet xmlns:r="http://schemas.openxmlformats.org/officeDocument/2006/relationships" name="RENTAL UNDER OPERATING LEASES (" sheetId="26" state="visible" r:id="rId26"/>
    <sheet xmlns:r="http://schemas.openxmlformats.org/officeDocument/2006/relationships" name="MARKETABLE SECURITIES (Tables)" sheetId="27" state="visible" r:id="rId27"/>
    <sheet xmlns:r="http://schemas.openxmlformats.org/officeDocument/2006/relationships" name="NOTES PAYABLE (Tables)" sheetId="28" state="visible" r:id="rId28"/>
    <sheet xmlns:r="http://schemas.openxmlformats.org/officeDocument/2006/relationships" name="RELATED PARTY ARRANGEMENTS (Tab" sheetId="29" state="visible" r:id="rId29"/>
    <sheet xmlns:r="http://schemas.openxmlformats.org/officeDocument/2006/relationships" name="CAPITALIZATION (Tables)" sheetId="30" state="visible" r:id="rId30"/>
    <sheet xmlns:r="http://schemas.openxmlformats.org/officeDocument/2006/relationships" name="NET INCOME (LOSS) PER SHARE (Ta" sheetId="31" state="visible" r:id="rId31"/>
    <sheet xmlns:r="http://schemas.openxmlformats.org/officeDocument/2006/relationships" name="DISTRIBUTIONS (Tables)" sheetId="32" state="visible" r:id="rId32"/>
    <sheet xmlns:r="http://schemas.openxmlformats.org/officeDocument/2006/relationships" name="SEGMENT INFORMATION (Tables)" sheetId="33" state="visible" r:id="rId33"/>
    <sheet xmlns:r="http://schemas.openxmlformats.org/officeDocument/2006/relationships" name="ORGANIZATION (Details)" sheetId="34" state="visible" r:id="rId34"/>
    <sheet xmlns:r="http://schemas.openxmlformats.org/officeDocument/2006/relationships" name="SUMMARY OF SIGNIFICANT ACCOUN_3" sheetId="35" state="visible" r:id="rId35"/>
    <sheet xmlns:r="http://schemas.openxmlformats.org/officeDocument/2006/relationships" name="FAIR VALUE MEASUREMENTS (Detail" sheetId="36" state="visible" r:id="rId36"/>
    <sheet xmlns:r="http://schemas.openxmlformats.org/officeDocument/2006/relationships" name="REAL ESTATE INVESTMENTS Purchas" sheetId="37" state="visible" r:id="rId37"/>
    <sheet xmlns:r="http://schemas.openxmlformats.org/officeDocument/2006/relationships" name="REAL ESTATE INVESTMENTS Narrati" sheetId="38" state="visible" r:id="rId38"/>
    <sheet xmlns:r="http://schemas.openxmlformats.org/officeDocument/2006/relationships" name="REAL ESTATE INVESTMENTS Pro For" sheetId="39" state="visible" r:id="rId39"/>
    <sheet xmlns:r="http://schemas.openxmlformats.org/officeDocument/2006/relationships" name="RENTAL UNDER OPERATING LEASES N" sheetId="40" state="visible" r:id="rId40"/>
    <sheet xmlns:r="http://schemas.openxmlformats.org/officeDocument/2006/relationships" name="RENTAL UNDER OPERATING LEASES R" sheetId="41" state="visible" r:id="rId41"/>
    <sheet xmlns:r="http://schemas.openxmlformats.org/officeDocument/2006/relationships" name="RENTAL UNDER OPERATING LEASES C" sheetId="42" state="visible" r:id="rId42"/>
    <sheet xmlns:r="http://schemas.openxmlformats.org/officeDocument/2006/relationships" name="MARKETABLE SECURITIES (Details)" sheetId="43" state="visible" r:id="rId43"/>
    <sheet xmlns:r="http://schemas.openxmlformats.org/officeDocument/2006/relationships" name="NOTES PAYABLE (Details)" sheetId="44" state="visible" r:id="rId44"/>
    <sheet xmlns:r="http://schemas.openxmlformats.org/officeDocument/2006/relationships" name="NOTES PAYABLE Carrying Amount o" sheetId="45" state="visible" r:id="rId45"/>
    <sheet xmlns:r="http://schemas.openxmlformats.org/officeDocument/2006/relationships" name="NOTES PAYABLE Future Principal " sheetId="46" state="visible" r:id="rId46"/>
    <sheet xmlns:r="http://schemas.openxmlformats.org/officeDocument/2006/relationships" name="RELATED PARTY ARRANGEMENTS Narr" sheetId="47" state="visible" r:id="rId47"/>
    <sheet xmlns:r="http://schemas.openxmlformats.org/officeDocument/2006/relationships" name="RELATED PARTY ARRANGEMENTS Orga" sheetId="48" state="visible" r:id="rId48"/>
    <sheet xmlns:r="http://schemas.openxmlformats.org/officeDocument/2006/relationships" name="RELATED PARTY ARRANGEMENTS RELA" sheetId="49" state="visible" r:id="rId49"/>
    <sheet xmlns:r="http://schemas.openxmlformats.org/officeDocument/2006/relationships" name="RELATED PARTY ARRANGEMENTS Due " sheetId="50" state="visible" r:id="rId50"/>
    <sheet xmlns:r="http://schemas.openxmlformats.org/officeDocument/2006/relationships" name="CAPITALIZATION (Details)" sheetId="51" state="visible" r:id="rId51"/>
    <sheet xmlns:r="http://schemas.openxmlformats.org/officeDocument/2006/relationships" name="NET INCOME (LOSS) PER SHARE (De" sheetId="52" state="visible" r:id="rId52"/>
    <sheet xmlns:r="http://schemas.openxmlformats.org/officeDocument/2006/relationships" name="CAPITALIZATION Weighted Average" sheetId="53" state="visible" r:id="rId53"/>
    <sheet xmlns:r="http://schemas.openxmlformats.org/officeDocument/2006/relationships" name="DISTRIBUTIONS (Details)" sheetId="54" state="visible" r:id="rId54"/>
    <sheet xmlns:r="http://schemas.openxmlformats.org/officeDocument/2006/relationships" name="DISTRIBUTIONS DISTRIBUTIONS Dis" sheetId="55" state="visible" r:id="rId55"/>
    <sheet xmlns:r="http://schemas.openxmlformats.org/officeDocument/2006/relationships" name="INCOME TAXES (Details)" sheetId="56" state="visible" r:id="rId56"/>
    <sheet xmlns:r="http://schemas.openxmlformats.org/officeDocument/2006/relationships" name="SEGMENT INFORMATION (Details)" sheetId="57" state="visible" r:id="rId57"/>
    <sheet xmlns:r="http://schemas.openxmlformats.org/officeDocument/2006/relationships" name="SUBSEQUENT EVENTS (Details)" sheetId="58" state="visible" r:id="rId58"/>
  </sheets>
  <definedNames/>
  <calcPr calcId="124519" fullCalcOnLoad="1"/>
</workbook>
</file>

<file path=xl/sharedStrings.xml><?xml version="1.0" encoding="utf-8"?>
<sst xmlns="http://schemas.openxmlformats.org/spreadsheetml/2006/main" uniqueCount="613">
  <si>
    <t>Document and Entity Information - shares</t>
  </si>
  <si>
    <t>9 Months Ended</t>
  </si>
  <si>
    <t>Sep. 30, 2018</t>
  </si>
  <si>
    <t>Nov. 08, 2018</t>
  </si>
  <si>
    <t>Document Information [Line Items]</t>
  </si>
  <si>
    <t>Entity Registrant Name</t>
  </si>
  <si>
    <t>RREEF Property Trust, Inc.</t>
  </si>
  <si>
    <t>Entity Central Index Key</t>
  </si>
  <si>
    <t>Document Type</t>
  </si>
  <si>
    <t>10-Q</t>
  </si>
  <si>
    <t>Document Period End Date</t>
  </si>
  <si>
    <t>Sep. 30,
		2018</t>
  </si>
  <si>
    <t>Amendment Flag</t>
  </si>
  <si>
    <t>false</t>
  </si>
  <si>
    <t>Document Fiscal Year Focus</t>
  </si>
  <si>
    <t>Document Fiscal Period Focus</t>
  </si>
  <si>
    <t>Q3</t>
  </si>
  <si>
    <t>Current Fiscal Year End Date</t>
  </si>
  <si>
    <t>--12-31</t>
  </si>
  <si>
    <t>Entity Filer Category</t>
  </si>
  <si>
    <t>Non-accelerated Filer</t>
  </si>
  <si>
    <t>Entity Emerging Growth Company</t>
  </si>
  <si>
    <t>true</t>
  </si>
  <si>
    <t>Entity Ex Transition Period</t>
  </si>
  <si>
    <t>Entity Small Business</t>
  </si>
  <si>
    <t>Class A Common Stock</t>
  </si>
  <si>
    <t>Entity Common Stock, Shares Outstanding</t>
  </si>
  <si>
    <t>Class I Common Stock</t>
  </si>
  <si>
    <t>Class T Common Stock</t>
  </si>
  <si>
    <t>Class D Common Stock</t>
  </si>
  <si>
    <t>Class N Common Stock</t>
  </si>
  <si>
    <t>CONSOLIDATED BALANCE SHEETS - USD ($)</t>
  </si>
  <si>
    <t>Dec. 31, 2017</t>
  </si>
  <si>
    <t>ASSETS</t>
  </si>
  <si>
    <t>Land</t>
  </si>
  <si>
    <t>Buildings and improvements, less accumulated depreciation of $14,740,905 and $11,476,041, respectively</t>
  </si>
  <si>
    <t>Furniture, fixtures and equipment, less accumulated depreciation of $272,423 and $211,727, respectively</t>
  </si>
  <si>
    <t>Acquired intangible lease assets, less accumulated amortization of $18,488,151 and $15,510,271, respectively</t>
  </si>
  <si>
    <t>Total investment in real estate assets, net</t>
  </si>
  <si>
    <t>Investment in marketable securities</t>
  </si>
  <si>
    <t>Total investment in real estate assets and marketable securities, net</t>
  </si>
  <si>
    <t>Cash and cash equivalents</t>
  </si>
  <si>
    <t>Receivables, net of allowance for doubtful accounts of $20,526 and $9,586, respectively</t>
  </si>
  <si>
    <t>Deferred leasing costs, net of amortization of $320,947 and $201,108, respectively</t>
  </si>
  <si>
    <t>Prepaid and other assets</t>
  </si>
  <si>
    <t>Total assets</t>
  </si>
  <si>
    <t>LIABILITIES AND STOCKHOLDERS' EQUITY</t>
  </si>
  <si>
    <t>Line of credit, net</t>
  </si>
  <si>
    <t>Mortgage loans payable, net</t>
  </si>
  <si>
    <t>Accounts payable and accrued expenses</t>
  </si>
  <si>
    <t>Due to affiliates</t>
  </si>
  <si>
    <t>Note to affiliate, net of unamortized discount of $1,401,165 and $1,509,753, respectively</t>
  </si>
  <si>
    <t>Acquired below market lease intangibles, less accumulated amortization of $3,331,253 and $3,016,239, respectively</t>
  </si>
  <si>
    <t>Distributions payable</t>
  </si>
  <si>
    <t>Other liabilities</t>
  </si>
  <si>
    <t>Total liabilities</t>
  </si>
  <si>
    <t>Stockholders' Equity:</t>
  </si>
  <si>
    <t>Preferred stock, $0.01 par value; 50,000,000 shares authorized; none issued</t>
  </si>
  <si>
    <t>Additional paid-in capital</t>
  </si>
  <si>
    <t>Deficit</t>
  </si>
  <si>
    <t>Accumulated other comprehensive income</t>
  </si>
  <si>
    <t>Total stockholders' equity</t>
  </si>
  <si>
    <t>Total liabilities and stockholders' equity</t>
  </si>
  <si>
    <t>Common stock</t>
  </si>
  <si>
    <t>CONSOLIDATED BALANCE SHEETS (Parenthetical) - USD ($)</t>
  </si>
  <si>
    <t>Buildings and improvements, accumulated depreciation</t>
  </si>
  <si>
    <t>Furniture, fixtures and equipment, accumulated depreciation</t>
  </si>
  <si>
    <t>Acquired intangible lease assets, accumulated amortization</t>
  </si>
  <si>
    <t>Allowance for doubtful accounts</t>
  </si>
  <si>
    <t>Deferred leasing costs, amortization</t>
  </si>
  <si>
    <t>Note to affiliate, unamortized discount</t>
  </si>
  <si>
    <t>Off-market lease, unfavorable, accumulated depreciation</t>
  </si>
  <si>
    <t>Preferred stock, par value (in usd per share)</t>
  </si>
  <si>
    <t>Preferred stock, shares authorized (in shares)</t>
  </si>
  <si>
    <t>Preferred stock, shares issued (in shares)</t>
  </si>
  <si>
    <t>Common stock, par value (in usd per share)</t>
  </si>
  <si>
    <t>Common stock, shares authorized (in shares)</t>
  </si>
  <si>
    <t>Common stock, shares issued (in shares)</t>
  </si>
  <si>
    <t>Common stock, shares outstanding (in shares)</t>
  </si>
  <si>
    <t>CONSOLIDATED STATEMENTS OF OPERATIONS - USD ($)</t>
  </si>
  <si>
    <t>3 Months Ended</t>
  </si>
  <si>
    <t>Sep. 30, 2017</t>
  </si>
  <si>
    <t>Revenues</t>
  </si>
  <si>
    <t>Rental and other property income</t>
  </si>
  <si>
    <t>Tenant reimbursement income</t>
  </si>
  <si>
    <t>Investment income on marketable securities</t>
  </si>
  <si>
    <t>Total revenues</t>
  </si>
  <si>
    <t>Expenses</t>
  </si>
  <si>
    <t>General and administrative expenses</t>
  </si>
  <si>
    <t>Property operating expenses</t>
  </si>
  <si>
    <t>Advisory fees</t>
  </si>
  <si>
    <t>Depreciation</t>
  </si>
  <si>
    <t>Amortization</t>
  </si>
  <si>
    <t>Total operating expenses</t>
  </si>
  <si>
    <t>Net realized gain (loss) upon sale of marketable securities</t>
  </si>
  <si>
    <t>Net unrealized (loss) gain on investment in marketable securities</t>
  </si>
  <si>
    <t>Operating income (loss)</t>
  </si>
  <si>
    <t>Interest expense</t>
  </si>
  <si>
    <t>Net loss</t>
  </si>
  <si>
    <t>Net loss per common share:</t>
  </si>
  <si>
    <t>Basic and diluted net loss per share (in usd per share)</t>
  </si>
  <si>
    <t>CONSOLIDATED STATEMENT OF COMPREHENSIVE INCOME (LOSS) - USD ($)</t>
  </si>
  <si>
    <t>Statement of Comprehensive Income [Abstract]</t>
  </si>
  <si>
    <t>Net income (loss)</t>
  </si>
  <si>
    <t>Other comprehensive (loss) gain for the three and nine months ended September 30, 2017:</t>
  </si>
  <si>
    <t>Reclassification of previous unrealized loss (gain) on marketable securities into net realized loss</t>
  </si>
  <si>
    <t>Unrealized (loss) gain on marketable securities for the three and nine months ended September 30, 2017</t>
  </si>
  <si>
    <t>Total other comprehensive (loss) gain for the three and nine months ended September 30, 2017</t>
  </si>
  <si>
    <t>Comprehensive loss</t>
  </si>
  <si>
    <t>CONSOLIDATED STATEMENT OF STOCKHOLDERS' EQUITY - USD ($)</t>
  </si>
  <si>
    <t>Total</t>
  </si>
  <si>
    <t>Preferred Stock</t>
  </si>
  <si>
    <t>Common StockClass A Common Stock</t>
  </si>
  <si>
    <t>Common StockClass I Common Stock</t>
  </si>
  <si>
    <t>Common StockClass T Common Stock</t>
  </si>
  <si>
    <t>Common StockClass D Common Stock</t>
  </si>
  <si>
    <t>Common StockClass N Common Stock</t>
  </si>
  <si>
    <t>Additional Paid-in Capital</t>
  </si>
  <si>
    <t>Accumulated Other Comprehensive Income</t>
  </si>
  <si>
    <t>Increase (Decrease) in Stockholders' Equity [Roll Forward]</t>
  </si>
  <si>
    <t>Cumulative effect adjustment for change in accounting principle (see Note 2)</t>
  </si>
  <si>
    <t>Beginning balance, as adjusted</t>
  </si>
  <si>
    <t>Balance, as adjusted (shares)</t>
  </si>
  <si>
    <t>Balance, as adjusted</t>
  </si>
  <si>
    <t>Beginning balance at Dec. 31, 2017</t>
  </si>
  <si>
    <t>Beginning balance (shares) at Dec. 31, 2017</t>
  </si>
  <si>
    <t>Issuance of common stock (shares)</t>
  </si>
  <si>
    <t>Issuance of common stock, value</t>
  </si>
  <si>
    <t>Issuance of common stock through the distribution reinvestment plan</t>
  </si>
  <si>
    <t>Issuance of common stock through the distribution reinvestment plan (in shares)</t>
  </si>
  <si>
    <t>Redemption of common stock (shares)</t>
  </si>
  <si>
    <t>Redemption of common stock, value</t>
  </si>
  <si>
    <t>Distributions to investors</t>
  </si>
  <si>
    <t>Other offering costs</t>
  </si>
  <si>
    <t>Ending balance (shares) at Sep. 30, 2018</t>
  </si>
  <si>
    <t>Ending balance at Sep. 30, 2018</t>
  </si>
  <si>
    <t>CONSOLIDATED STATEMENTS OF CASH FLOWS - USD ($)</t>
  </si>
  <si>
    <t>Cash flows from operating activities:</t>
  </si>
  <si>
    <t>Adjustments to reconcile net loss to net cash provided by operating activities:</t>
  </si>
  <si>
    <t>Net realized loss (gain) upon sale of marketable securities</t>
  </si>
  <si>
    <t>Net unrealized gain on marketable securities</t>
  </si>
  <si>
    <t>Amortization of intangible lease assets and liabilities</t>
  </si>
  <si>
    <t>Amortization of deferred financing costs</t>
  </si>
  <si>
    <t>Straight line rent</t>
  </si>
  <si>
    <t>Amortization of discount on note to affiliate</t>
  </si>
  <si>
    <t>Changes in assets and liabilities:</t>
  </si>
  <si>
    <t>Receivables</t>
  </si>
  <si>
    <t>Deferred leasing costs</t>
  </si>
  <si>
    <t>Net cash provided by operating activities</t>
  </si>
  <si>
    <t>Cash flows from investing activities:</t>
  </si>
  <si>
    <t>Investment in real estate and related assets</t>
  </si>
  <si>
    <t>Improvements to real estate assets</t>
  </si>
  <si>
    <t>Proceeds from sale of marketable securities</t>
  </si>
  <si>
    <t>Net cash used in investing activities</t>
  </si>
  <si>
    <t>Cash flows from financing activities:</t>
  </si>
  <si>
    <t>Proceeds from line of credit</t>
  </si>
  <si>
    <t>Repayments of line of credit</t>
  </si>
  <si>
    <t>Proceeds from issuance of common stock</t>
  </si>
  <si>
    <t>Payment of financing costs</t>
  </si>
  <si>
    <t>Payment of offering costs</t>
  </si>
  <si>
    <t>Redemption of common stock</t>
  </si>
  <si>
    <t>Common stock issued through the distribution reinvestment plan</t>
  </si>
  <si>
    <t>Net cash provided by (used in) financing activities</t>
  </si>
  <si>
    <t>Net increase in cash and cash equivalents</t>
  </si>
  <si>
    <t>Cash and cash equivalents, beginning of period</t>
  </si>
  <si>
    <t>Cash and cash equivalents, end of period</t>
  </si>
  <si>
    <t>Supplemental Disclosures of Non-Cash Investing and Financing Activities:</t>
  </si>
  <si>
    <t>Distributions declared and unpaid</t>
  </si>
  <si>
    <t>Net unrealized gain on marketable securities, nine months ended September 30, 2017</t>
  </si>
  <si>
    <t>Purchases of marketable securities not yet paid</t>
  </si>
  <si>
    <t>Proceeds from sale of marketable securities not yet received</t>
  </si>
  <si>
    <t>Proceeds from issuance of common stock not yet received</t>
  </si>
  <si>
    <t>Accrued dealer manager and distribution fees</t>
  </si>
  <si>
    <t>Capital expenditures not yet paid</t>
  </si>
  <si>
    <t>Supplemental Cash Flow Disclosures:</t>
  </si>
  <si>
    <t>Interest paid</t>
  </si>
  <si>
    <t>In connection with the purchase of investments in real estate and related assets, the Company also assumed certain non-real estate assets and liabilities:</t>
  </si>
  <si>
    <t>Purchase price</t>
  </si>
  <si>
    <t>Other liabilities assumed</t>
  </si>
  <si>
    <t>ORGANIZATION</t>
  </si>
  <si>
    <t>Organization, Consolidation and Presentation of Financial Statements [Abstract]</t>
  </si>
  <si>
    <t>ORGANIZATION RREEF Property Trust, Inc. (the “Company”) was formed on February 7, 2012 as a Maryland corporation and has elected to qualify as a real estate investment trust (“REIT”) for federal income tax purposes. Substantially all of the Company's business is conducted through RREEF Property Operating Partnership, LP, the Company's operating partnership (the “Operating Partnership”). The Company is the sole general partner of the Operating Partnership. RREEF Property OP Holder, LLC (the “OP Holder”), a wholly-owned subsidiary of the Company, is the limited partner of the Operating Partnership. As the Company completes the settlement for purchase orders for shares of its common stock in its continuous public offering, it will continue to transfer substantially all of the proceeds to the Operating Partnership. The Company was organized to invest primarily in a diversified portfolio consisting primarily of high quality, income-producing commercial real estate located in the United States, including, without limitation, office, industrial, retail and apartment properties (“Real Estate Properties”). Although the Company intends to invest primarily in Real Estate Properties, it also intends to acquire common and preferred stock of REITs and other real estate companies (“Real Estate Equity Securities”) and debt investments backed principally by real estate (“Real Estate Loans” and, together with Real Estate Equity Securities, “Real Estate-Related Assets”). On January 3, 2013, the Securities and Exchange Commission ("SEC") declared effective the Company's registration statement on Form S-11 (File No. 333-180356), filed under the Securities Act of 1933, as amended (the "Initial Registration Statement"). On May 30, 2013, RREEF America L.L.C., a Delaware limited liability company (“RREEF America”), the Company's sponsor and advisor, purchased $10,000,000 of the Company's Class I common stock, $0.01 par value per share ("Class I Shares"), and the Company’s board of directors authorized the release of the escrowed funds to the Company, thereby allowing the Company to commence operations. On January 15, 2016, the Company filed articles supplementary to its articles of incorporation to add a newly-designated Class D common stock, $0.01 par value per share ("Class D Shares"). On January 20, 2016, the Company commenced a private offering of up to a maximum of $350,000,000 in Class D Shares (the "Private Offering," and together with the Follow-On Public Offering (defined below), the "Offerings"). On July 12, 2016, the SEC declared effective the Company's registration statement on Form S-11 (File No. 333-208751), filed under the Securities Act of 1933, as amended (the "Registration Statement"). Pursuant to the Registration Statement, the Company is offering for sale up to $2,100,000,000 of shares of its Class A common stock, $0.01 par value per share ("Class A Shares"), Class I Shares, and Class T common stock, $0.01 par value per share ("Class T Shares"), in its primary offering and up to $200,000,000 of Class A Shares, Class I Shares, Class N common stock, $0.01 par value per share ("Class N Shares") and Class T Shares pursuant to its distribution reinvestment plan, to be sold on a "best efforts" basis for the Company's follow-on public offering (the "Follow-On Public Offering"). The Company's initial public offering terminated upon the commencement of the Follow-On Public Offering. Shares of the Company’s common stock are sold at the Company’s net asset value (“NAV”) per share, plus, for Class A, T and D Shares only, applicable selling commissions. Each class of shares may have a different NAV per share because of certain class-specific fees. NAV per share is calculated by dividing the NAV at the end of each business day for each class by the number of shares outstanding for that class on such day. The Company's NAV per share for its Class A, Class I and Class T Shares is posted to the Company's website at www.rreefpropertytrust.com after the stock market close each business day. Additionally, the Company's NAV per share for its Class A, Class I and Class T Shares is published daily via NASDAQ's Mutual Fund Quotation System under the symbols ZRPTAX, ZRPTIX and ZRPTTX for its Class A Shares, Class I Shares and Class T Shares, respectively.</t>
  </si>
  <si>
    <t>SUMMARY OF SIGNIFICANT ACCOUNTING POLICIES</t>
  </si>
  <si>
    <t>Accounting Policies [Abstract]</t>
  </si>
  <si>
    <t>SUMMARY OF SIGNIFICANT ACCOUNTING POLICIES Basis of Presentation and Principles of Consolidation The accompanying consolidated financial statements have been prepared in accordance with the Financial Accounting Standards Board (“FASB”) Accounting Standards Codification (“ASC”), the authoritative reference for U.S. generally accepted accounting principles (“GAAP”). There have been no significant changes to the Company's significant accounting policies during the nine months ended September 30, 2018 except for the adoption of Accounting Standards Updates ("ASU") noted below in Note 2. The interim financial data as of September 30, 2018 and for the three and nine months ended September 30, 2018 and 2017 is unaudited. In our opinion, the interim data includes all adjustments, consisting only of normal recurring adjustments, necessary for a fair statement of the results for the interim periods. Use of Estimates The preparation of the consolidated financial statements in conformity with GAAP requires management to make estimates and assumptions that affect the amounts reported in the consolidated financial statements and accompanying notes. Actual results could differ from those estimates. Real Estate Investments and Lease Intangibles In January 2017, FASB issued ASU 2017-01, Business Combinations (Topic 805): Clarifying the Definition of a Business, the intent of which is to assist entities with evaluating whether transactions should be accounted for as acquisitions (and dispositions) of assets or businesses. Under the previous implementation guidance, real estate was broadly interpreted to be a business, which required, among other things, that acquisition related costs be expensed at the time of acquisition. The amendments in ASU 2017-01 provide a screen to determine when a set of identifiable assets is not a business. The screen requires that when substantially all of the fair value of the gross assets acquired (or disposed of) is concentrated in a single identifiable asset or a group of similar identifiable assets, the set is not a business. Generally, a real estate asset and its related leases will be considered a single identifiable asset and therefore will not meet the definition of a business. If the real estate and related leases in an acquisition are determined to be an asset and not a business, then the acquisition related costs would be capitalized onto the consolidated balance sheet. The Company adopted ASU 2017-01 on its effective date of January 1, 2018, which did not have an impact on the Company's consolidated financial statements. Acquisitions of real estate investments after January 1, 2018 will be evaluated based on ASU 2017-01 and may result in the capitalization of acquisition related costs for those acquisitions deemed to be asset acquisitions. Investments in Marketable Securities Effective January 1, 2018, the Company adopted ASU 2016-01, Financial Statements - Overall (Subtopic 825-10) - Recognition and Measurement of Financial Assets and Financial Liabilities, which improves certain aspects of the recognition, measurement, presentation and disclosure of financial instruments. ASU 2016-01 revised the accounting related to the classification and measurement of investments in equity securities and the presentation of certain fair value changes for financial liabilities measured at fair value. Since the Company's inception and prior to adoption of ASU 2016-01, it has accounted for its investments in equity securities as available for sale securities, with unrealized changes in fair value recognized in other comprehensive income or loss. Beginning January 1, 2018, the net unrealized change in the fair value of the Company's investments in marketable securities is recorded in earnings as part of operating income or loss. The Company adopted ASU 2016-01 using a modified retrospective approach that resulted in recording, on January 1, 2018, a cumulative effect adjustment of $735,639 of net unrealized gain on its investments in marketable securities as of December 31, 2017 into deficit in the accompanying consolidated financial statements. The Company has reclassified the $25,389 of net realized loss and $22,407 of net realized gain upon sale of marketable securities on the accompanying consolidated statement of operations for the three and nine months ended September 30, 2017 , respectively, to include it in operating income or loss for comparative purposes. This reclassification has not changed the Company's net loss for the three and nine months ended September 30, 2017 . Organization and Offering Costs Organizational expenses and other expenses which do not qualify as offering costs are expensed as incurred. Offering costs are those costs incurred by the Company, RREEF America and its affiliates on behalf of the Company which relate directly to the Company’s activities of raising capital in the Offerings, preparing for the Offerings, the qualification and registration of the Offerings and the marketing and distribution of the Company’s shares. This includes, but is not limited to, accounting and legal fees, including the legal fees of the dealer manager for the public offerings, costs for registration statement amendments and prospectus supplements, printing, mailing and distribution costs, filing fees, amounts to reimburse RREEF America as the Company’s advisor or its affiliates for the salaries of employees and other costs in connection with preparing supplemental sales literature, amounts to reimburse the dealer manager for amounts that it may pay to reimburse the bona fide due diligence expenses of any participating broker-dealers supported by detailed and itemized invoices, telecommunication costs, fees of the transfer agent, registrars, trustees, depositories and experts, the cost of educational conferences held by the Company (including the travel, meal and lodging costs of registered representatives of any participating broker-dealers) and attendance fees and cost reimbursement for employees of affiliates to attend retail seminars conducted by broker-dealers. Offering costs will be paid from the proceeds of the Offerings. These costs will be treated as a reduction of the total proceeds. Total organization and offering costs incurred by the Company with respect to a particular Offering will not exceed 15% of the gross proceeds from such particular Offering. In addition, the Company will not reimburse RREEF America or the dealer manager for any underwriting compensation (a subset of organization and offering costs) which would cause the Company’s total underwriting compensation to exceed 10% of the gross proceeds from the primary portion of a particular offering. Included in offering costs are (1) distribution fees paid on a trailing basis at the rate of (a) 0.50% per annum on the NAV of the outstanding Class A Shares, and (b) 1.00% per annum for approximately three years on the NAV of the outstanding Class T Shares, and (2) dealer manager fees paid on a trailing basis at the rate of 0.55% per annum on the NAV of the outstanding Class A and Class I Shares (collectively, the "Trailing Fees"). The Trailing Fees are computed daily based on the respective NAV of each share class as of the beginning of each day and paid monthly. However, at each reporting date, the Company accrues an estimate for the amount of Trailing Fees that ultimately may be paid on the outstanding shares. Such estimate reflects the Company's assumptions for certain variables, including future redemptions, share price appreciation and the total gross proceeds raised or to be raised during each Offering. In addition, the estimated accrual for future Trailing Fees as of a given reporting date may be reduced by the aforementioned limits on total organization and offering costs and total underwriting compensation. Changes in this estimate will be recorded prospectively as an adjustment to additional paid-in capital. As of September 30, 2018 and December 31, 2017 , the Company has accrued $2,869,271 and $2,238,576 , respectively, in Trailing Fees to be payable in the future, which was included in due to affiliates on the consolidated balance sheets. Revenue Recognition In May 2014, the FASB issued ASU 2014-09, Revenue From Contracts With Customers. ASU 2014-09 requires entities to recognize revenue in their financial statements in a manner that depicts the transfer of the promised goods or services to its customers in an amount that reflects the consideration to which the entity is entitled at the time of transfer of those goods or services. As a result, the amount and timing of revenue recognition may be affected. However, certain types of contracts are excluded from the provisions of ASU 2014-09, including leases. Other types of real estate related contracts, such as for dispositions or development of real estate, will be impacted by ASU 2014-09. In addition, ASU 2014-09 requires additional disclosures regarding revenue recognition. The Company adopted ASU 2014-09, as amended, on its effective of January 1, 2018, using the cumulative effect adjustment method in the period of adoption. The adoption of ASU 2014-09 did not have a material impact on the Company's consolidated financial statements. Net Earnings or Loss Per Share Net earnings or loss per share is calculated using the two-class method. The two-class method is utilized when an entity (1) has different classes of common stock that participate differently in net earnings or loss, or (2) has issued participating securities, which are securities that participate in distributions separately from the entity’s common stock. Pursuant to the advisory agreement between the Company and its advisor (see Note 8), the advisor may earn a performance component of the advisory fee which is calculated separately for each class of common stock which therefore may result in a different allocation of net earnings or loss to each class of common stock. Since the Company’s inception, the Company has not issued any participating securities. Concentration of Credit Risk As of September 30, 2018 and December 31, 2017 , the Company had cash on deposit at multiple financial institutions which were in excess of federally insured levels. The Company limits significant cash holdings to accounts held by financial institutions with a high credit standing. Therefore, the Company believes it is not exposed to any significant credit risk on its cash deposits. Recent Accounting Pronouncement s In February 2016, FASB issued ASU 2016-02, Leases (Topic 842), which sets out the principles for the recognition, measurement, presentation and disclosure of leases for both lessees and lessors. ASU 2016-02 requires lessors to identify the lease and non-lease components contained within each lease. Common area maintenance reimbursements within a real estate lease under ASU 2016-02 are considered a non-lease component and as such, would have to be evaluated under the revenue recognition guidance of ASU 2014-09. However, in July 2018, FASB issued ASU 2018-11, Leases (Topic 842) - Targeted Improvements. Under ASU 2018-11, a lessor may elect a practical expedient to not separate lease and non-lease components of a lease and instead account for them as a single component if two criteria are met: (1) the timing and pattern of transfer of the non-lease component(s) and associated lease component are the same, and (2) the lease component, if accounted for separately, would be classified as an operating lease. Furthermore, the combined component will be accounted for under the new revenue recognition guidance of ASU 2014-09 if the non-lease components are the predominant component of the combined component. Otherwise, the combined component will be accounted for under the lease guidance of ASU 2016-02. ASU 2016-02 requires lessees to apply a dual approach, classifying leases as either finance or operating leases based on the principle of whether or not the lease is effectively a financed purchase by the lessee. This classification will determine whether lease expense is recognized based on an effective interest method or on a straight line basis over the term of the lease. A lessee is also required to record a right-of-use asset and a lease liability for all leases with a term of greater than 12 months regardless of their classification. Leases with a term of 12 months or less will be accounted for similar to existing guidance for operating leases today. As of September 30, 2018 , the Company is not a lessee under any lease contracts. As of September 30, 2018 , all of the Company's leases are classified as operating leases, and it is expected that such leases will continue to be classified as operating leases under ASU 2016-02. The Company intends to adopt ASU 2016-02 when it is effective on January 1, 2019. The Company is still evaluating the impact of ASU 2016-02 and subsequent amendments on its consolidated financial statements but currently does not expect adoption of ASU 2016-02 to have a material impact. In August 2018, FASB issued ASU 2018-13, Fair Value Measurement (Topic 820) - Disclosure Framework - Changes to Disclosure Requirements for Fair Value Measurement. ASU 2018-13 changes the fair value measurement disclosure requirements of ASC 820 by eliminating, modifying or adding certain disclosure requirements for fair value measurements. ASU 2018-13 is effective for fiscal years beginning after December 15, 2019, including interim periods therein. However, ASU 2018-13 allows an entity to early adopt the provisions regarding eliminating or modifying certain disclosures while not adopting the provisions regarding additional disclosures until the effective date of the ASU. The Company is evaluating the impact of ASU 2018-13 but does not expect a material change to its fair value disclosures.</t>
  </si>
  <si>
    <t>FAIR VALUE MEASUREMENTS</t>
  </si>
  <si>
    <t>Fair Value Disclosures [Abstract]</t>
  </si>
  <si>
    <t>FAIR VALUE MEASUREMENTS Fair value measurements are determined based on the assumptions that market participants would use in pricing an asset or liability. As a basis for considering market participant assumptions in fair value measurements, FASB ASC 820, Fair Value Measurement and Disclosures, establishes a fair value hierarchy that distinguishes between market participant assumptions based on market data obtained from sources independent of the reporting entity (observable inputs that are classified within Levels 1 and 2 of the hierarchy) and the reporting entity's own assumptions about market participant assumptions (unobservable inputs classified within Level 3 of the hierarchy). Level 1 inputs utilize quoted prices (unadjusted) in active markets for identical assets or liabilities that the Company has the ability to access. Level 2 inputs are inputs other than quoted prices included in Level 1 that are observable for the asset or liability, either directly or indirectly. Level 2 inputs may include quoted prices for similar assets and liabilities in active markets, as well as inputs that are observable for the asset or liability (other than quoted prices), such as interest rates and yield curves that are observable at commonly quoted intervals. Level 3 inputs are the unobservable inputs for the asset or liability, which are typically based on an entity's own assumption, as there is little, if any, related market activity. In instances where the determination of the fair value measurement is based on input from different levels of the fair value hierarchy, the level in the fair value hierarchy within which the entire fair value measurement falls is based on the lowest level input that is significant to the fair value measurement in its entirety. The Company's assessment of the significance of a particular input to the fair value measurement in its entirety requires judgment and considers factors specific to the asset or liability. The Company's investments in marketable securities are valued using Level 1 inputs as the securities are publicly traded on major stock exchanges. FASB ASC 825-10-65-1 requires the Company to disclose fair value information for all financial instruments for which it is practicable to estimate fair value, whether or not recognized in the consolidated balance sheets. Fair value of lines of credit and mortgage loans payable is determined using Level 2 inputs and a discounted cash flow approach with an interest rate and other assumptions that approximate current market conditions. The carrying amount of the Company's line of credit, exclusive of deferred financing costs, approximated its fair value of $67,500,000 and $63,100,000 at September 30, 2018 and December 31, 2017 , respectively. The Company estimated the fair value of the Company's mortgage loans payable at $25,985,182 and $26,610,378 as of September 30, 2018 and December 31, 2017 , respectively. The fair value of the Company's note to affiliate is determined using Level 3 inputs and a discounted cash flow approach with an interest rate and other assumptions that estimate current market conditions. The Company has estimated the fair value of its note to affiliate at approximately $2,600,000 and $2,400,000 as of September 30, 2018 and December 31, 2017 , respectively. The Company's financial instruments, other than those referred to above, are generally short-term in nature and contain minimal credit risk. These instruments consist of cash and cash equivalents, accounts and other receivables and accounts payable. The carrying amounts of these assets and liabilities in the consolidated balance sheets approximate their fair value.</t>
  </si>
  <si>
    <t>REAL ESTATE INVESTMENTS</t>
  </si>
  <si>
    <t>Real Estate [Abstract]</t>
  </si>
  <si>
    <t>REAL ESTATE INVESTMENTS The Company acquired three real estate properties during the three and nine months ended September 30, 2018 and no real estate property during the three and nine months ended September 30, 2017 . On July 17, 2018, the Company acquired three industrial properties located in Miami, Florida ("Miami Industrial") for a purchase price of $20,700,000 (excluding closing costs). The acquisition was funded with proceeds from the Offering and by borrowing $19,900,000 under the Company's line of credit. Miami Industrial consists of three warehouse distribution buildings totaling 289,919 square feet fully leased to three tenants, with one tenant per building. All leases at Miami Industrial have been classified as operating leases. Under ASU 2017-01, the transaction was determined to be an asset acquisition, resulting in the Company's capitalization of $142,319 of acquisition related costs. The Company's allocation of the purchase price (including acquisition related costs) of Miami Industrial is as follows: Miami Industrial Land $ 9,420,343 Building and improvements 8,125,485 Acquired in-place leases 3,751,504 Acquired below-market leases (455,013 ) Total purchase price $ 20,842,319 The Company recorded revenues and net loss related to Miami Industrial, acquired during the three and nine months ended September 30, 2018 as follows: Three and Nine Months Ended September 30, 2018 Revenues $ 416,727 Net loss (117,213 ) The Company’s estimated revenues and net loss, on a pro forma basis (as if the acquisition of Miami Industrial was completed on January 1, 2017), for the three and nine months ended September 30, 2018 are as follows: Three Months Ended September 30, 2018 Nine Months Ended September 30, 2018 Revenues $ 5,207,968 $ 15,210,628 Net loss (777,281 ) (2,131,800 ) Basic and diluted net loss per share of Class A common stock $ (0.08 ) $ (0.24 ) Basic and diluted net loss per share of Class I common stock $ (0.08 ) $ (0.25 ) Basic and diluted net loss per share of Class T common stock $ (0.07 ) $ (0.23 ) The pro forma information is presented for informational purposes only and may not be indicative of what actual results of operations would have been had the transactions occurred at the beginning of period presented, nor does it purport to represent the results of future operations.</t>
  </si>
  <si>
    <t>RENTAL UNDER OPERATING LEASES</t>
  </si>
  <si>
    <t>Leases [Abstract]</t>
  </si>
  <si>
    <t>RENTALS UNDER OPERATING LEASES</t>
  </si>
  <si>
    <t>RENTALS UNDER OPERATING LEASES As of September 30, 2018 , the Company owned four office properties (including one medical office property), two retail properties and four industrial properties with a total of twenty-one tenants, and one student housing property with 316 beds. As of September 30, 2017 , the Company owned four office properties (including one medical office property), two retail properties and one industrial property with a total of nineteen tenants, and one student housing property with 316 beds. All leases at the Company's properties have been classified as operating leases. The Company's rental and other property income from its real estate investments for the three and nine months ended September 30, 2018 and 2017 is comprised of the following: Three Months Ended September 30, Nine Months Ended September 30, 2018 2017 2018 2017 Rental revenue $ 3,979,066 $ 3,714,023 $ 11,866,716 $ 10,836,073 Straight-line revenue 257,840 67,638 (52,691 ) 450,710 Above- and below-market lease amortization, net 91,650 63,878 233,200 191,634 Lease incentive amortization (26,123 ) (26,122 ) (77,516 ) (77,516 ) Rental and other property income $ 4,302,433 $ 3,819,417 $ 11,969,709 $ 11,400,901 Percentages of gross rental revenues by property and tenant representing more than 10% of the Company's total gross rental revenues (rental and other property income and tenant reimbursement income) for the three and nine months ended September 30, 2018 and 2017 are shown below. Percent of actual gross rental revenues Property Three Months Ended September 30, 2018 Nine Months Ended September 30, 2018 Flats at Carrs Hill, Athens, GA 16.2 % 16.7 % Loudoun Gateway, Sterling, VA 14.8 16.2 Allied Drive, Dedham, MA 14.6 15.9 Anaheim Hills Office Plaza, Anaheim, CA 11.7 12.5 Terra Nova Plaza, Chula Vista, CA 11.1 11.9 Commerce Corner, Logan Township, NJ 10.5 10.4 Total 78.9 % 83.6 % Percent of actual gross rental revenues Tenant Three Months Ended September 30, 2018 Nine Months Ended September 30, 2018 Orbital ATK Inc. - Loudoun Gateway 14.8 % 16.2 % New England Baptist Hospital - Allied Drive 12.6 13.5 Total 27.4 % 29.7 % Percent of actual gross rental revenues Property Three Months Ended September 30, 2017 Nine Months Ended September 30, 2017 Flats at Carrs Hill, Athens, GA 17.7 % 17.4 % Loudoun Gateway, Sterling, VA 16.7 17.3 Allied Drive, Dedham, MA 15.7 16.2 Terra Nova Plaza, Chula Vista, CA 13.0 12.5 Anaheim Hills Office Plaza, Anaheim, CA 12.9 12.6 Commerce Corner, Logan Township, NJ 10.6 10.4 Total 86.6 % 86.4 % Percent of actual gross rental revenues Tenant Three Months Ended September 30, 2017 Nine Months Ended September 30, 2017 Orbital ATK Inc. - Loudoun Gateway 16.7 % 17.3 % New England Baptist Hospital - Allied Drive 13.4 13.7 Total 30.1 % 31.0 % The Company's tenants representing more than 10% of in-place annualized base rental revenues as of September 30, 2018 and 2017 were as follows: Percent of in-place annualized base rental revenues as of Property September 30, 2018 September 30, 2017 Orbital ATK Inc. - Loudoun Gateway 17.5 % 18.7 % New England Baptist Hospital - Allied Drive 9.9 10.7 Total 27.4 % 29.4 %</t>
  </si>
  <si>
    <t>MARKETABLE SECURITIES</t>
  </si>
  <si>
    <t>Investments, Debt and Equity Securities [Abstract]</t>
  </si>
  <si>
    <t>MARKETABLE SECURITIES The following is a summary of the Company's marketable securities held as of September 30, 2018 and December 31, 2017 , which consisted entirely of publicly-traded shares of common stock in REITs as of each date. All marketable securities held as of December 31, 2017 were available-for-sale securities and none were considered impaired on an other-than-temporary basis. Pursuant to ASU 2016-01 adopted by the Company (see Note 2), beginning on January 1, 2018, changes in fair value of the Company's investments in marketable securities are recorded in earnings. September 30, 2018 December 31, 2017 Marketable securities—cost $ 14,681,940 $ 9,310,538 Unrealized gains 1,091,409 832,651 Unrealized losses (75,748 ) (97,012 ) Net unrealized gain 1,015,661 735,639 Marketable securities—fair value $ 15,697,601 $ 10,046,177 Upon the sale of a particular security, the realized net gain or loss is computed assuming the shares with the highest cost are sold first. During the three months ended September 30, 2018 and 2017 , marketable securities sold generated proceeds of $5,468,743 and $3,030,317 , respectively, resulting in gross realized gains of $297,496 and $110,632 , respectively, and gross realized losses of $95,727 and $136,021 , respectively. During the nine months ended September 30, 2018 and 2017 , marketable securities sold generated proceeds of $16,524,051 and $10,943,630 , respectively, resulting in gross realized gains of $508,338 and $480,574 , respectively, and gross realized losses of $715,101 and $458,167 , respectively.</t>
  </si>
  <si>
    <t>NOTES PAYABLE</t>
  </si>
  <si>
    <t>Debt Disclosure [Abstract]</t>
  </si>
  <si>
    <t>NOTES PAYABLE Wells Fargo Line of Credit On March 6, 2015, the Company, as guarantor, and the wholly-owned subsidiaries of the Operating Partnership, as co-borrowers, entered into a secured revolving line of credit arrangement (the “Wells Fargo Line of Credit”) pursuant to a credit agreement with Wells Fargo Bank, National Association, as administrative agent, and other lending institutions that may become parties to the credit agreement. The Wells Fargo Line of Credit had a three -year term set to mature on March 6, 2018 with two one -year extension options exercisable by the Company upon satisfaction of certain conditions and payment of applicable extension fees. As of December 31, 2017 , the outstanding balance was $63,100,000 and the weighted average interest rate was 3.16% . As of December 31, 2017 , the maximum borrowing capacity was $69,900,795 , and the Company was in compliance with all covenants. On February 27, 2018, the Company, as guarantor, and certain of the wholly-owned subsidiaries of the Operating Partnership, as co-borrowers, entered into an amended and restated secured revolving credit facility (the “Revised Wells Fargo Line of Credit”) with Wells Fargo Bank, National Association, as administrative agent, and other lending institutions that may become parties to the credit agreement. The Revised Wells Fargo Line of Credit has a three -year term maturing February 27, 2021. The Company has two one -year extension options following the initial term subject to satisfaction of certain conditions and payment of applicable extension fees. The interest rate under the Revised Wells Fargo Line of Credit is based on the 1-month London Inter-bank Offered Rate ("LIBOR") with a spread of 160 to 180 basis points depending on the debt yield as defined in the agreement. In addition, the Revised Wells Fargo Line of Credit has a maximum capacity of $100,000,000 and is expandable by the Company up to a maximum capacity of $200,000,000 upon satisfaction of specified conditions. Each requested expansion must be for at least $25,000,000 and may result in the Revised Wells Fargo Line of Credit being syndicated. As of September 30, 2018 , the outstanding balance was $67,500,000 and the weighted average interest rate was 3.76% . At any time, the borrowing capacity under the Revised Wells Fargo Line of Credit is based on the lesser of (1) an amount equal to 65% of the aggregate value of the properties in the collateral pool as determined by lender appraisals, (2) an amount that results in a minimum debt yield of 10% based on the in-place net operating income of the collateral pool as defined, or (3) the maximum capacity of the Revised Wells Fargo Line of Credit. Proceeds from the Revised Wells Fargo Line of Credit can be used to fund acquisitions, redeem shares pursuant to the Company's redemption plan and for any other corporate purpose. As of September 30, 2018 , the Company's maximum borrowing capacity was $95,510,154 . The Revised Wells Fargo Line of Credit agreement contains customary representations, warranties, borrowing conditions and affirmative, negative and financial covenants, including that there must be at least five properties in the collateral pool at all times and that the collateral pool must also meet specified concentration provisions, unless waived by the lender. In addition, the Company, as guarantor, must meet tangible net worth hurdles. The Company was in compliance with all financial covenants as of September 30, 2018 . Nationwide Life Insurance Loan On March 1, 2016, RPT Flats at Carrs Hill, LLC, a wholly-owned subsidiary of the Operating Partnership, entered into a credit agreement with Nationwide Life Insurance Company (the "Nationwide Loan"). Proceeds of $14,500,000 obtained from the Nationwide Loan were used to repay outstanding balances under the Wells Fargo Line of Credit, thereby releasing The Flats at Carrs Hill from the Wells Fargo Line of Credit. The Nationwide Loan is a secured, fully non-recourse loan with a term of ten years with no extension options. The Nationwide Loan carries a fixed interest rate of 3.63% and requires monthly interest-only payments of $43,862 during the entire term. Hartford Life Insurance Loan On December 1, 2016, RPT 1109 Commerce Boulevard, LLC, a wholly-owned subsidiary of the Operating Partnership, entered into a credit agreement with Hartford Life Insurance Company (the "Hartford Loan"). Proceeds of $13,000,000 obtained from the Hartford Loan were used to repay outstanding balances under the Wells Fargo Line of Credit, thereby releasing Commerce Corner from the Wells Fargo Line of Credit. The Hartford Loan is a secured, fully non-recourse loan with a term of seven years with no extension options. The Hartford Loan carries a fixed interest rate of 3.41% with interest-only payments for the first 24 months of the term, then principal and interest payments for the remainder of the term based upon a 30 -year amortization schedule. The following is a reconciliation of the carrying amount of the of the line of credit and mortgage loans payable as of September 30, 2018 and December 31, 2017 : September 30, 2018 December 31, 2017 Line of credit $ 67,500,000 $ 63,100,000 Deduct: Deferred financing costs, less accumulated amortization (570,191 ) (77,939 ) Line of credit, net $ 66,929,809 $ 63,022,061 Mortgage loans payable $ 27,500,000 $ 27,500,000 Deduct: Deferred financing costs, less accumulated amortization (219,075 ) (245,569 ) Mortgage loans payable, net $ 27,280,925 $ 27,254,431 Aggregate future principal payments of mortgage loans payable as of September 30, 2018 are as follows: Year Amount Remainder of 2018 $ — 2019 253,331 2020 262,106 2021 271,185 2022 280,578 Thereafter 26,432,800 Total $ 27,500,000</t>
  </si>
  <si>
    <t>RELATED PARTY ARRANGEMENTS</t>
  </si>
  <si>
    <t>Related Party Transactions [Abstract]</t>
  </si>
  <si>
    <t>RELATED PARTY ARRANGEMENTS Advisory Agreement RREEF America is entitled to compensation and reimbursements in connection with the management of the Company's investments in accordance with an advisory agreement between RREEF America and the Company (the "Advisory Agreement"). The Advisory Agreement has a one -year term and is renewable annually upon the review and approval of the Company's board of directors, including the approval of a majority of the Company's independent directors. The Advisory Agreement has a current expiration date of January 20, 2020. There is no limit to the number of terms for which the Advisory Agreement can be renewed. Fees Under the Advisory Agreement, RREEF America can earn an advisory fee comprised of two components as described below. 1. The fixed component accrues daily in an amount equal to 1/365 th of 1.0% of the NAV of the outstanding shares of each class of common stock for such day. The fixed component of the advisory fee is payable monthly in arrears. 2. The performance component is calculated for each class of common stock on the basis of the total return to stockholders and is measured by the total distributions per share declared to such class plus the change in the NAV per share for such class. For any calendar year in which the total return per share allocable to a class exceeds 6% per annum (the “Hurdle Amount”), RREEF America will receive up to 10% of the aggregate total return allocable to such class with a Catch-Up (defined below) calculated as follows: first, if the total return for the applicable period exceeds the Hurdle Amount, 25% of such total return in excess of the Hurdle Amount (the “Excess Profits”) until the total return reaches 10% (commonly referred to as a “Catch-Up”); and second, to the extent there are remaining Excess Profits, 10% of such remaining Excess Profits. The performance component earned by RREEF America for each class is subject to certain other adjustments which do not apply unless the NAV per share is below $12.00 per share. The performance component is payable annually in arrears. The performance component is calculated daily on a year-to-date basis by reference to a proration of the per annum hurdle as of the date of calculation. Any resulting performance component as of a given date is deducted from the published NAV per share for such date. At each interim balance sheet date, the Company considers the estimated performance component that is probable to be due as of the end of the current calendar year in assessing whether the calculated performance component as of the interim balance sheet date meets the threshold for recognition in accordance with GAAP in the Company's consolidated financial statements. The ultimate amount of the performance component as of the end of the current calendar year, if any, may be more or less than the amount recognized by the Company as of any interim date and will depend on a variety of factors, including but not limited to, the performance of the Company's investments, interest rates, capital raise and redemptions. The Company considers the estimated performance component as of September 30, 2018 to be sufficiently probable to warrant recognition of a performance component as of September 30, 2018 in the Company's consolidated financial statements. The fixed component earned by RREEF America, and the performance component recognized by the Company, for the three and nine months ended September 30, 2018 and 2017 , are shown below. Three Months Ended September 30, Nine Months Ended September 30, 2018 2017 2018 2017 Fixed component $ 332,353 $ 270,369 $ 911,568 $ 774,770 Performance component 210,000 353,301 300,000 353,301 $ 542,353 $ 623,670 $ 1,211,568 $ 1,128,071 Expense Reimbursements Under the Advisory Agreement, RREEF America is entitled to reimbursement of certain costs incurred by RREEF America or its affiliates that were not incurred under the Expense Support Agreement, as described below. Costs eligible for reimbursement, if they were not incurred under the Expense Support Agreement, include most third-party operating expenses, salaries and related costs of RREEF America's employees who perform services for the Company (but not those employees for which RREEF America earns a separate fee or those employees who are executive officers of the Company) and travel related costs for RREEF America's employees who incur such costs on behalf of the Company. Reimbursement payments to RREEF America are subject to the limitations described below under "Reimbursement Limitations." For the three months ended September 30, 2018 and 2017 , RREEF America incurred $69,742 and $63,329 of reimbursable operating expenses and offering costs, respectively, that were subject to reimbursement under the Advisory Agreement. For the nine months ended September 30, 2018 and 2017 , RREEF America incurred $233,940 and $ 204,819 of reimbursable operating expenses and offering costs, respectively, that were subject to reimbursement under the Advisory Agreement. As of September 30, 2018 and December 31, 2017 , the Company had a payable to RREEF America of $ 76,525 and $58,874 , respectively, of operating expenses and offering costs reimbursable under the Advisory Agreement. Organization and Offering Costs Under the Advisory Agreement, RREEF America agreed to pay all of the Company’s organization and offering costs incurred through January 3, 2013. In addition, RREEF America agreed to pay certain of the Company’s organization and offering costs from January 3, 2013 through January 3, 2014 that were incurred in connection with certain offering related activities. In total, RREEF America incurred $4,618,318 of these costs (the “Deferred O&amp;O”) on behalf of the Company from the Company’s inception through January 3, 2014. Pursuant to the Advisory Agreement, the Company began reimbursing RREEF America monthly for the Deferred O&amp;O on a pro rata basis over 60 months beginning in January 2014. However, if the Advisory Agreement is terminated by RREEF America, then the unpaid balance of the Deferred O&amp;O is payable to RREEF America within 30 days. For the three months ended September 30, 2018 and 2017 , the Company reimbursed RREEF America $232,686 and $232,686 , respectively. For the nine months ended September 30, 2018 and 2017 , the Company reimbursed RREEF America $690,471 and $690,473 , respectively. The amount of Deferred O&amp;O payable to RREEF America is shown below. September 30, 2018 December 31, 2017 Total Deferred O&amp;O $ 4,618,318 $ 4,618,318 Cumulative reimbursements made to RREEF America (4,380,573 ) (3,690,102 ) Remaining Deferred O&amp;O reimbursable to RREEF America $ 237,745 $ 928,216 Expense Support Agreement Pursuant to the terms of the expense support agreement, as most recently amended on January 20, 2016 (the "Expense Support Agreement"), RREEF America agreed to defer reimbursement of certain expenses related to the Company's operations that RREEF America has incurred that are not part of the Deferred O&amp;O described above and, therefore, are in addition to the Deferred O&amp;O amount (the “Expense Payments”). The Expense Payments include organization and offering costs and operating expenses as described above under the Advisory Agreement. RREEF America incurred these expenses until the date upon which the aggregate Expense Payments by RREEF America reached $9,200,000 . As of December 31, 2015, the Company had incurred a total of $9,200,000 in Expense Payments in addition to the $4,618,318 of Deferred O&amp;O noted above. The balance of $9,200,000 in Expense Payments consisted of $3,775,369 in organization and offering costs related to the Company's initial public offering, $195,450 of offering costs for the Private Offering and $5,229,181 in operating expenses. The Company has not received any Expense Payments since December 31, 2015. In accordance with the Expense Support Agreement, the Company was to reimburse RREEF America $250,000 per quarter (the "Quarterly Reimbursement"), representing a non-interest bearing note due to RREEF America ("Note to Affiliate") which was subject to the imputation of interest. In accordance therewith, on January 1, 2016, the Company recorded a discount on the Note to Affiliate in the amount of $1,861,880 which was to be amortized to interest expense over the contractual reimbursement period using the effective interest method. On April 25, 2016, the Company and RREEF America entered into a letter agreement that amended certain provisions of the Advisory Agreement and the Expense Support Agreement (the "Letter Agreement"). The Letter Agreement provides, in part, that the Company's obligations to reimburse RREEF America for Expense Payments under the Expense Support Agreement are suspended until the first calendar month following the month in which the Company has reached $500,000,000 in offering proceeds from the offerings (the "ESA Commencement Date"). The Company currently owes $8,950,000 to RREEF America under the Expense Support Agreement in the form of the Note to Affiliate. Beginning the month following the ESA Commencement Date, the Company will make monthly reimbursement payments to RREEF America in the amount of $416,667 for the first 12 months and $329,166 for the second 12 months, subject to monthly reimbursement payment limitations described in the Letter Agreement. The execution of the Letter Agreement represented a modification of the Note to Affiliate, and as such, the unamortized discount on the Note to Affiliate as of April 25, 2016 is instead being amortized over the estimated repayment period pursuant to the Letter Agreement. In accordance therewith, the Company is amortizing the remaining discount using an interest rate of 1.93% . For the three months ended September 30, 2018 and 2017 , the Company amortized $36,371 and $35,675 , respectively, of the discount on the Note to Affiliate into interest expense. For the nine months ended September 30, 2018 and 2017 , the Company amortized $108,588 and $106,508 , respectively, of the discount on the Note to Affiliate into interest expense. In addition, pursuant to the Letter Agreement, if RREEF America is serving as the Company's advisor at the time that the Company or the Operating Partnership undertakes a liquidation, the Company's remaining obligations to reimburse RREEF America for the unpaid Deferred O&amp;O under the Advisory Agreement and the unreimbursed Expense Payments under the Expense Support Agreement shall be waived. Dealer Manager Agreement On July 1, 2016, the Company and its Operating Partnership entered into a new dealer manager agreement (the "Dealer Manager Agreement") with DWS Distributors, Inc. (formerly known as Deutsche Distributors, Inc.), an affiliate of the Company's sponsor and advisor (the "Dealer Manager"). The Dealer Manager Agreement governs the distribution by the Dealer Manager of the Company’s Class A Shares, Class I Shares, Class N Shares and Class T Shares in the Follow-On Public Offering and any subsequent registered public offering. In connection with the ongoing Trailing Fees to be paid in the future, the Company and the Dealer Manager entered into an agreement whereby the Company will pay to the Dealer Manager the Trailing Fees that are attributable to the Company's shares issued in the Company's initial public offering that remain outstanding. In addition, the Company is obligated to pay to the Dealer Manager Trailing Fees that are attributable to the Company's shares issued in the Follow-On Public Offering. As of September 30, 2018 and December 31, 2017 , the Company has accrued $80,554 and $67,279 , respectively, in Trailing Fees currently payable to the Dealer Manager, and $2,869,271 and $2,238,576 , respectively, in Trailing Fees estimated to become payable in the future to the Dealer Manager, both of which are included in due to affiliates on the consolidated balance sheets. The Company also pays the Dealer Manager upfront selling commissions and upfront dealer manager fees in connection with its Offerings, as applicable. For the three months ended September 30, 2018 and 2017 , the Dealer Manager earned upfront selling commissions and upfront dealer manager fees totaling $277,077 and $41,466 , respectively. For the nine months ended September 30, 2018 and 2017 , the Dealer Manager earned upfront selling commissions and upfront dealer manager fees totaling $441,406 and $76,700 , respectively. Under the Dealer Manager Agreement, the Company is obligated to reimburse the Dealer Manager for certain offering costs incurred by the Dealer Manager on the Company's behalf, including but not limited to broker-dealer sponsorships, attendance fees for retail seminars conducted by broker-dealers or the Dealer Manager, and travel costs for certain personnel of the Dealer Manager who are dedicated to the distribution of the Company's shares of common stock. For the three months ended September 30, 2018 and 2017 , the Dealer Manager incurred $67,000 and $80,000 , respectively, in such costs on behalf of the Company. For the nine months ended September 30, 2018 and 2017 , the Dealer Manager incurred $287,823 and $228,203 , respectively, in such costs on behalf of the Company. As of September 30, 2018 and December 31, 2017 , the Company had payable to the Dealer Manager $295,343 and $315,622 , respectively, of such costs which was included in due to affiliates on the consolidated balance sheets. Reimbursement Limitations Organization and Offering Costs The Company will not reimburse RREEF America under the Advisory Agreement or the Expense Support Agreement and will not reimburse the Dealer Manager under the Dealer Manager Agreement for any organization and offering costs which would cause the Company's total organization and offering costs with respect to a public offering to exceed 15% of the gross proceeds from such public offering. Further, the Company will not reimburse RREEF America or the Dealer Manager for any underwriting compensation (a subset of organization and offering costs) which would cause the Company's total underwriting compensation with respect to a public offering to exceed 10% of the gross proceeds from the primary portion of such public offering. The Company raised $102,831,442 in gross proceeds from its initial public offering that ended on June 30, 2016. A summary of the Company's total organization and offering costs for its initial public offering is shown below. Deferred O&amp;O - RREEF America Expense Payments - O&amp;O Portion Other organization and offering costs (1) Total organization and offering costs Balance, September 30, 2018 and December 31, 2017 $ 4,618,318 $ 3,775,369 $ 7,031,029 $ 15,424,716 (1) Includes $913,132 and $1,355,890 of estimated accrued Trailing Fees payable in the future as of September 30, 2018 and December 31, 2017, respectively. As of September 30, 2018 , in the Follow-On Public Offering, the Company had raised $57,800,338 in gross proceeds and incurred total organization and offering costs of $6,090,879 , including estimated accrued Trailing Fees payable in the future of $1,956,139 . Operating Expenses Pursuant to the Company’s charter, the Company may reimburse RREEF America, at the end of each fiscal quarter, for total operating expenses incurred by RREEF America, whether under the Expense Support Agreement or otherwise. However, the Company may not reimburse RREEF America at the end of any fiscal quarter for total operating expenses (as defined in the Company’s charter) that, in the four consecutive fiscal quarters then ended, exceed the greater of 2% of average invested assets or 25% of net income determined without reduction for any additions to reserves for depreciation, bad debts or other similar non-cash reserves and excluding any gain from the sale of the Company's assets for that period (the “ 2% / 25% Guidelines”). Notwithstanding the foregoing, the Company may reimburse RREEF America for expenses in excess of the 2% / 25% Guidelines if a majority of the Company’s independent directors determines that such excess expenses are justified based on unusual and non-recurring factors. For the four fiscal quarters ended September 30, 2018 , total operating expenses of the Company were $3,604,820 which did not exceed the amount prescribed by the 2% / 25% Guidelines. Due to Affiliates and Note to Affiliate In accordance with all the above, as of September 30, 2018 and December 31, 2017 , the Company owed its affiliates the following amounts: September 30, 2018 December 31, 2017 Deferred O&amp;O $ 237,745 $ 928,216 Reimbursable under the Advisory Agreement 76,525 58,874 Reimbursable under the Dealer Manager Agreement 295,343 315,622 Advisory fees 412,555 766,624 Accrued Trailing Fees 2,949,826 2,305,855 Due to affiliates $ 3,971,994 $ 4,375,191 Note to Affiliate $ 8,950,000 $ 8,950,000 Unamortized discount (1,401,165 ) (1,509,753 ) Note to Affiliate, net of unamortized discount $ 7,548,835 $ 7,440,247</t>
  </si>
  <si>
    <t>CAPITALIZATION</t>
  </si>
  <si>
    <t>Capitalization [Abstract]</t>
  </si>
  <si>
    <t>CAPITALIZATION Under the Company's charter, as most recently amended on February 16, 2017, the Company has the authority to issue 1,000,000,000 shares of common stock and 50,000,000 shares of preferred stock. All shares of such stock have a par value of $0.01 per share. The Company's board of directors is authorized to amend its charter from time to time, without the approval of the stockholders, to increase or decrease the aggregate number of authorized shares of capital stock or the number of shares of any class or series that the Company has authority to issue. The Company's authorized shares of common stock are allocated between classes as follows: Common Stock No. of Authorized Shares Class A Shares 200,000,000 Class I Shares 200,000,000 Class T Shares 250,000,000 Class D Shares 50,000,000 Class N Shares 300,000,000 1,000,000,000 Class A Shares are subject to selling commissions of up to 3% of the purchase price, and annual dealer manager fees of 0.55% and distribution fees of 0.50% of NAV, both paid on a trailing basis. Class I Shares are subject to annual dealer manager fees of 0.55% of NAV paid in a trailing basis, but are not subject to any selling commissions or distribution fees. Class T Shares are subject to selling commissions of up to 3% of the purchase price, an up-front dealer manager fee of 2.50% of the purchase price, and annual distribution fees of 1.0% of NAV paid on a trailing basis for approximately three years. Class D shares sold in the Private Offering are subject to selling commissions of up to 1.0% of the purchase price, but do not incur any dealer manager or distribution fees. Class N Shares are not sold in the primary Follow-On Public Offering, but will be issued upon conversion of an investor's Class T Shares once (i) the investor's Class T Share account for a given offering has incurred a maximum of 8.5% of commissions, dealer manager fees and distribution fees; (ii) the total underwriting compensation from whatever source with respect to the Follow-On Public Offering exceeds 10% of the gross proceeds from the primary portion of the Follow-On Public Offering; (iii) a listing of the Class N Shares; or (iv) the Company's merger or consolidation with or into another entity or the sale or other disposition of all or substantially all of the Company's assets. Distribution Reinvestment Plan The Company has adopted a distribution reinvestment plan that allows stockholders to have the cash distributions attributable to the class of shares that the stockholder owns automatically invested in additional shares of the same class. Shares are offered pursuant to the Company's distribution reinvestment plan at the NAV per share applicable to that class, calculated as of the distribution date and after giving effect to all distributions. Stockholders who elect to participate in the distribution reinvestment plan, and who are subject to U.S. federal income taxation laws, will incur a tax liability on an amount equal to the fair value on the relevant distribution date of the shares of the Company's common stock purchased with reinvested distributions, even though such stockholders have elected not to receive the distributions used to purchase those shares of the Company's common stock in cash. Redemption Plan In an effort to provide the Company's stockholders with liquidity in respect of their investment in shares of the Company's common stock, the Company has adopted a redemption plan whereby on a daily basis stockholders may request the redemption of all or any portion of their shares. The redemption price per share is equal to the Company's NAV per share of the class of shares being redeemed on the date of redemption, subject to a short-term trading discount, if applicable. The total amount of redemptions in any calendar quarter will be limited to shares whose aggregate value (based on the redemption price per share on the date of the redemption) is equal to 5% of the Company's combined NAV for all classes of shares as of the last day of the previous calendar quarter. In addition, if redemptions do not reach the 5% limit in a calendar quarter, the unused portion generally will be carried over to the next quarter and not any subsequent quarter, except that the maximum amount of redemptions during any quarter may never exceed 10% of the combined NAV for all classes of shares as of the last day of the previous calendar quarter. If the quarterly volume limitation is reached on or before the third business day of a calendar quarter, redemption requests during the next quarter will be satisfied on a stockholder by stockholder basis, which the Company refers to as a per stockholder allocation, instead of a first-come, first-served basis. Pursuant to the per stockholder allocation, each stockholder would be allowed to request redemption at any time during such quarter of a total number of shares not to exceed 5% of the shares of common stock the stockholder held as of the end of the prior quarter. The per stockholder allocation requirement will remain in effect for each succeeding quarter for which the total redemptions for the immediately preceding quarter exceeded 4% of the Company's NAV on the last business day of such preceding quarter. If total redemptions during a quarter for which the per stockholder allocation applies are equal to or less than 4% of the Company's NAV on the last business day of such preceding quarter, then redemptions will again be satisfied on a first-come, first-served basis for the next succeeding quarter and each quarter thereafter. Each redemption request will be evaluated by the Company in consideration of rules and regulations promulgated by the Internal Revenue Service with respect to dividend equivalent redemptions. Redemptions that may be considered dividend equivalent redemptions may adversely affect the Company or its stockholders. Accordingly, the Company may reject any redemption request that it reasonably believes may be treated as a dividend equivalent redemption. While there is no minimum holding period, shares redeemed within 365 days of the date of the investor's initial purchase of the Company's shares will be redeemed at the Company's NAV per share of the class of shares being redeemed on the date of redemption less a short-term trading discount equal to 2% of the gross proceeds otherwise payable with respect to the redemption. In the event that any stockholder fails to maintain a minimum balance of $500 worth of shares of common stock, the Company may redeem all of the shares held by that stockholder at the redemption price per share in effect on the date it is determined that the stockholder has failed to meet the minimum balance, less the short-term trading discount of 2% , if applicable. Minimum account redemptions will apply even in the event that the failure to meet the minimum balance is caused solely by a decline in the Company's NAV. During the three and nine months ended September 30, 2018 and 2017 , redemptions were as shown below. The Company funded these redemptions with cash flow from operations, proceeds from its public offerings or borrowings on the line of credit. The weighted average redemption prices are shown before allowing for any applicable 2% short-term trading discounts. Three Months Ended September 30, 2018 Shares Weighted Average Share Price Amount Class A 95,496 $ 13.98 $ 1,334,534 Class I 44,865 14.08 631,873 Class T — — — Nine Months Ended September 30, 2018 Shares Weighted Average Share Price Amount Class A 234,674 $ 13.87 $ 3,254,765 Class I 162,464 13.96 2,262,111 Class T — — — Three Months Ended September 30, 2017 Shares Weighted Average Share Price Amount Class A 89,747 $ 13.48 $ 1,209,895 Class I 179,284 13.59 2,435,188 Class T — — — Nine Months Ended September 30, 2017 Shares Weighted Average Share Price Amount Class A 180,196 $ 13.40 $ 2,414,334 Class I 241,808 13.54 3,275,020 Class T 4,043 * 15.29 61,818 * Repurchased in private transactions. The Company's board of directors has the discretion to suspend or modify the redemption plan at any time, including in circumstances in which it (1) determines that such action is in the best interest of the Company's stockholders, (2) determines that it is necessary due to regulatory changes or changes in law or (3) becomes aware of undisclosed material information that it believes should be publicly disclosed before shares are redeemed. In addition, the Company's board of directors may suspend the Offerings and the redemption plan, if it determines that the calculation of NAV is materially incorrect or there is a condition that restricts the valuation of a material portion of the Company's assets. If the board of directors materially amends (including any reduction of the quarterly limit) or suspends the redemption plan during any quarter, other than any temporary suspension to address certain external events unrelated to the Company's business, any unused portion of that quarter’s 5% limit will not be carried forward to the next quarter or any subsequent quarter.</t>
  </si>
  <si>
    <t>NET INCOME (LOSS) PER SHARE NET INCOME (LOSS) PER SHARE</t>
  </si>
  <si>
    <t>Earnings Per Share [Abstract]</t>
  </si>
  <si>
    <t>NET INCOME (LOSS) PER SHARE</t>
  </si>
  <si>
    <t>NET INCOME (LOSS) PER SHARE The Company computes net income (loss) per share of Class A, Class I and Class T common stock using the two-class method. RREEF America may earn a performance component of the advisory fee (see Note 8) which may impact the net income (loss) of each class of common stock differently. The performance component for three and nine months ended September 30, 2018 and 2017 , and the impact on each class of common stock, are shown below. In periods where no performance component of the advisory fee is recognized in the Company’s consolidated statement of operations, the net income (loss) per share will be the same for each class of common stock. Basic and diluted net income (loss) per share for each class of common stock is computed using the weighted-average number of common shares outstanding during the period for each class of common stock. The Company has not issued any dilutive or potentially dilutive securities, and thus the basic and diluted net income (loss) per share for a given class of common stock is the same for each period presented. The following table sets forth the computation of basic and diluted net income (loss) per share for each of the Company’s Class A, Class I and Class T common stock. Three Months Ended September 30, 2018 Class A Class I Class T Basic and diluted net loss per share: Allocation of net loss before performance fee $ (216,006 ) $ (297,490 ) $ (24,369 ) Allocation of performance fees (81,961 ) (124,068 ) (3,971 ) Total numerator $ (297,967 ) $ (421,558 ) $ (28,340 ) Denominator - weighted average number of common shares outstanding 3,777,836 5,202,959 426,209 Basic and diluted net loss per share: $ (0.08 ) $ (0.08 ) $ (0.07 ) Nine Months Ended September 30, 2018 Class A Class I Class T Basic and diluted net loss per share: Allocation of net loss before performance fee $ (623,732 ) $ (808,987 ) $ (36,901 ) Allocation of performance fees (117,087 ) (177,240 ) (5,673 ) Total numerator $ (740,819 ) $ (986,227 ) $ (42,574 ) Denominator - weighted average number of common shares outstanding 3,719,098 4,823,708 220,030 Basic and diluted net loss per share: $ (0.20 ) $ (0.20 ) $ (0.19 ) Three Months Ended September 30, 2017 Class A Class I Class T Basic and diluted net loss per share: Allocation of net loss before performance fee $ (294,674 ) $ (339,812 ) $ (559 ) Allocation of performance fees (132,219 ) (220,958 ) (124 ) Total numerator $ (426,893 ) $ (560,770 ) $ (683 ) Denominator - weighted average number of common shares outstanding 3,677,266 4,240,550 6,982 Basic and diluted net loss per share: $ (0.12 ) $ (0.13 ) $ (0.10 ) Nine Months Ended September 30, 2017 Class A Class I Class T Basic and diluted net loss per share: Allocation of net loss before performance fee $ (750,645 ) $ (822,413 ) $ (1,426 ) Allocation of performance fees (132,219 ) (220,958 ) (124 ) Total numerator $ (882,864 ) $ (1,043,371 ) $ (1,550 ) Denominator - weighted average number of common shares outstanding 3,675,618 4,027,040 6,982 Basic and diluted net loss per share: $ (0.24 ) $ (0.26 ) $ (0.22 )</t>
  </si>
  <si>
    <t>DISTRIBUTIONS</t>
  </si>
  <si>
    <t>Distributions [Abstract]</t>
  </si>
  <si>
    <t>DISTRIBUTIONS In order to qualify as a REIT, the Company is required, among other things, to make distributions each taxable year of at least 90% of its taxable income determined without regard to the dividends-paid deduction and excluding net capital gains, and to meet certain tests regarding the nature of the Company's income and assets. The Company expects that its board of directors will continue to declare distributions with a daily record date, payable monthly in arrears. Any distributions the Company makes will be at the discretion of its board of directors, considering factors such as its earnings, cash flow, capital needs and general financial condition and the requirements of Maryland law. The Company commenced operations on May 30, 2013 and elected taxation as a REIT for the year ended December 31, 2013. Distributions for each month are payable on or before the first business day of the following month. However, any distributions reinvested by the stockholders in accordance with the Company's dividend reinvestment plan are reinvested at the per share NAV of the same class determined at the close of business on the last business day of the month in which the distributions were accrued. Shown below are details of the Company's distributions for the first three quarters of 2018 and 2017 and for the nine months ended September 30, 2018 and 2017 . Three Months Ended Nine Months Ended September 30, 2018 March 31, 2018 June 30, 2018 September 30, 2018 Declared daily distribution rate, before adjustment for class-specific fees $ 0.00189004 $ 0.00190140 $ 0.00192261 Distributions paid or payable in cash $ 780,511 $ 831,391 $ 928,395 $ 2,540,297 Distributions reinvested 619,468 661,799 733,528 2,014,795 Distributions declared $ 1,399,979 $ 1,493,190 $ 1,661,923 $ 4,555,092 Class A Shares issued upon reinvestment 22,714 22,901 23,500 69,115 Class I Shares issued upon reinvestment 21,479 23,520 27,180 72,179 Class T Shares issued upon reinvestment 678 976 1,548 3,202 Three Months Ended Nine Months Ended September 30, 2017 March 31, 2017 June 30, 2017 September 30, 2017 Declared daily distribution rate, before adjustment for class-specific fees $ 0.00183555 $ 0.00183207 $ 0.00185445 Distributions paid or payable in cash $ 716,755 $ 742,522 $ 772,986 $ 2,232,263 Distributions reinvested 518,614 541,538 578,604 1,638,756 Distributions declared $ 1,235,369 $ 1,284,060 $ 1,351,590 $ 3,871,019 Class A Shares issued upon reinvestment 23,567 23,806 23,649 71,022 Class I Shares issued upon reinvestment 15,152 16,611 18,986 50,749 Class T Shares issued upon reinvestment — — 17 17 Shown below are details by share class of the Company's distributions for each of the first three quarters of 2018 and 2017 and for the nine months ended September 30, 2018 and 2017 . Three Months Ended Nine Months Ended September 30, 2018 March 31, 2018 June 30, 2018 September 30, 2018 Class A $ 593,300 $ 603,263 $ 631,342 $ 1,827,905 Class I 794,033 865,555 960,012 2,619,600 Class T 12,646 24,372 70,569 107,587 Distributions declared $ 1,399,979 $ 1,493,190 $ 1,661,923 $ 4,555,092 Three Months Ended Nine Months Ended September 30, 2017 March 31, 2017 June 30, 2017 September 30, 2017 Class A $ 572,184 $ 584,416 $ 594,252 $ 1,750,852 Class I 662,918 699,644 756,964 2,119,526 Class T 267 — 374 641 Distributions declared $ 1,235,369 $ 1,284,060 $ 1,351,590 $ 3,871,019</t>
  </si>
  <si>
    <t>INCOME TAXES</t>
  </si>
  <si>
    <t>Income Tax Disclosure [Abstract]</t>
  </si>
  <si>
    <t>INCOME TAXES The Company believes that it has operated in such a manner to qualify to be taxed as a REIT for federal income tax purposes beginning with the taxable year ended December 31, 2013, when it first elected REIT status. In each calendar year that the Company qualifies for taxation as a REIT, the Company generally will not be subject to federal income tax to the extent it meets certain criteria and distributes its REIT taxable income to its stockholders. Distributions declared and paid by the Company may consist of ordinary income, qualifying dividends, return of capital, capital gains or a combination thereof. The characterization of the distributions into these various components will impact how the distributions are taxable to the stockholder who received them. Distributions that constitute a return of capital generally are non-taxable and will reduce the stockholder's basis in the shares. The characterization of the distributions is generally determined during the month of January following the close of the tax year. Net worth and similar taxes paid to certain states where the Company owns real estate properties were $88 and $14,209 for the three months ended September 30, 2018 and 2017 , respectively. The net worth and similar taxes paid to certain states where the Company owns real estate properties were $23,338 and $36,415 for the nine months ended September 30, 2018 and 2017 , respectively.</t>
  </si>
  <si>
    <t>SEGMENT INFORMATION</t>
  </si>
  <si>
    <t>Segment Reporting [Abstract]</t>
  </si>
  <si>
    <t>SEGMENT INFORMATION For the nine months ended September 30, 2018 and 2017 , the Company had two segments with reportable information: Real Estate Properties and Real Estate Equity Securities. The Company organizes and analyzes the operations and results of each of these segments independently, due to inherently different considerations for each segment. Such considerations include, but are not limited to, the nature and characteristics of the investment and investment strategies and objectives. The following tables set forth the carrying value, revenue and the components of operating income of the Company's segments reconciled to total assets as of September 30, 2018 and December 31, 2017 and net income (loss) for the three and nine months ended September 30, 2018 and 2017 . Real Estate Properties Real Estate Equity Securities Total Carrying value as of September 30, 2018 $ 166,169,253 $ 15,697,601 $ 181,866,854 Reconciliation to total assets of September 30 , 2018 Carrying value per reportable segments $ 181,866,854 Corporate level assets 9,702,537 Total assets $ 191,569,391 Carrying value as of December 31, 2017 $ 150,923,848 $ 10,046,177 $ 160,970,025 Reconciliation to total assets of December 31, 2017 Carrying value per reportable segments $ 160,970,025 Corporate level assets 8,346,307 Total assets $ 169,316,332 Three Months Ended September 30, 2018 Real Estate Properties Real Estate Equity Securities Total Rental and other property income $ 4,302,433 $ — $ 4,302,433 Tenant reimbursement income 688,482 — 688,482 Investment income on marketable securities 136,832 136,832 Total revenues 4,990,915 136,832 5,127,747 Segment operating expenses 1,597,996 14,319 1,612,315 Net realized gain upon sale of marketable securities — 201,769 201,769 Net unrealized loss on investment in marketable securities (1) — (201,223 ) (201,223 ) Operating income - segments $ 3,392,919 $ 123,059 $ 3,515,978 (1) Net unrealized gain or loss on investment in marketable securities included pursuant to adoption of ASU 2016-01. See Note 2. Three Months Ended September 30, 2017 Rental and other property income $ 3,819,417 $ — $ 3,819,417 Tenant reimbursement income 540,528 — 540,528 Investment income on marketable securities — 84,836 84,836 Total revenues 4,359,945 84,836 4,444,781 Segment operating expenses 1,446,432 12,341 1,458,773 Net realized loss upon sale of marketable securities — (25,389 ) (25,389 ) Operating income - segments $ 2,913,513 $ 47,106 $ 2,960,619 Three Months Ended September 30, Reconciliation to net loss 2018 2017 Operating income - segments $ 3,515,978 $ 2,960,619 General and administrative expenses (420,183 ) (395,446 ) Advisory expenses (542,353 ) (623,670 ) Depreciation (1,162,905 ) (1,085,483 ) Amortization (1,125,428 ) (933,854 ) Operating income (loss) 265,109 (77,834 ) Interest expense (1,012,974 ) (910,512 ) Net loss $ (747,865 ) $ (988,346 ) Nine Months Ended September 30, 2018 Real Estate Properties Real Estate Equity Securities Total Rental and other property income $ 11,969,709 $ — $ 11,969,709 Tenant reimbursement income 1,907,590 — 1,907,590 Investment income on marketable securities — 345,609 345,609 Total revenues 13,877,299 345,609 14,222,908 Segment operating expenses 4,348,090 37,198 4,385,288 Net realized loss upon sale of marketable securities (206,763 ) (206,763 ) Net unrealized gain on investment in marketable securities 280,022 280,022 Operating income - segments $ 9,529,209 $ 381,670 $ 9,910,879 Nine Months Ended September 30, 2017 Rental and other property income $ 11,400,901 $ — $ 11,400,901 Tenant reimbursement income 1,608,351 — 1,608,351 Investment income on marketable securities — 205,692 205,692 Total revenues 13,009,252 205,692 13,214,944 Segment operating expenses 4,093,912 27,673 4,121,585 Net realized gain upon sale of marketable securities 22,407 22,407 Operating income - segments $ 8,915,340 $ 200,426 $ 9,115,766 Nine Months Ended September 30, Reconciliation to net loss 2018 2017 Operating income - segments $ 9,910,879 $ 9,115,766 General and administrative expenses (1,404,092 ) (1,244,860 ) Advisory expenses (1,211,569 ) (1,128,071 ) Depreciation (3,325,560 ) (3,253,971 ) Amortization (2,938,390 ) (2,794,203 ) Operating income 1,031,268 694,661 Interest expense (2,800,888 ) (2,622,446 ) Net loss $ (1,769,620 ) $ (1,927,785 )</t>
  </si>
  <si>
    <t>ECONOMIC DEPENDENCY</t>
  </si>
  <si>
    <t>Economic Dependency [Abstract]</t>
  </si>
  <si>
    <t>ECONOMIC DEPENDENCY The Company depends on RREEF America and the Dealer Manager for certain services that are essential to the Company, including the sale of the Company's shares of common stock, asset acquisition and disposition decisions and other general and administrative responsibilities. In the event that RREEF America or the Dealer Manager is unable to provide such services, the Company would be required to find alternative service providers.</t>
  </si>
  <si>
    <t>COMMITMENTS AND CONTINGENCIES</t>
  </si>
  <si>
    <t>Commitments and Contingencies Disclosure [Abstract]</t>
  </si>
  <si>
    <t>COMMITMENTS AND CONTINGENCIES In the normal course of business, from time to time, the Company may be involved in legal actions relating to the ownership and operations of real estate investments. In the Company's opinion, the liabilities, if any, that may ultimately result from such legal actions are not expected to have a material adverse effect on the Company's consolidated financial position, results of operations or liquidity. The Company, as an owner of real estate, is subject to various environmental laws of federal and local governments. All of the Company's properties were subject to assessments, involving visual inspections of the properties and their neighborhoods. The Company carries environmental liability insurance on its properties that provides coverage for remediation liability and pollution liability for third-party bodily injury and property damage claims. The Company does not believe such environmental assessments will have a material adverse impact on the Company's consolidated financial position or results of operations in the future.</t>
  </si>
  <si>
    <t>SUBSEQUENT EVENTS</t>
  </si>
  <si>
    <t>Subsequent Events [Abstract]</t>
  </si>
  <si>
    <t>SUBSEQUENT EVENTS On October 1, 2018, the Company disclosed that its board of directors declared a daily cash distribution equal to $0.00192836 per share of common stock (before adjustment for applicable class-specific fees) for all such shares of record on each day from October 1, 2018 through December 31, 2018. As of October 1, 2018, there were no Class D Shares or Class N Shares outstanding. On November 8, 2018, the board of directors of the Company, including a majority of the independent directors, approved the renewal of the Advisory Agreement by and among the Company, the Operating Partnership and RREEF America effective as of January 20, 2019 for an additional one -year term expiring January 20, 2020. The terms of the Advisory Agreement otherwise remain unchanged.</t>
  </si>
  <si>
    <t>SUMMARY OF SIGNIFICANT ACCOUNTING POLICIES (Policies)</t>
  </si>
  <si>
    <t>Basis of Presentation and Principles of Consolidation</t>
  </si>
  <si>
    <t>Basis of Presentation and Principles of Consolidation The accompanying consolidated financial statements have been prepared in accordance with the Financial Accounting Standards Board (“FASB”) Accounting Standards Codification (“ASC”), the authoritative reference for U.S. generally accepted accounting principles (“GAAP”). There have been no significant changes to the Company's significant accounting policies during the nine months ended September 30, 2018 except for the adoption of Accounting Standards Updates ("ASU") noted below in Note 2. The interim financial data as of September 30, 2018 and for the three and nine months ended September 30, 2018 and 2017 is unaudited. In our opinion, the interim data includes all adjustments, consisting only of normal recurring adjustments, necessary for a fair statement of the results for the interim periods.</t>
  </si>
  <si>
    <t>Use of Estimates</t>
  </si>
  <si>
    <t xml:space="preserve">Use of Estimates The preparation of the consolidated financial statements in conformity with GAAP requires management to make estimates and assumptions that affect the amounts reported in the consolidated financial statements and accompanying notes. Actual results could differ from those estimates. </t>
  </si>
  <si>
    <t>Recent Accounting Pronouncements</t>
  </si>
  <si>
    <t xml:space="preserve">Real Estate Investments and Lease Intangibles In January 2017, FASB issued ASU 2017-01, Business Combinations (Topic 805): Clarifying the Definition of a Business, the intent of which is to assist entities with evaluating whether transactions should be accounted for as acquisitions (and dispositions) of assets or businesses. Under the previous implementation guidance, real estate was broadly interpreted to be a business, which required, among other things, that acquisition related costs be expensed at the time of acquisition. The amendments in ASU 2017-01 provide a screen to determine when a set of identifiable assets is not a business. The screen requires that when substantially all of the fair value of the gross assets acquired (or disposed of) is concentrated in a single identifiable asset or a group of similar identifiable assets, the set is not a business. Generally, a real estate asset and its related leases will be considered a single identifiable asset and therefore will not meet the definition of a business. If the real estate and related leases in an acquisition are determined to be an asset and not a business, then the acquisition related costs would be capitalized onto the consolidated balance sheet. The Company adopted ASU 2017-01 on its effective date of January 1, 2018, which did not have an impact on the Company's consolidated financial statements. Acquisitions of real estate investments after January 1, 2018 will be evaluated based on ASU 2017-01 and may result in the capitalization of acquisition related costs for those acquisitions deemed to be asset acquisitions. Investments in Marketable Securities Effective January 1, 2018, the Company adopted ASU 2016-01, Financial Statements - Overall (Subtopic 825-10) - Recognition and Measurement of Financial Assets and Financial Liabilities, which improves certain aspects of the recognition, measurement, presentation and disclosure of financial instruments. ASU 2016-01 revised the accounting related to the classification and measurement of investments in equity securities and the presentation of certain fair value changes for financial liabilities measured at fair value. Since the Company's inception and prior to adoption of ASU 2016-01, it has accounted for its investments in equity securities as available for sale securities, with unrealized changes in fair value recognized in other comprehensive income or loss. Beginning January 1, 2018, the net unrealized change in the fair value of the Company's investments in marketable securities is recorded in earnings as part of operating income or loss. The Company adopted ASU 2016-01 using a modified retrospective approach that resulted in recording, on January 1, 2018, a cumulative effect adjustment of $735,639 of net unrealized gain on its investments in marketable securities as of December 31, 2017 into deficit in the accompanying consolidated financial statements. The Company has reclassified the $25,389 of net realized loss and $22,407 of net realized gain upon sale of marketable securities on the accompanying consolidated statement of operations for the three and nine months ended September 30, 2017 , respectively, to include it in operating income or loss for comparative purposes. This reclassification has not changed the Company's net loss for the three and nine months ended September 30, 2017 . Recent Accounting Pronouncement s In February 2016, FASB issued ASU 2016-02, Leases (Topic 842), which sets out the principles for the recognition, measurement, presentation and disclosure of leases for both lessees and lessors. ASU 2016-02 requires lessors to identify the lease and non-lease components contained within each lease. Common area maintenance reimbursements within a real estate lease under ASU 2016-02 are considered a non-lease component and as such, would have to be evaluated under the revenue recognition guidance of ASU 2014-09. However, in July 2018, FASB issued ASU 2018-11, Leases (Topic 842) - Targeted Improvements. Under ASU 2018-11, a lessor may elect a practical expedient to not separate lease and non-lease components of a lease and instead account for them as a single component if two criteria are met: (1) the timing and pattern of transfer of the non-lease component(s) and associated lease component are the same, and (2) the lease component, if accounted for separately, would be classified as an operating lease. Furthermore, the combined component will be accounted for under the new revenue recognition guidance of ASU 2014-09 if the non-lease components are the predominant component of the combined component. Otherwise, the combined component will be accounted for under the lease guidance of ASU 2016-02. ASU 2016-02 requires lessees to apply a dual approach, classifying leases as either finance or operating leases based on the principle of whether or not the lease is effectively a financed purchase by the lessee. This classification will determine whether lease expense is recognized based on an effective interest method or on a straight line basis over the term of the lease. A lessee is also required to record a right-of-use asset and a lease liability for all leases with a term of greater than 12 months regardless of their classification. Leases with a term of 12 months or less will be accounted for similar to existing guidance for operating leases today. As of September 30, 2018 , the Company is not a lessee under any lease contracts. As of September 30, 2018 , all of the Company's leases are classified as operating leases, and it is expected that such leases will continue to be classified as operating leases under ASU 2016-02. The Company intends to adopt ASU 2016-02 when it is effective on January 1, 2019. The Company is still evaluating the impact of ASU 2016-02 and subsequent amendments on its consolidated financial statements but currently does not expect adoption of ASU 2016-02 to have a material impact. In August 2018, FASB issued ASU 2018-13, Fair Value Measurement (Topic 820) - Disclosure Framework - Changes to Disclosure Requirements for Fair Value Measurement. ASU 2018-13 changes the fair value measurement disclosure requirements of ASC 820 by eliminating, modifying or adding certain disclosure requirements for fair value measurements. ASU 2018-13 is effective for fiscal years beginning after December 15, 2019, including interim periods therein. However, ASU 2018-13 allows an entity to early adopt the provisions regarding eliminating or modifying certain disclosures while not adopting the provisions regarding additional disclosures until the effective date of the ASU. The Company is evaluating the impact of ASU 2018-13 but does not expect a material change to its fair value disclosures. Revenue Recognition In May 2014, the FASB issued ASU 2014-09, Revenue From Contracts With Customers. ASU 2014-09 requires entities to recognize revenue in their financial statements in a manner that depicts the transfer of the promised goods or services to its customers in an amount that reflects the consideration to which the entity is entitled at the time of transfer of those goods or services. As a result, the amount and timing of revenue recognition may be affected. However, certain types of contracts are excluded from the provisions of ASU 2014-09, including leases. Other types of real estate related contracts, such as for dispositions or development of real estate, will be impacted by ASU 2014-09. In addition, ASU 2014-09 requires additional disclosures regarding revenue recognition. The Company adopted ASU 2014-09, as amended, on its effective of January 1, 2018, using the cumulative effect adjustment method in the period of adoption. The adoption of ASU 2014-09 did not have a material impact on the Company's consolidated financial statements. </t>
  </si>
  <si>
    <t>Investments in Marketable Securities</t>
  </si>
  <si>
    <t>Investments in Marketable Securities Effective January 1, 2018, the Company adopted ASU 2016-01, Financial Statements - Overall (Subtopic 825-10) - Recognition and Measurement of Financial Assets and Financial Liabilities, which improves certain aspects of the recognition, measurement, presentation and disclosure of financial instruments. ASU 2016-01 revised the accounting related to the classification and measurement of investments in equity securities and the presentation of certain fair value changes for financial liabilities measured at fair value. Since the Company's inception and prior to adoption of ASU 2016-01, it has accounted for its investments in equity securities as available for sale securities, with unrealized changes in fair value recognized in other comprehensive income or loss. Beginning January 1, 2018, the net unrealized change in the fair value of the Company's investments in marketable securities is recorded in earnings as part of operating income or loss. The Company adopted ASU 2016-01 using a modified retrospective approach that resulted in recording, on January 1, 2018, a cumulative effect adjustment of $735,639 of net unrealized gain on its investments in marketable securities as of December 31, 2017 into deficit in the accompanying consolidated financial statements. The Company has reclassified the $25,389 of net realized loss and $22,407 of net realized gain upon sale of marketable securities on the accompanying consolidated statement of operations for the three and nine months ended September 30, 2017 , respectively, to include it in operating income or loss for comparative purposes.</t>
  </si>
  <si>
    <t>Organization and Offering Expenses</t>
  </si>
  <si>
    <t xml:space="preserve">Organization and Offering Costs Organizational expenses and other expenses which do not qualify as offering costs are expensed as incurred. Offering costs are those costs incurred by the Company, RREEF America and its affiliates on behalf of the Company which relate directly to the Company’s activities of raising capital in the Offerings, preparing for the Offerings, the qualification and registration of the Offerings and the marketing and distribution of the Company’s shares. This includes, but is not limited to, accounting and legal fees, including the legal fees of the dealer manager for the public offerings, costs for registration statement amendments and prospectus supplements, printing, mailing and distribution costs, filing fees, amounts to reimburse RREEF America as the Company’s advisor or its affiliates for the salaries of employees and other costs in connection with preparing supplemental sales literature, amounts to reimburse the dealer manager for amounts that it may pay to reimburse the bona fide due diligence expenses of any participating broker-dealers supported by detailed and itemized invoices, telecommunication costs, fees of the transfer agent, registrars, trustees, depositories and experts, the cost of educational conferences held by the Company (including the travel, meal and lodging costs of registered representatives of any participating broker-dealers) and attendance fees and cost reimbursement for employees of affiliates to attend retail seminars conducted by broker-dealers. Offering costs will be paid from the proceeds of the Offerings. These costs will be treated as a reduction of the total proceeds. Total organization and offering costs incurred by the Company with respect to a particular Offering will not exceed 15% of the gross proceeds from such particular Offering. In addition, the Company will not reimburse RREEF America or the dealer manager for any underwriting compensation (a subset of organization and offering costs) which would cause the Company’s total underwriting compensation to exceed 10% of the gross proceeds from the primary portion of a particular offering. Included in offering costs are (1) distribution fees paid on a trailing basis at the rate of (a) 0.50% per annum on the NAV of the outstanding Class A Shares, and (b) 1.00% per annum for approximately three years on the NAV of the outstanding Class T Shares, and (2) dealer manager fees paid on a trailing basis at the rate of 0.55% per annum on the NAV of the outstanding Class A and Class I Shares (collectively, the "Trailing Fees"). The Trailing Fees are computed daily based on the respective NAV of each share class as of the beginning of each day and paid monthly. However, at each reporting date, the Company accrues an estimate for the amount of Trailing Fees that ultimately may be paid on the outstanding shares. Such estimate reflects the Company's assumptions for certain variables, including future redemptions, share price appreciation and the total gross proceeds raised or to be raised during each Offering. In addition, the estimated accrual for future Trailing Fees as of a given reporting date may be reduced by the aforementioned limits on total organization and offering costs and total underwriting compensation. Changes in this estimate will be recorded prospectively as an adjustment to additional paid-in capital. </t>
  </si>
  <si>
    <t>Net Earnings or Loss per Share</t>
  </si>
  <si>
    <t>Net Earnings or Loss Per Share Net earnings or loss per share is calculated using the two-class method. The two-class method is utilized when an entity (1) has different classes of common stock that participate differently in net earnings or loss, or (2) has issued participating securities, which are securities that participate in distributions separately from the entity’s common stock. Pursuant to the advisory agreement between the Company and its advisor (see Note 8), the advisor may earn a performance component of the advisory fee which is calculated separately for each class of common stock which therefore may result in a different allocation of net earnings or loss to each class of common stock. Since the Company’s inception, the Company has not issued any participating securities.</t>
  </si>
  <si>
    <t>Concentration of Credit Risk</t>
  </si>
  <si>
    <t>Concentration of Credit Risk As of September 30, 2018 and December 31, 2017 , the Company had cash on deposit at multiple financial institutions which were in excess of federally insured levels. The Company limits significant cash holdings to accounts held by financial institutions with a high credit standing. Therefore, the Company believes it is not exposed to any significant credit risk on its cash deposits.</t>
  </si>
  <si>
    <t>REAL ESTATE INVESTMENTS (Tables)</t>
  </si>
  <si>
    <t>Schedule of Purchase Price Allocation</t>
  </si>
  <si>
    <t>The Company's allocation of the purchase price (including acquisition related costs) of Miami Industrial is as follows: Miami Industrial Land $ 9,420,343 Building and improvements 8,125,485 Acquired in-place leases 3,751,504 Acquired below-market leases (455,013 ) Total purchase price $ 20,842,319</t>
  </si>
  <si>
    <t>Estimated Revenues and Net Loss, on a Pro Forma Basis</t>
  </si>
  <si>
    <t>The Company recorded revenues and net loss related to Miami Industrial, acquired during the three and nine months ended September 30, 2018 as follows: Three and Nine Months Ended September 30, 2018 Revenues $ 416,727 Net loss (117,213 ) The Company’s estimated revenues and net loss, on a pro forma basis (as if the acquisition of Miami Industrial was completed on January 1, 2017), for the three and nine months ended September 30, 2018 are as follows: Three Months Ended September 30, 2018 Nine Months Ended September 30, 2018 Revenues $ 5,207,968 $ 15,210,628 Net loss (777,281 ) (2,131,800 ) Basic and diluted net loss per share of Class A common stock $ (0.08 ) $ (0.24 ) Basic and diluted net loss per share of Class I common stock $ (0.08 ) $ (0.25 ) Basic and diluted net loss per share of Class T common stock $ (0.07 ) $ (0.23 )</t>
  </si>
  <si>
    <t>RENTAL UNDER OPERATING LEASES (Tables)</t>
  </si>
  <si>
    <t>Schedule of Rental and Other Property Income</t>
  </si>
  <si>
    <t>The Company's rental and other property income from its real estate investments for the three and nine months ended September 30, 2018 and 2017 is comprised of the following: Three Months Ended September 30, Nine Months Ended September 30, 2018 2017 2018 2017 Rental revenue $ 3,979,066 $ 3,714,023 $ 11,866,716 $ 10,836,073 Straight-line revenue 257,840 67,638 (52,691 ) 450,710 Above- and below-market lease amortization, net 91,650 63,878 233,200 191,634 Lease incentive amortization (26,123 ) (26,122 ) (77,516 ) (77,516 ) Rental and other property income $ 4,302,433 $ 3,819,417 $ 11,969,709 $ 11,400,901</t>
  </si>
  <si>
    <t>Tenants Representing Greater Than 10% of Gross Rental Revenues</t>
  </si>
  <si>
    <t>Percentages of gross rental revenues by property and tenant representing more than 10% of the Company's total gross rental revenues (rental and other property income and tenant reimbursement income) for the three and nine months ended September 30, 2018 and 2017 are shown below. Percent of actual gross rental revenues Property Three Months Ended September 30, 2018 Nine Months Ended September 30, 2018 Flats at Carrs Hill, Athens, GA 16.2 % 16.7 % Loudoun Gateway, Sterling, VA 14.8 16.2 Allied Drive, Dedham, MA 14.6 15.9 Anaheim Hills Office Plaza, Anaheim, CA 11.7 12.5 Terra Nova Plaza, Chula Vista, CA 11.1 11.9 Commerce Corner, Logan Township, NJ 10.5 10.4 Total 78.9 % 83.6 % Percent of actual gross rental revenues Tenant Three Months Ended September 30, 2018 Nine Months Ended September 30, 2018 Orbital ATK Inc. - Loudoun Gateway 14.8 % 16.2 % New England Baptist Hospital - Allied Drive 12.6 13.5 Total 27.4 % 29.7 % Percent of actual gross rental revenues Property Three Months Ended September 30, 2017 Nine Months Ended September 30, 2017 Flats at Carrs Hill, Athens, GA 17.7 % 17.4 % Loudoun Gateway, Sterling, VA 16.7 17.3 Allied Drive, Dedham, MA 15.7 16.2 Terra Nova Plaza, Chula Vista, CA 13.0 12.5 Anaheim Hills Office Plaza, Anaheim, CA 12.9 12.6 Commerce Corner, Logan Township, NJ 10.6 10.4 Total 86.6 % 86.4 % Percent of actual gross rental revenues Tenant Three Months Ended September 30, 2017 Nine Months Ended September 30, 2017 Orbital ATK Inc. - Loudoun Gateway 16.7 % 17.3 % New England Baptist Hospital - Allied Drive 13.4 13.7 Total 30.1 % 31.0 % The Company's tenants representing more than 10% of in-place annualized base rental revenues as of September 30, 2018 and 2017 were as follows: Percent of in-place annualized base rental revenues as of Property September 30, 2018 September 30, 2017 Orbital ATK Inc. - Loudoun Gateway 17.5 % 18.7 % New England Baptist Hospital - Allied Drive 9.9 10.7 Total 27.4 % 29.4 %</t>
  </si>
  <si>
    <t>MARKETABLE SECURITIES (Tables)</t>
  </si>
  <si>
    <t>Schedule of Marketable Securities</t>
  </si>
  <si>
    <t>The following is a summary of the Company's marketable securities held as of September 30, 2018 and December 31, 2017 , which consisted entirely of publicly-traded shares of common stock in REITs as of each date. All marketable securities held as of December 31, 2017 were available-for-sale securities and none were considered impaired on an other-than-temporary basis. Pursuant to ASU 2016-01 adopted by the Company (see Note 2), beginning on January 1, 2018, changes in fair value of the Company's investments in marketable securities are recorded in earnings. September 30, 2018 December 31, 2017 Marketable securities—cost $ 14,681,940 $ 9,310,538 Unrealized gains 1,091,409 832,651 Unrealized losses (75,748 ) (97,012 ) Net unrealized gain 1,015,661 735,639 Marketable securities—fair value $ 15,697,601 $ 10,046,177</t>
  </si>
  <si>
    <t>NOTES PAYABLE (Tables)</t>
  </si>
  <si>
    <t>Schedule of Line of Credit and Mortgage Loans Payable</t>
  </si>
  <si>
    <t>The following is a reconciliation of the carrying amount of the of the line of credit and mortgage loans payable as of September 30, 2018 and December 31, 2017 : September 30, 2018 December 31, 2017 Line of credit $ 67,500,000 $ 63,100,000 Deduct: Deferred financing costs, less accumulated amortization (570,191 ) (77,939 ) Line of credit, net $ 66,929,809 $ 63,022,061 Mortgage loans payable $ 27,500,000 $ 27,500,000 Deduct: Deferred financing costs, less accumulated amortization (219,075 ) (245,569 ) Mortgage loans payable, net $ 27,280,925 $ 27,254,431</t>
  </si>
  <si>
    <t>Schedule of Aggregate Future Principal Payments</t>
  </si>
  <si>
    <t>Aggregate future principal payments of mortgage loans payable as of September 30, 2018 are as follows: Year Amount Remainder of 2018 $ — 2019 253,331 2020 262,106 2021 271,185 2022 280,578 Thereafter 26,432,800 Total $ 27,500,000</t>
  </si>
  <si>
    <t>RELATED PARTY ARRANGEMENTS (Tables)</t>
  </si>
  <si>
    <t>Schedule of Related Party Transactions</t>
  </si>
  <si>
    <t>A summary of the Company's total organization and offering costs for its initial public offering is shown below. Deferred O&amp;O - RREEF America Expense Payments - O&amp;O Portion Other organization and offering costs (1) Total organization and offering costs Balance, September 30, 2018 and December 31, 2017 $ 4,618,318 $ 3,775,369 $ 7,031,029 $ 15,424,716 (1) Includes $913,132 and $1,355,890 of estimated accrued Trailing Fees payable in the future as of September 30, 2018 and December 31, 2017, respectively. The amount of Deferred O&amp;O payable to RREEF America is shown below. September 30, 2018 December 31, 2017 Total Deferred O&amp;O $ 4,618,318 $ 4,618,318 Cumulative reimbursements made to RREEF America (4,380,573 ) (3,690,102 ) Remaining Deferred O&amp;O reimbursable to RREEF America $ 237,745 $ 928,216 The fixed component earned by RREEF America, and the performance component recognized by the Company, for the three and nine months ended September 30, 2018 and 2017 , are shown below. Three Months Ended September 30, Nine Months Ended September 30, 2018 2017 2018 2017 Fixed component $ 332,353 $ 270,369 $ 911,568 $ 774,770 Performance component 210,000 353,301 300,000 353,301 $ 542,353 $ 623,670 $ 1,211,568 $ 1,128,071 In accordance with all the above, as of September 30, 2018 and December 31, 2017 , the Company owed its affiliates the following amounts: September 30, 2018 December 31, 2017 Deferred O&amp;O $ 237,745 $ 928,216 Reimbursable under the Advisory Agreement 76,525 58,874 Reimbursable under the Dealer Manager Agreement 295,343 315,622 Advisory fees 412,555 766,624 Accrued Trailing Fees 2,949,826 2,305,855 Due to affiliates $ 3,971,994 $ 4,375,191 Note to Affiliate $ 8,950,000 $ 8,950,000 Unamortized discount (1,401,165 ) (1,509,753 ) Note to Affiliate, net of unamortized discount $ 7,548,835 $ 7,440,247</t>
  </si>
  <si>
    <t>CAPITALIZATION (Tables)</t>
  </si>
  <si>
    <t>Schedule of authorized common shares</t>
  </si>
  <si>
    <t>The Company's authorized shares of common stock are allocated between classes as follows: Common Stock No. of Authorized Shares Class A Shares 200,000,000 Class I Shares 200,000,000 Class T Shares 250,000,000 Class D Shares 50,000,000 Class N Shares 300,000,000 1,000,000,000</t>
  </si>
  <si>
    <t>Schedule of repurchase agreements including shares authorized</t>
  </si>
  <si>
    <t>During the three and nine months ended September 30, 2018 and 2017 , redemptions were as shown below. The Company funded these redemptions with cash flow from operations, proceeds from its public offerings or borrowings on the line of credit. The weighted average redemption prices are shown before allowing for any applicable 2% short-term trading discounts. Three Months Ended September 30, 2018 Shares Weighted Average Share Price Amount Class A 95,496 $ 13.98 $ 1,334,534 Class I 44,865 14.08 631,873 Class T — — — Nine Months Ended September 30, 2018 Shares Weighted Average Share Price Amount Class A 234,674 $ 13.87 $ 3,254,765 Class I 162,464 13.96 2,262,111 Class T — — — Three Months Ended September 30, 2017 Shares Weighted Average Share Price Amount Class A 89,747 $ 13.48 $ 1,209,895 Class I 179,284 13.59 2,435,188 Class T — — — Nine Months Ended September 30, 2017 Shares Weighted Average Share Price Amount Class A 180,196 $ 13.40 $ 2,414,334 Class I 241,808 13.54 3,275,020 Class T 4,043 * 15.29 61,818 * Repurchased in private transactions.</t>
  </si>
  <si>
    <t>NET INCOME (LOSS) PER SHARE (Tables)</t>
  </si>
  <si>
    <t>Schedule of Earnings (Loss) Per Share Basic and Diluted</t>
  </si>
  <si>
    <t>The following table sets forth the computation of basic and diluted net income (loss) per share for each of the Company’s Class A, Class I and Class T common stock. Three Months Ended September 30, 2018 Class A Class I Class T Basic and diluted net loss per share: Allocation of net loss before performance fee $ (216,006 ) $ (297,490 ) $ (24,369 ) Allocation of performance fees (81,961 ) (124,068 ) (3,971 ) Total numerator $ (297,967 ) $ (421,558 ) $ (28,340 ) Denominator - weighted average number of common shares outstanding 3,777,836 5,202,959 426,209 Basic and diluted net loss per share: $ (0.08 ) $ (0.08 ) $ (0.07 ) Nine Months Ended September 30, 2018 Class A Class I Class T Basic and diluted net loss per share: Allocation of net loss before performance fee $ (623,732 ) $ (808,987 ) $ (36,901 ) Allocation of performance fees (117,087 ) (177,240 ) (5,673 ) Total numerator $ (740,819 ) $ (986,227 ) $ (42,574 ) Denominator - weighted average number of common shares outstanding 3,719,098 4,823,708 220,030 Basic and diluted net loss per share: $ (0.20 ) $ (0.20 ) $ (0.19 ) Three Months Ended September 30, 2017 Class A Class I Class T Basic and diluted net loss per share: Allocation of net loss before performance fee $ (294,674 ) $ (339,812 ) $ (559 ) Allocation of performance fees (132,219 ) (220,958 ) (124 ) Total numerator $ (426,893 ) $ (560,770 ) $ (683 ) Denominator - weighted average number of common shares outstanding 3,677,266 4,240,550 6,982 Basic and diluted net loss per share: $ (0.12 ) $ (0.13 ) $ (0.10 ) Nine Months Ended September 30, 2017 Class A Class I Class T Basic and diluted net loss per share: Allocation of net loss before performance fee $ (750,645 ) $ (822,413 ) $ (1,426 ) Allocation of performance fees (132,219 ) (220,958 ) (124 ) Total numerator $ (882,864 ) $ (1,043,371 ) $ (1,550 ) Denominator - weighted average number of common shares outstanding 3,675,618 4,027,040 6,982 Basic and diluted net loss per share: $ (0.24 ) $ (0.26 ) $ (0.22 )</t>
  </si>
  <si>
    <t>DISTRIBUTIONS (Tables)</t>
  </si>
  <si>
    <t>Schedule of distributions</t>
  </si>
  <si>
    <t>Shown below are details of the Company's distributions for the first three quarters of 2018 and 2017 and for the nine months ended September 30, 2018 and 2017 . Three Months Ended Nine Months Ended September 30, 2018 March 31, 2018 June 30, 2018 September 30, 2018 Declared daily distribution rate, before adjustment for class-specific fees $ 0.00189004 $ 0.00190140 $ 0.00192261 Distributions paid or payable in cash $ 780,511 $ 831,391 $ 928,395 $ 2,540,297 Distributions reinvested 619,468 661,799 733,528 2,014,795 Distributions declared $ 1,399,979 $ 1,493,190 $ 1,661,923 $ 4,555,092 Class A Shares issued upon reinvestment 22,714 22,901 23,500 69,115 Class I Shares issued upon reinvestment 21,479 23,520 27,180 72,179 Class T Shares issued upon reinvestment 678 976 1,548 3,202 Three Months Ended Nine Months Ended September 30, 2017 March 31, 2017 June 30, 2017 September 30, 2017 Declared daily distribution rate, before adjustment for class-specific fees $ 0.00183555 $ 0.00183207 $ 0.00185445 Distributions paid or payable in cash $ 716,755 $ 742,522 $ 772,986 $ 2,232,263 Distributions reinvested 518,614 541,538 578,604 1,638,756 Distributions declared $ 1,235,369 $ 1,284,060 $ 1,351,590 $ 3,871,019 Class A Shares issued upon reinvestment 23,567 23,806 23,649 71,022 Class I Shares issued upon reinvestment 15,152 16,611 18,986 50,749 Class T Shares issued upon reinvestment — — 17 17</t>
  </si>
  <si>
    <t>Distributions declared</t>
  </si>
  <si>
    <t>Shown below are details by share class of the Company's distributions for each of the first three quarters of 2018 and 2017 and for the nine months ended September 30, 2018 and 2017 . Three Months Ended Nine Months Ended September 30, 2018 March 31, 2018 June 30, 2018 September 30, 2018 Class A $ 593,300 $ 603,263 $ 631,342 $ 1,827,905 Class I 794,033 865,555 960,012 2,619,600 Class T 12,646 24,372 70,569 107,587 Distributions declared $ 1,399,979 $ 1,493,190 $ 1,661,923 $ 4,555,092 Three Months Ended Nine Months Ended September 30, 2017 March 31, 2017 June 30, 2017 September 30, 2017 Class A $ 572,184 $ 584,416 $ 594,252 $ 1,750,852 Class I 662,918 699,644 756,964 2,119,526 Class T 267 — 374 641 Distributions declared $ 1,235,369 $ 1,284,060 $ 1,351,590 $ 3,871,019</t>
  </si>
  <si>
    <t>SEGMENT INFORMATION (Tables)</t>
  </si>
  <si>
    <t>Schedule of Segment Reporting Information</t>
  </si>
  <si>
    <t>The following tables set forth the carrying value, revenue and the components of operating income of the Company's segments reconciled to total assets as of September 30, 2018 and December 31, 2017 and net income (loss) for the three and nine months ended September 30, 2018 and 2017 . Real Estate Properties Real Estate Equity Securities Total Carrying value as of September 30, 2018 $ 166,169,253 $ 15,697,601 $ 181,866,854 Reconciliation to total assets of September 30 , 2018 Carrying value per reportable segments $ 181,866,854 Corporate level assets 9,702,537 Total assets $ 191,569,391 Carrying value as of December 31, 2017 $ 150,923,848 $ 10,046,177 $ 160,970,025 Reconciliation to total assets of December 31, 2017 Carrying value per reportable segments $ 160,970,025 Corporate level assets 8,346,307 Total assets $ 169,316,332 Three Months Ended September 30, 2018 Real Estate Properties Real Estate Equity Securities Total Rental and other property income $ 4,302,433 $ — $ 4,302,433 Tenant reimbursement income 688,482 — 688,482 Investment income on marketable securities 136,832 136,832 Total revenues 4,990,915 136,832 5,127,747 Segment operating expenses 1,597,996 14,319 1,612,315 Net realized gain upon sale of marketable securities — 201,769 201,769 Net unrealized loss on investment in marketable securities (1) — (201,223 ) (201,223 ) Operating income - segments $ 3,392,919 $ 123,059 $ 3,515,978 (1) Net unrealized gain or loss on investment in marketable securities included pursuant to adoption of ASU 2016-01. See Note 2. Three Months Ended September 30, 2017 Rental and other property income $ 3,819,417 $ — $ 3,819,417 Tenant reimbursement income 540,528 — 540,528 Investment income on marketable securities — 84,836 84,836 Total revenues 4,359,945 84,836 4,444,781 Segment operating expenses 1,446,432 12,341 1,458,773 Net realized loss upon sale of marketable securities — (25,389 ) (25,389 ) Operating income - segments $ 2,913,513 $ 47,106 $ 2,960,619 Three Months Ended September 30, Reconciliation to net loss 2018 2017 Operating income - segments $ 3,515,978 $ 2,960,619 General and administrative expenses (420,183 ) (395,446 ) Advisory expenses (542,353 ) (623,670 ) Depreciation (1,162,905 ) (1,085,483 ) Amortization (1,125,428 ) (933,854 ) Operating income (loss) 265,109 (77,834 ) Interest expense (1,012,974 ) (910,512 ) Net loss $ (747,865 ) $ (988,346 ) Nine Months Ended September 30, 2018 Real Estate Properties Real Estate Equity Securities Total Rental and other property income $ 11,969,709 $ — $ 11,969,709 Tenant reimbursement income 1,907,590 — 1,907,590 Investment income on marketable securities — 345,609 345,609 Total revenues 13,877,299 345,609 14,222,908 Segment operating expenses 4,348,090 37,198 4,385,288 Net realized loss upon sale of marketable securities (206,763 ) (206,763 ) Net unrealized gain on investment in marketable securities 280,022 280,022 Operating income - segments $ 9,529,209 $ 381,670 $ 9,910,879 Nine Months Ended September 30, 2017 Rental and other property income $ 11,400,901 $ — $ 11,400,901 Tenant reimbursement income 1,608,351 — 1,608,351 Investment income on marketable securities — 205,692 205,692 Total revenues 13,009,252 205,692 13,214,944 Segment operating expenses 4,093,912 27,673 4,121,585 Net realized gain upon sale of marketable securities 22,407 22,407 Operating income - segments $ 8,915,340 $ 200,426 $ 9,115,766 Nine Months Ended September 30, Reconciliation to net loss 2018 2017 Operating income - segments $ 9,910,879 $ 9,115,766 General and administrative expenses (1,404,092 ) (1,244,860 ) Advisory expenses (1,211,569 ) (1,128,071 ) Depreciation (3,325,560 ) (3,253,971 ) Amortization (2,938,390 ) (2,794,203 ) Operating income 1,031,268 694,661 Interest expense (2,800,888 ) (2,622,446 ) Net loss $ (1,769,620 ) $ (1,927,785 )</t>
  </si>
  <si>
    <t>ORGANIZATION (Details) - USD ($)</t>
  </si>
  <si>
    <t>May 30, 2013</t>
  </si>
  <si>
    <t>Feb. 16, 2017</t>
  </si>
  <si>
    <t>Jul. 12, 2016</t>
  </si>
  <si>
    <t>Jan. 20, 2016</t>
  </si>
  <si>
    <t>Jan. 15, 2016</t>
  </si>
  <si>
    <t>Subsidiary of Limited Liability Company or Limited Partnership [Line Items]</t>
  </si>
  <si>
    <t>Private Offering | Class D Common Stock</t>
  </si>
  <si>
    <t>Amount of stock authorized for sale</t>
  </si>
  <si>
    <t>Primary Follow On Offering | Common Class A, Class I, and Class T</t>
  </si>
  <si>
    <t>Distribution Reinvestment Follow On Offering | Common Class A, Class I, Class N, and Class T</t>
  </si>
  <si>
    <t>SUMMARY OF SIGNIFICANT ACCOUNTING POLICIES (Details) - USD ($)</t>
  </si>
  <si>
    <t>New Accounting Pronouncements or Change in Accounting Principle [Line Items]</t>
  </si>
  <si>
    <t>Cumulative effect adjustment</t>
  </si>
  <si>
    <t>Accrued trailing fee-estimated payable for future</t>
  </si>
  <si>
    <t>RREEF America</t>
  </si>
  <si>
    <t>Maximum offering costs as percentage of gross proceeds from initial public offering</t>
  </si>
  <si>
    <t>15.00%</t>
  </si>
  <si>
    <t>Underwriting compensation for public offering as percent of gross offering proceeds</t>
  </si>
  <si>
    <t>10.00%</t>
  </si>
  <si>
    <t>Percentage of distribution fee</t>
  </si>
  <si>
    <t>0.50%</t>
  </si>
  <si>
    <t>Percentage of dealer manager fee</t>
  </si>
  <si>
    <t>0.55%</t>
  </si>
  <si>
    <t>8.50%</t>
  </si>
  <si>
    <t>1.00%</t>
  </si>
  <si>
    <t>Duration of distribution fee</t>
  </si>
  <si>
    <t>3 years</t>
  </si>
  <si>
    <t>2.50%</t>
  </si>
  <si>
    <t>Accounting Standards Update 2016-01</t>
  </si>
  <si>
    <t>Accounting Standards Update 2016-01 | Deficit</t>
  </si>
  <si>
    <t>Accounting Standards Update 2016-01 | Accumulated Other Comprehensive Income</t>
  </si>
  <si>
    <t>FAIR VALUE MEASUREMENTS (Details) - USD ($)</t>
  </si>
  <si>
    <t>Fair Value, Assets and Liabilities Measured on Recurring and Nonrecurring Basis [Line Items]</t>
  </si>
  <si>
    <t>Note to affiliate</t>
  </si>
  <si>
    <t>Mortgages</t>
  </si>
  <si>
    <t>Mortgage loans payable</t>
  </si>
  <si>
    <t>REAL ESTATE INVESTMENTS Purchase Price Allocation (Details) - Miami Industrial Properties</t>
  </si>
  <si>
    <t>Jul. 17, 2018USD ($)</t>
  </si>
  <si>
    <t>Schedule of Asset Acquisitions, By Acquisition [Line Items]</t>
  </si>
  <si>
    <t>Building and improvements</t>
  </si>
  <si>
    <t>Acquired in-place leases</t>
  </si>
  <si>
    <t>Acquired below-market leases</t>
  </si>
  <si>
    <t>Total purchase price</t>
  </si>
  <si>
    <t>REAL ESTATE INVESTMENTS Narrative (Details)</t>
  </si>
  <si>
    <t>Jul. 17, 2018USD ($)ft²Propertytenant</t>
  </si>
  <si>
    <t>Sep. 30, 2018Propertytenant</t>
  </si>
  <si>
    <t>Sep. 30, 2017Propertytenant</t>
  </si>
  <si>
    <t>Sep. 30, 2018USD ($)Propertytenant</t>
  </si>
  <si>
    <t>Sep. 30, 2017USD ($)Propertytenant</t>
  </si>
  <si>
    <t>Real Estate [Line Items]</t>
  </si>
  <si>
    <t>Number of tenants | tenant</t>
  </si>
  <si>
    <t>Miami Industrial Properties</t>
  </si>
  <si>
    <t>Number of properties | Property</t>
  </si>
  <si>
    <t>Area of property (in sq ft) | ft²</t>
  </si>
  <si>
    <t>Acquisition related costs</t>
  </si>
  <si>
    <t>Miami Industrial Properties | Warehouse</t>
  </si>
  <si>
    <t>REAL ESTATE INVESTMENTS Pro Forma (Details) - USD ($)</t>
  </si>
  <si>
    <t>Asset Acquisition, Pro Forma Information [Abstract]</t>
  </si>
  <si>
    <t>Basic and diluted net income (loss) per share of common stock (in usd per share)</t>
  </si>
  <si>
    <t>RENTAL UNDER OPERATING LEASES Narrative (Details)</t>
  </si>
  <si>
    <t>Operating Leased Assets [Line Items]</t>
  </si>
  <si>
    <t>Office Building</t>
  </si>
  <si>
    <t>Number of real estate properties owned</t>
  </si>
  <si>
    <t>Medical Office Property [Member]</t>
  </si>
  <si>
    <t>Retail Property</t>
  </si>
  <si>
    <t>Industrial Property</t>
  </si>
  <si>
    <t>Multifamily</t>
  </si>
  <si>
    <t>RENTAL UNDER OPERATING LEASES Rental and Other Property Income (Details) - USD ($)</t>
  </si>
  <si>
    <t>Rental revenue</t>
  </si>
  <si>
    <t>Straight line revenue</t>
  </si>
  <si>
    <t>Above- and below-market lease amortization, net</t>
  </si>
  <si>
    <t>Lease incentive amortization</t>
  </si>
  <si>
    <t>RENTAL UNDER OPERATING LEASES Concentration Risk (Details)</t>
  </si>
  <si>
    <t>Sales Revenue, Gross | Property</t>
  </si>
  <si>
    <t>Concentration risk percentage</t>
  </si>
  <si>
    <t>78.90%</t>
  </si>
  <si>
    <t>86.60%</t>
  </si>
  <si>
    <t>83.60%</t>
  </si>
  <si>
    <t>86.40%</t>
  </si>
  <si>
    <t>Sales Revenue, Gross | Tenant</t>
  </si>
  <si>
    <t>27.40%</t>
  </si>
  <si>
    <t>30.10%</t>
  </si>
  <si>
    <t>29.70%</t>
  </si>
  <si>
    <t>31.00%</t>
  </si>
  <si>
    <t>Annualized Base Rental Revenues [Member] | Tenant</t>
  </si>
  <si>
    <t>29.40%</t>
  </si>
  <si>
    <t>Orbital ATK Inc. - Loudoun Gateway | Sales Revenue, Gross | Tenant</t>
  </si>
  <si>
    <t>14.80%</t>
  </si>
  <si>
    <t>16.70%</t>
  </si>
  <si>
    <t>16.20%</t>
  </si>
  <si>
    <t>17.30%</t>
  </si>
  <si>
    <t>Orbital ATK Inc. - Loudoun Gateway | Annualized Base Rental Revenues [Member] | Tenant</t>
  </si>
  <si>
    <t>17.50%</t>
  </si>
  <si>
    <t>18.70%</t>
  </si>
  <si>
    <t>New England Baptist Hospital - Allied Drive | Sales Revenue, Gross | Tenant</t>
  </si>
  <si>
    <t>12.60%</t>
  </si>
  <si>
    <t>13.40%</t>
  </si>
  <si>
    <t>13.50%</t>
  </si>
  <si>
    <t>13.70%</t>
  </si>
  <si>
    <t>New England Baptist Hospital - Allied Drive | Annualized Base Rental Revenues [Member] | Tenant</t>
  </si>
  <si>
    <t>9.90%</t>
  </si>
  <si>
    <t>10.70%</t>
  </si>
  <si>
    <t>Flats at Carrs Hill, Athens, GA | Sales Revenue, Gross | Property</t>
  </si>
  <si>
    <t>17.70%</t>
  </si>
  <si>
    <t>17.40%</t>
  </si>
  <si>
    <t>Loudoun Gateway, Sterling, VA | Sales Revenue, Gross | Property</t>
  </si>
  <si>
    <t>Allied Drive, Dedham, MA | Sales Revenue, Gross | Property</t>
  </si>
  <si>
    <t>14.60%</t>
  </si>
  <si>
    <t>15.70%</t>
  </si>
  <si>
    <t>15.90%</t>
  </si>
  <si>
    <t>Anaheim Hills Office Plaza, Anaheim, CA | Sales Revenue, Gross | Property</t>
  </si>
  <si>
    <t>11.70%</t>
  </si>
  <si>
    <t>12.90%</t>
  </si>
  <si>
    <t>12.50%</t>
  </si>
  <si>
    <t>Terra Nova Plaza, Chula Vista, CA | Sales Revenue, Gross | Property</t>
  </si>
  <si>
    <t>11.10%</t>
  </si>
  <si>
    <t>13.00%</t>
  </si>
  <si>
    <t>11.90%</t>
  </si>
  <si>
    <t>Commerce Corner, Logan Township, NJ | Sales Revenue, Gross | Property</t>
  </si>
  <si>
    <t>10.50%</t>
  </si>
  <si>
    <t>10.60%</t>
  </si>
  <si>
    <t>10.40%</t>
  </si>
  <si>
    <t>MARKETABLE SECURITIES (Details) - USD ($)</t>
  </si>
  <si>
    <t>Marketable securities—cost</t>
  </si>
  <si>
    <t>Unrealized gains</t>
  </si>
  <si>
    <t>Unrealized losses</t>
  </si>
  <si>
    <t>Net unrealized gain</t>
  </si>
  <si>
    <t>Marketable securities—fair value</t>
  </si>
  <si>
    <t>Gross realized gains from sale of marketable securities</t>
  </si>
  <si>
    <t>Gross realized losses from sale of marketable securities</t>
  </si>
  <si>
    <t>NOTES PAYABLE (Details)</t>
  </si>
  <si>
    <t>Feb. 27, 2018USD ($)Propertyextension_option</t>
  </si>
  <si>
    <t>Dec. 01, 2016USD ($)</t>
  </si>
  <si>
    <t>Mar. 01, 2016USD ($)</t>
  </si>
  <si>
    <t>Mar. 06, 2015extension_option</t>
  </si>
  <si>
    <t>Sep. 30, 2018USD ($)</t>
  </si>
  <si>
    <t>Sep. 30, 2017USD ($)</t>
  </si>
  <si>
    <t>Dec. 31, 2017USD ($)</t>
  </si>
  <si>
    <t>Line of Credit Facility [Line Items]</t>
  </si>
  <si>
    <t>Nationwide Bank | Mortgages</t>
  </si>
  <si>
    <t>Line of credit, term</t>
  </si>
  <si>
    <t>10 years</t>
  </si>
  <si>
    <t>Interest rate</t>
  </si>
  <si>
    <t>3.63%</t>
  </si>
  <si>
    <t>Hartford Life Insurance Company | Mortgages</t>
  </si>
  <si>
    <t>7 years</t>
  </si>
  <si>
    <t>3.41%</t>
  </si>
  <si>
    <t>Fixed rate period</t>
  </si>
  <si>
    <t>24 months</t>
  </si>
  <si>
    <t>Amortization period</t>
  </si>
  <si>
    <t>30 years</t>
  </si>
  <si>
    <t>Wells Fargo Line of Credit | Wells Fargo Bank</t>
  </si>
  <si>
    <t>Number of extensions | extension_option</t>
  </si>
  <si>
    <t>Extension period</t>
  </si>
  <si>
    <t>1 year</t>
  </si>
  <si>
    <t>Line of credit</t>
  </si>
  <si>
    <t>Line of credit, interest rate at period end</t>
  </si>
  <si>
    <t>3.16%</t>
  </si>
  <si>
    <t>Line of credit, current borrowing capacity</t>
  </si>
  <si>
    <t>Revised Wells Fargo Line of Credit | Wells Fargo Bank</t>
  </si>
  <si>
    <t>3.76%</t>
  </si>
  <si>
    <t>Maximum borrowing capacity</t>
  </si>
  <si>
    <t>Maximum borrowing capacity, expansion</t>
  </si>
  <si>
    <t>Expansion feature, minimum increase limit for each request</t>
  </si>
  <si>
    <t>Percentage of property value</t>
  </si>
  <si>
    <t>65.00%</t>
  </si>
  <si>
    <t>Percentage of minimum debt yield</t>
  </si>
  <si>
    <t>Number of real estate properties owned | Property</t>
  </si>
  <si>
    <t>Revised Wells Fargo Line of Credit | Wells Fargo Bank | Minimum | LIBOR</t>
  </si>
  <si>
    <t>Basis spread on variable rate</t>
  </si>
  <si>
    <t>1.60%</t>
  </si>
  <si>
    <t>Revised Wells Fargo Line of Credit | Wells Fargo Bank | Maximum | LIBOR</t>
  </si>
  <si>
    <t>1.80%</t>
  </si>
  <si>
    <t>NOTES PAYABLE Carrying Amount of Debt (Details) - USD ($)</t>
  </si>
  <si>
    <t>Debt Instrument [Line Items]</t>
  </si>
  <si>
    <t>Deduct: Deferred financing costs, less accumulated amortization</t>
  </si>
  <si>
    <t>NOTES PAYABLE Future Principal Payments (Details)</t>
  </si>
  <si>
    <t>Maturities of Long-term Debt [Abstract]</t>
  </si>
  <si>
    <t>Remainder of 2018</t>
  </si>
  <si>
    <t>Thereafter</t>
  </si>
  <si>
    <t>RELATED PARTY ARRANGEMENTS Narrative (Details)</t>
  </si>
  <si>
    <t>Jun. 30, 2016USD ($)</t>
  </si>
  <si>
    <t>Apr. 25, 2016USD ($)</t>
  </si>
  <si>
    <t>Sep. 30, 2018USD ($)component$ / shares</t>
  </si>
  <si>
    <t>Jan. 03, 2014USD ($)</t>
  </si>
  <si>
    <t>Jan. 20, 2016USD ($)</t>
  </si>
  <si>
    <t>Jan. 01, 2016USD ($)</t>
  </si>
  <si>
    <t>Dec. 31, 2015USD ($)</t>
  </si>
  <si>
    <t>Related Party Transaction [Line Items]</t>
  </si>
  <si>
    <t>Term of agreements</t>
  </si>
  <si>
    <t>Number of components, advisory fees | component</t>
  </si>
  <si>
    <t>Due to affiliate</t>
  </si>
  <si>
    <t>Sales commission and upfront dealer manager fees</t>
  </si>
  <si>
    <t>Proceeds from common stock issuance</t>
  </si>
  <si>
    <t>Reimbursement period</t>
  </si>
  <si>
    <t>60 months</t>
  </si>
  <si>
    <t>Expense payments</t>
  </si>
  <si>
    <t>Due to related party, expenses, quarterly repayment commitment</t>
  </si>
  <si>
    <t>Related party note payable discount</t>
  </si>
  <si>
    <t>Minimum offering proceeds needed before expense repayment</t>
  </si>
  <si>
    <t>Four fiscal quarter total operating expense</t>
  </si>
  <si>
    <t>Daily advisory fee accrued as percentage of fixed component of investment</t>
  </si>
  <si>
    <t>0.00274%</t>
  </si>
  <si>
    <t>Percentage of RREEF America advisory fee to NAV</t>
  </si>
  <si>
    <t>Performance fee to advisor, percentage return per share threshold</t>
  </si>
  <si>
    <t>6.00%</t>
  </si>
  <si>
    <t>Performance fee to advisor, limit as percent of excess total return</t>
  </si>
  <si>
    <t>Performance fee to advisor as percent of excess total return</t>
  </si>
  <si>
    <t>25.00%</t>
  </si>
  <si>
    <t>Performance fee to advisor, net asset value per share, threshold to which no fee earned on increase | $ / shares</t>
  </si>
  <si>
    <t>Reimbursements to related parties during the period</t>
  </si>
  <si>
    <t>Offering costs incurred</t>
  </si>
  <si>
    <t>Offering costs, unpaid balance, days to due dates</t>
  </si>
  <si>
    <t>30 days</t>
  </si>
  <si>
    <t>Note to Affiliate</t>
  </si>
  <si>
    <t>Month reimbursement payment, next 12 months</t>
  </si>
  <si>
    <t>Month reimbursement payment, first 12 months</t>
  </si>
  <si>
    <t>12 months</t>
  </si>
  <si>
    <t>Month reimbursement payment, year two</t>
  </si>
  <si>
    <t>Duration of related party transaction, month reimbursement payment, second 12 months</t>
  </si>
  <si>
    <t>Expenses to advisor not reimbursable, percentage of invested assets threshold exceeded by operating expenses</t>
  </si>
  <si>
    <t>2.00%</t>
  </si>
  <si>
    <t>Expenses to advisor not reimbursable, percentage of net income excluding certain reductions threshold exceeded by operating expenses</t>
  </si>
  <si>
    <t>DWS Distributors</t>
  </si>
  <si>
    <t>Reimbursable under dealer agreement</t>
  </si>
  <si>
    <t>Accounts payable, reimbursable under dealer agreement</t>
  </si>
  <si>
    <t>Reimbursable under the Advisory Agreement | RREEF America</t>
  </si>
  <si>
    <t>Operating Expense | RREEF America</t>
  </si>
  <si>
    <t>Organization and offering costs</t>
  </si>
  <si>
    <t>Private Offering | RREEF America</t>
  </si>
  <si>
    <t>Trailing Fee</t>
  </si>
  <si>
    <t>Due from affiliate, noncurrent</t>
  </si>
  <si>
    <t>Trailing Fee | DWS Distributors</t>
  </si>
  <si>
    <t>Reimbursable under Dealer Manager Agreement | DWS Distributors</t>
  </si>
  <si>
    <t>Fixed Component | RREEF America</t>
  </si>
  <si>
    <t>Performance Component | RREEF America</t>
  </si>
  <si>
    <t>Follow-On Public Offering</t>
  </si>
  <si>
    <t>Capital raised</t>
  </si>
  <si>
    <t>Follow-On Public Offering | Trailing Fee</t>
  </si>
  <si>
    <t>Due to affiliate, noncurrent</t>
  </si>
  <si>
    <t>IPO</t>
  </si>
  <si>
    <t>IPO | RREEF America</t>
  </si>
  <si>
    <t>Measurement Input, Discount Rate</t>
  </si>
  <si>
    <t>Fair value inputs discount rate</t>
  </si>
  <si>
    <t>RELATED PARTY ARRANGEMENTS Organization and Offering Costs (Details) - RREEF America - Organization and Offering Costs [Member] - USD ($)</t>
  </si>
  <si>
    <t>Total Deferred O&amp;O</t>
  </si>
  <si>
    <t>Cumulative reimbursements made to RREEF America</t>
  </si>
  <si>
    <t>Remaining Deferred O&amp;O reimbursable to RREEF America</t>
  </si>
  <si>
    <t>RELATED PARTY ARRANGEMENTS RELATED PARTY ARRANGEMENTS Public Offering (Details) - USD ($)</t>
  </si>
  <si>
    <t>Expense Payments - O&amp;O Portion</t>
  </si>
  <si>
    <t>Deferred O&amp;O - RREEF America</t>
  </si>
  <si>
    <t>Other organization and offering costs</t>
  </si>
  <si>
    <t>Total organization and offering costs</t>
  </si>
  <si>
    <t>Accrued trailing fee</t>
  </si>
  <si>
    <t>RELATED PARTY ARRANGEMENTS Due to Affiliates (Details) - USD ($)</t>
  </si>
  <si>
    <t>Unamortized discount</t>
  </si>
  <si>
    <t>Note to Affiliate, net of unamortized discount</t>
  </si>
  <si>
    <t>Organization and offering costs | RREEF America</t>
  </si>
  <si>
    <t>Deferred O&amp;O</t>
  </si>
  <si>
    <t>Adviory Fees | RREEF America</t>
  </si>
  <si>
    <t>CAPITALIZATION (Details) - USD ($)</t>
  </si>
  <si>
    <t>Schedule of Capitalization [Line Items]</t>
  </si>
  <si>
    <t>Aggregate redemptions value limit, as a percentage of combined net asset value</t>
  </si>
  <si>
    <t>5.00%</t>
  </si>
  <si>
    <t>Aggregate redemptions value including carryover limit, as a percentage of combined net asset value</t>
  </si>
  <si>
    <t>Common stock redemption limit per shareholder, as a percentage of shares held</t>
  </si>
  <si>
    <t>Percentage of net asset value</t>
  </si>
  <si>
    <t>4.00%</t>
  </si>
  <si>
    <t>Short term trading penalty period</t>
  </si>
  <si>
    <t>365 days</t>
  </si>
  <si>
    <t>Short-term trading discount as percentage of gross proceeds</t>
  </si>
  <si>
    <t>Minimum balance of common stock, threshold to redeem shares</t>
  </si>
  <si>
    <t>Maximum selling commissions as percentage of purchase price</t>
  </si>
  <si>
    <t>3.00%</t>
  </si>
  <si>
    <t>NET INCOME (LOSS) PER SHARE (Details) - USD ($)</t>
  </si>
  <si>
    <t>Basic and diluted net loss per share:</t>
  </si>
  <si>
    <t>Allocation of net loss before performance fee</t>
  </si>
  <si>
    <t>Allocation of performance fees</t>
  </si>
  <si>
    <t>Denominator - weighted average number of common shares outstanding (in shares)</t>
  </si>
  <si>
    <t>CAPITALIZATION Weighted Average Redemption Prices (Details) - USD ($)</t>
  </si>
  <si>
    <t>Schedule of Capitalization, Equity [Line Items]</t>
  </si>
  <si>
    <t>Shares redeemed, amount</t>
  </si>
  <si>
    <t>Class A</t>
  </si>
  <si>
    <t>Shares redeemed (shares)</t>
  </si>
  <si>
    <t>Weighted Average Share Price (in usd per share)</t>
  </si>
  <si>
    <t>Class I</t>
  </si>
  <si>
    <t>Class T</t>
  </si>
  <si>
    <t>DISTRIBUTIONS (Details) - USD ($)</t>
  </si>
  <si>
    <t>Jun. 30, 2018</t>
  </si>
  <si>
    <t>Mar. 31, 2018</t>
  </si>
  <si>
    <t>Jun. 30, 2017</t>
  </si>
  <si>
    <t>Mar. 31, 2017</t>
  </si>
  <si>
    <t>Class of Stock [Line Items]</t>
  </si>
  <si>
    <t>Declared daily distribution rate, before adjustment for class-specific expenses (usd per share)</t>
  </si>
  <si>
    <t>Distributions paid or payable in cash</t>
  </si>
  <si>
    <t>Distributions reinvested</t>
  </si>
  <si>
    <t>Common Stock | Class A Common Stock</t>
  </si>
  <si>
    <t>Stock issued during period, dividend reinvestment plan (in shares)</t>
  </si>
  <si>
    <t>Common Stock | Class I Common Stock</t>
  </si>
  <si>
    <t>Common Stock | Class T Common Stock</t>
  </si>
  <si>
    <t>DISTRIBUTIONS DISTRIBUTIONS Distributions Declared (Details) - USD ($)</t>
  </si>
  <si>
    <t>INCOME TAXES (Details) - USD ($)</t>
  </si>
  <si>
    <t>Taxes paid to states where Company owns real estate properties</t>
  </si>
  <si>
    <t>SEGMENT INFORMATION (Details)</t>
  </si>
  <si>
    <t>Sep. 30, 2018USD ($)segment</t>
  </si>
  <si>
    <t>Sep. 30, 2017USD ($)segment</t>
  </si>
  <si>
    <t>Additional Disclosure [Abstract]</t>
  </si>
  <si>
    <t>Number of reportable segments | segment</t>
  </si>
  <si>
    <t>Real estate properties</t>
  </si>
  <si>
    <t>Reconciliation to total assets of September 30 , 2018</t>
  </si>
  <si>
    <t>Segment operating expenses</t>
  </si>
  <si>
    <t>Net unrealized gain on investment in marketable securities</t>
  </si>
  <si>
    <t>Reconciliation to net loss</t>
  </si>
  <si>
    <t>Operating income - segments</t>
  </si>
  <si>
    <t>Advisory expenses</t>
  </si>
  <si>
    <t>Real Estate Properties</t>
  </si>
  <si>
    <t xml:space="preserve"> </t>
  </si>
  <si>
    <t>Real Estate Equity Securities</t>
  </si>
  <si>
    <t>Operating Segments</t>
  </si>
  <si>
    <t>Operating Segments | Real Estate Properties</t>
  </si>
  <si>
    <t>Operating Segments | Real Estate Equity Securities</t>
  </si>
  <si>
    <t>Corporate level assets</t>
  </si>
  <si>
    <t>Segment Reconciling Items</t>
  </si>
  <si>
    <t>SUBSEQUENT EVENTS (Details) - $ / shares</t>
  </si>
  <si>
    <t>Oct. 01, 2018</t>
  </si>
  <si>
    <t>Subsequent Event [Line Items]</t>
  </si>
  <si>
    <t>Distributions declared per common shares (usd per share)</t>
  </si>
  <si>
    <t>Subsequent Event</t>
  </si>
  <si>
    <t>Advisory agreement, renewal term</t>
  </si>
  <si>
    <t>Subsequent Event | Class D Common Stock</t>
  </si>
  <si>
    <t>Subsequent Event | Class N Common Stock</t>
  </si>
</sst>
</file>

<file path=xl/styles.xml><?xml version="1.0" encoding="utf-8"?>
<styleSheet xmlns="http://schemas.openxmlformats.org/spreadsheetml/2006/main">
  <numFmts count="5">
    <numFmt formatCode="_(&quot;$ &quot;#,##0_);_(&quot;$ &quot;(#,##0)" numFmtId="164"/>
    <numFmt formatCode="_(&quot;$ &quot;#,##0.00_);_(&quot;$ &quot;(#,##0.00)" numFmtId="165"/>
    <numFmt formatCode="#,##0.0000_);(#,##0.0000)" numFmtId="166"/>
    <numFmt formatCode="_(&quot;$ &quot;#,##0.00000000_);_(&quot;$ &quot;(#,##0.00000000)" numFmtId="167"/>
    <numFmt formatCode="#,##0.0_);(#,##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sharedStrings.xml" Type="http://schemas.openxmlformats.org/officeDocument/2006/relationships/sharedStrings"/><Relationship Id="rId60" Target="styles.xml" Type="http://schemas.openxmlformats.org/officeDocument/2006/relationships/styles"/><Relationship Id="rId6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41"/>
    <col customWidth="1" max="2" min="2" width="27"/>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542447</v>
      </c>
    </row>
    <row r="6" spans="1:3">
      <c r="A6" s="4" t="s">
        <v>8</v>
      </c>
      <c r="B6" s="4" t="s">
        <v>9</v>
      </c>
    </row>
    <row r="7" spans="1:3">
      <c r="A7" s="4" t="s">
        <v>10</v>
      </c>
      <c r="B7" s="4" t="s">
        <v>11</v>
      </c>
    </row>
    <row r="8" spans="1:3">
      <c r="A8" s="4" t="s">
        <v>12</v>
      </c>
      <c r="B8" s="4" t="s">
        <v>13</v>
      </c>
    </row>
    <row r="9" spans="1:3">
      <c r="A9" s="4" t="s">
        <v>14</v>
      </c>
      <c r="B9" s="5" t="n">
        <v>2018</v>
      </c>
    </row>
    <row r="10" spans="1:3">
      <c r="A10" s="4" t="s">
        <v>15</v>
      </c>
      <c r="B10" s="6" t="s">
        <v>16</v>
      </c>
    </row>
    <row r="11" spans="1:3">
      <c r="A11" s="4" t="s">
        <v>17</v>
      </c>
      <c r="B11" s="4" t="s">
        <v>18</v>
      </c>
    </row>
    <row r="12" spans="1:3">
      <c r="A12" s="4" t="s">
        <v>19</v>
      </c>
      <c r="B12" s="4" t="s">
        <v>20</v>
      </c>
    </row>
    <row r="13" spans="1:3">
      <c r="A13" s="4" t="s">
        <v>21</v>
      </c>
      <c r="B13" s="4" t="s">
        <v>22</v>
      </c>
    </row>
    <row r="14" spans="1:3">
      <c r="A14" s="4" t="s">
        <v>23</v>
      </c>
      <c r="B14" s="4" t="s">
        <v>22</v>
      </c>
    </row>
    <row r="15" spans="1:3">
      <c r="A15" s="4" t="s">
        <v>24</v>
      </c>
      <c r="B15" s="4" t="s">
        <v>22</v>
      </c>
    </row>
    <row r="16" spans="1:3">
      <c r="A16" s="4" t="s">
        <v>25</v>
      </c>
    </row>
    <row r="17" spans="1:3">
      <c r="A17" s="3" t="s">
        <v>4</v>
      </c>
    </row>
    <row r="18" spans="1:3">
      <c r="A18" s="4" t="s">
        <v>26</v>
      </c>
      <c r="C18" s="5" t="n">
        <v>3607335</v>
      </c>
    </row>
    <row r="19" spans="1:3">
      <c r="A19" s="4" t="s">
        <v>27</v>
      </c>
    </row>
    <row r="20" spans="1:3">
      <c r="A20" s="3" t="s">
        <v>4</v>
      </c>
    </row>
    <row r="21" spans="1:3">
      <c r="A21" s="4" t="s">
        <v>26</v>
      </c>
      <c r="C21" s="5" t="n">
        <v>5770270</v>
      </c>
    </row>
    <row r="22" spans="1:3">
      <c r="A22" s="4" t="s">
        <v>28</v>
      </c>
    </row>
    <row r="23" spans="1:3">
      <c r="A23" s="3" t="s">
        <v>4</v>
      </c>
    </row>
    <row r="24" spans="1:3">
      <c r="A24" s="4" t="s">
        <v>26</v>
      </c>
      <c r="C24" s="5" t="n">
        <v>564664</v>
      </c>
    </row>
    <row r="25" spans="1:3">
      <c r="A25" s="4" t="s">
        <v>29</v>
      </c>
    </row>
    <row r="26" spans="1:3">
      <c r="A26" s="3" t="s">
        <v>4</v>
      </c>
    </row>
    <row r="27" spans="1:3">
      <c r="A27" s="4" t="s">
        <v>26</v>
      </c>
      <c r="C27" s="5" t="n">
        <v>0</v>
      </c>
    </row>
    <row r="28" spans="1:3">
      <c r="A28" s="4" t="s">
        <v>30</v>
      </c>
    </row>
    <row r="29" spans="1:3">
      <c r="A29" s="3" t="s">
        <v>4</v>
      </c>
    </row>
    <row r="30" spans="1:3">
      <c r="A30" s="4" t="s">
        <v>26</v>
      </c>
      <c r="C30" s="5" t="n">
        <v>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91</v>
      </c>
      <c r="B1" s="2" t="s">
        <v>1</v>
      </c>
    </row>
    <row r="2" spans="1:2">
      <c r="B2" s="2" t="s">
        <v>2</v>
      </c>
    </row>
    <row r="3" spans="1:2">
      <c r="A3" s="3" t="s">
        <v>192</v>
      </c>
    </row>
    <row r="4" spans="1:2">
      <c r="A4" s="4" t="s">
        <v>193</v>
      </c>
      <c r="B4" s="4" t="s">
        <v>19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07</v>
      </c>
      <c r="B1" s="2" t="s">
        <v>1</v>
      </c>
    </row>
    <row r="2" spans="1:2">
      <c r="B2" s="2" t="s">
        <v>2</v>
      </c>
    </row>
    <row r="3" spans="1:2">
      <c r="A3" s="3" t="s">
        <v>208</v>
      </c>
    </row>
    <row r="4" spans="1:2">
      <c r="A4" s="4" t="s">
        <v>209</v>
      </c>
      <c r="B4" s="4" t="s">
        <v>21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7" t="n">
        <v>46658955</v>
      </c>
      <c r="C3" s="7" t="n">
        <v>37238612</v>
      </c>
    </row>
    <row r="4" spans="1:3">
      <c r="A4" s="4" t="s">
        <v>35</v>
      </c>
      <c r="B4" s="5" t="n">
        <v>97204810</v>
      </c>
      <c r="C4" s="5" t="n">
        <v>92160948</v>
      </c>
    </row>
    <row r="5" spans="1:3">
      <c r="A5" s="4" t="s">
        <v>36</v>
      </c>
      <c r="B5" s="5" t="n">
        <v>246802</v>
      </c>
      <c r="C5" s="5" t="n">
        <v>239225</v>
      </c>
    </row>
    <row r="6" spans="1:3">
      <c r="A6" s="4" t="s">
        <v>37</v>
      </c>
      <c r="B6" s="5" t="n">
        <v>22058686</v>
      </c>
      <c r="C6" s="5" t="n">
        <v>21285063</v>
      </c>
    </row>
    <row r="7" spans="1:3">
      <c r="A7" s="4" t="s">
        <v>38</v>
      </c>
      <c r="B7" s="5" t="n">
        <v>166169253</v>
      </c>
      <c r="C7" s="5" t="n">
        <v>150923848</v>
      </c>
    </row>
    <row r="8" spans="1:3">
      <c r="A8" s="4" t="s">
        <v>39</v>
      </c>
      <c r="B8" s="5" t="n">
        <v>15697601</v>
      </c>
      <c r="C8" s="5" t="n">
        <v>10046177</v>
      </c>
    </row>
    <row r="9" spans="1:3">
      <c r="A9" s="4" t="s">
        <v>40</v>
      </c>
      <c r="B9" s="5" t="n">
        <v>181866854</v>
      </c>
      <c r="C9" s="5" t="n">
        <v>160970025</v>
      </c>
    </row>
    <row r="10" spans="1:3">
      <c r="A10" s="4" t="s">
        <v>41</v>
      </c>
      <c r="B10" s="5" t="n">
        <v>3521462</v>
      </c>
      <c r="C10" s="5" t="n">
        <v>2441853</v>
      </c>
    </row>
    <row r="11" spans="1:3">
      <c r="A11" s="4" t="s">
        <v>42</v>
      </c>
      <c r="B11" s="5" t="n">
        <v>2473886</v>
      </c>
      <c r="C11" s="5" t="n">
        <v>2615939</v>
      </c>
    </row>
    <row r="12" spans="1:3">
      <c r="A12" s="4" t="s">
        <v>43</v>
      </c>
      <c r="B12" s="5" t="n">
        <v>2169888</v>
      </c>
      <c r="C12" s="5" t="n">
        <v>1833527</v>
      </c>
    </row>
    <row r="13" spans="1:3">
      <c r="A13" s="4" t="s">
        <v>44</v>
      </c>
      <c r="B13" s="5" t="n">
        <v>1537301</v>
      </c>
      <c r="C13" s="5" t="n">
        <v>1454988</v>
      </c>
    </row>
    <row r="14" spans="1:3">
      <c r="A14" s="4" t="s">
        <v>45</v>
      </c>
      <c r="B14" s="5" t="n">
        <v>191569391</v>
      </c>
      <c r="C14" s="5" t="n">
        <v>169316332</v>
      </c>
    </row>
    <row r="15" spans="1:3">
      <c r="A15" s="3" t="s">
        <v>46</v>
      </c>
    </row>
    <row r="16" spans="1:3">
      <c r="A16" s="4" t="s">
        <v>47</v>
      </c>
      <c r="B16" s="5" t="n">
        <v>66929809</v>
      </c>
      <c r="C16" s="5" t="n">
        <v>63022061</v>
      </c>
    </row>
    <row r="17" spans="1:3">
      <c r="A17" s="4" t="s">
        <v>48</v>
      </c>
      <c r="B17" s="5" t="n">
        <v>27280925</v>
      </c>
      <c r="C17" s="5" t="n">
        <v>27254431</v>
      </c>
    </row>
    <row r="18" spans="1:3">
      <c r="A18" s="4" t="s">
        <v>49</v>
      </c>
      <c r="B18" s="5" t="n">
        <v>1731432</v>
      </c>
      <c r="C18" s="5" t="n">
        <v>768049</v>
      </c>
    </row>
    <row r="19" spans="1:3">
      <c r="A19" s="4" t="s">
        <v>50</v>
      </c>
      <c r="B19" s="5" t="n">
        <v>3971994</v>
      </c>
      <c r="C19" s="5" t="n">
        <v>4375191</v>
      </c>
    </row>
    <row r="20" spans="1:3">
      <c r="A20" s="4" t="s">
        <v>51</v>
      </c>
      <c r="B20" s="5" t="n">
        <v>7548835</v>
      </c>
      <c r="C20" s="5" t="n">
        <v>7440247</v>
      </c>
    </row>
    <row r="21" spans="1:3">
      <c r="A21" s="4" t="s">
        <v>52</v>
      </c>
      <c r="B21" s="5" t="n">
        <v>5807515</v>
      </c>
      <c r="C21" s="5" t="n">
        <v>5667516</v>
      </c>
    </row>
    <row r="22" spans="1:3">
      <c r="A22" s="4" t="s">
        <v>53</v>
      </c>
      <c r="B22" s="5" t="n">
        <v>311496</v>
      </c>
      <c r="C22" s="5" t="n">
        <v>258542</v>
      </c>
    </row>
    <row r="23" spans="1:3">
      <c r="A23" s="4" t="s">
        <v>54</v>
      </c>
      <c r="B23" s="5" t="n">
        <v>1122082</v>
      </c>
      <c r="C23" s="5" t="n">
        <v>1190779</v>
      </c>
    </row>
    <row r="24" spans="1:3">
      <c r="A24" s="4" t="s">
        <v>55</v>
      </c>
      <c r="B24" s="5" t="n">
        <v>114704088</v>
      </c>
      <c r="C24" s="5" t="n">
        <v>109976816</v>
      </c>
    </row>
    <row r="25" spans="1:3">
      <c r="A25" s="3" t="s">
        <v>56</v>
      </c>
    </row>
    <row r="26" spans="1:3">
      <c r="A26" s="4" t="s">
        <v>57</v>
      </c>
      <c r="B26" s="5" t="n">
        <v>0</v>
      </c>
      <c r="C26" s="5" t="n">
        <v>0</v>
      </c>
    </row>
    <row r="27" spans="1:3">
      <c r="A27" s="4" t="s">
        <v>58</v>
      </c>
      <c r="B27" s="5" t="n">
        <v>110644957</v>
      </c>
      <c r="C27" s="5" t="n">
        <v>86813276</v>
      </c>
    </row>
    <row r="28" spans="1:3">
      <c r="A28" s="4" t="s">
        <v>59</v>
      </c>
      <c r="B28" s="5" t="n">
        <v>-33879376</v>
      </c>
      <c r="C28" s="5" t="n">
        <v>-28290303</v>
      </c>
    </row>
    <row r="29" spans="1:3">
      <c r="A29" s="4" t="s">
        <v>60</v>
      </c>
      <c r="B29" s="5" t="n">
        <v>0</v>
      </c>
      <c r="C29" s="5" t="n">
        <v>735639</v>
      </c>
    </row>
    <row r="30" spans="1:3">
      <c r="A30" s="4" t="s">
        <v>61</v>
      </c>
      <c r="B30" s="5" t="n">
        <v>76865303</v>
      </c>
      <c r="C30" s="5" t="n">
        <v>59339516</v>
      </c>
    </row>
    <row r="31" spans="1:3">
      <c r="A31" s="4" t="s">
        <v>62</v>
      </c>
      <c r="B31" s="5" t="n">
        <v>191569391</v>
      </c>
      <c r="C31" s="5" t="n">
        <v>169316332</v>
      </c>
    </row>
    <row r="32" spans="1:3">
      <c r="A32" s="4" t="s">
        <v>25</v>
      </c>
    </row>
    <row r="33" spans="1:3">
      <c r="A33" s="3" t="s">
        <v>56</v>
      </c>
    </row>
    <row r="34" spans="1:3">
      <c r="A34" s="4" t="s">
        <v>63</v>
      </c>
      <c r="B34" s="5" t="n">
        <v>38115</v>
      </c>
      <c r="C34" s="5" t="n">
        <v>36670</v>
      </c>
    </row>
    <row r="35" spans="1:3">
      <c r="A35" s="4" t="s">
        <v>27</v>
      </c>
    </row>
    <row r="36" spans="1:3">
      <c r="A36" s="3" t="s">
        <v>56</v>
      </c>
    </row>
    <row r="37" spans="1:3">
      <c r="A37" s="4" t="s">
        <v>63</v>
      </c>
      <c r="B37" s="5" t="n">
        <v>56203</v>
      </c>
      <c r="C37" s="5" t="n">
        <v>43521</v>
      </c>
    </row>
    <row r="38" spans="1:3">
      <c r="A38" s="4" t="s">
        <v>28</v>
      </c>
    </row>
    <row r="39" spans="1:3">
      <c r="A39" s="3" t="s">
        <v>56</v>
      </c>
    </row>
    <row r="40" spans="1:3">
      <c r="A40" s="4" t="s">
        <v>63</v>
      </c>
      <c r="B40" s="5" t="n">
        <v>5404</v>
      </c>
      <c r="C40" s="5" t="n">
        <v>713</v>
      </c>
    </row>
    <row r="41" spans="1:3">
      <c r="A41" s="4" t="s">
        <v>29</v>
      </c>
    </row>
    <row r="42" spans="1:3">
      <c r="A42" s="3" t="s">
        <v>56</v>
      </c>
    </row>
    <row r="43" spans="1:3">
      <c r="A43" s="4" t="s">
        <v>63</v>
      </c>
      <c r="B43" s="5" t="n">
        <v>0</v>
      </c>
      <c r="C43" s="5" t="n">
        <v>0</v>
      </c>
    </row>
    <row r="44" spans="1:3">
      <c r="A44" s="4" t="s">
        <v>30</v>
      </c>
    </row>
    <row r="45" spans="1:3">
      <c r="A45" s="3" t="s">
        <v>56</v>
      </c>
    </row>
    <row r="46" spans="1:3">
      <c r="A46" s="4" t="s">
        <v>63</v>
      </c>
      <c r="B46" s="7" t="n">
        <v>0</v>
      </c>
      <c r="C46" s="7" t="n">
        <v>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23</v>
      </c>
      <c r="B1" s="2" t="s">
        <v>1</v>
      </c>
    </row>
    <row r="2" spans="1:2">
      <c r="B2" s="2" t="s">
        <v>2</v>
      </c>
    </row>
    <row r="3" spans="1:2">
      <c r="A3" s="3" t="s">
        <v>224</v>
      </c>
    </row>
    <row r="4" spans="1:2">
      <c r="A4" s="4" t="s">
        <v>223</v>
      </c>
      <c r="B4" s="4" t="s">
        <v>22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26</v>
      </c>
      <c r="B1" s="2" t="s">
        <v>1</v>
      </c>
    </row>
    <row r="2" spans="1:2">
      <c r="B2" s="2" t="s">
        <v>2</v>
      </c>
    </row>
    <row r="3" spans="1:2">
      <c r="A3" s="3" t="s">
        <v>227</v>
      </c>
    </row>
    <row r="4" spans="1:2">
      <c r="A4" s="4" t="s">
        <v>226</v>
      </c>
      <c r="B4" s="4" t="s">
        <v>22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54"/>
    <col customWidth="1" max="2" min="2" width="80"/>
  </cols>
  <sheetData>
    <row r="1" spans="1:2">
      <c r="A1" s="1" t="s">
        <v>229</v>
      </c>
      <c r="B1" s="2" t="s">
        <v>1</v>
      </c>
    </row>
    <row r="2" spans="1:2">
      <c r="B2" s="2" t="s">
        <v>2</v>
      </c>
    </row>
    <row r="3" spans="1:2">
      <c r="A3" s="3" t="s">
        <v>183</v>
      </c>
    </row>
    <row r="4" spans="1:2">
      <c r="A4" s="4" t="s">
        <v>230</v>
      </c>
      <c r="B4" s="4" t="s">
        <v>231</v>
      </c>
    </row>
    <row r="5" spans="1:2">
      <c r="A5" s="4" t="s">
        <v>232</v>
      </c>
      <c r="B5" s="4" t="s">
        <v>233</v>
      </c>
    </row>
    <row r="6" spans="1:2">
      <c r="A6" s="4" t="s">
        <v>234</v>
      </c>
      <c r="B6" s="4" t="s">
        <v>235</v>
      </c>
    </row>
    <row r="7" spans="1:2">
      <c r="A7" s="4" t="s">
        <v>236</v>
      </c>
      <c r="B7" s="4" t="s">
        <v>237</v>
      </c>
    </row>
    <row r="8" spans="1:2">
      <c r="A8" s="4" t="s">
        <v>238</v>
      </c>
      <c r="B8" s="4" t="s">
        <v>239</v>
      </c>
    </row>
    <row r="9" spans="1:2">
      <c r="A9" s="4" t="s">
        <v>240</v>
      </c>
      <c r="B9" s="4" t="s">
        <v>241</v>
      </c>
    </row>
    <row r="10" spans="1:2">
      <c r="A10" s="4" t="s">
        <v>242</v>
      </c>
      <c r="B10" s="4" t="s">
        <v>24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4"/>
    <col customWidth="1" max="2" min="2" width="80"/>
  </cols>
  <sheetData>
    <row r="1" spans="1:2">
      <c r="A1" s="1" t="s">
        <v>244</v>
      </c>
      <c r="B1" s="2" t="s">
        <v>1</v>
      </c>
    </row>
    <row r="2" spans="1:2">
      <c r="B2" s="2" t="s">
        <v>2</v>
      </c>
    </row>
    <row r="3" spans="1:2">
      <c r="A3" s="3" t="s">
        <v>189</v>
      </c>
    </row>
    <row r="4" spans="1:2">
      <c r="A4" s="4" t="s">
        <v>245</v>
      </c>
      <c r="B4" s="4" t="s">
        <v>246</v>
      </c>
    </row>
    <row r="5" spans="1:2">
      <c r="A5" s="4" t="s">
        <v>247</v>
      </c>
      <c r="B5" s="4" t="s">
        <v>24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3"/>
    <col customWidth="1" max="2" min="2" width="80"/>
  </cols>
  <sheetData>
    <row r="1" spans="1:2">
      <c r="A1" s="1" t="s">
        <v>249</v>
      </c>
      <c r="B1" s="2" t="s">
        <v>1</v>
      </c>
    </row>
    <row r="2" spans="1:2">
      <c r="B2" s="2" t="s">
        <v>2</v>
      </c>
    </row>
    <row r="3" spans="1:2">
      <c r="A3" s="3" t="s">
        <v>192</v>
      </c>
    </row>
    <row r="4" spans="1:2">
      <c r="A4" s="4" t="s">
        <v>250</v>
      </c>
      <c r="B4" s="4" t="s">
        <v>251</v>
      </c>
    </row>
    <row r="5" spans="1:2">
      <c r="A5" s="4" t="s">
        <v>252</v>
      </c>
      <c r="B5" s="4" t="s">
        <v>25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54</v>
      </c>
      <c r="B1" s="2" t="s">
        <v>1</v>
      </c>
    </row>
    <row r="2" spans="1:2">
      <c r="B2" s="2" t="s">
        <v>2</v>
      </c>
    </row>
    <row r="3" spans="1:2">
      <c r="A3" s="3" t="s">
        <v>196</v>
      </c>
    </row>
    <row r="4" spans="1:2">
      <c r="A4" s="4" t="s">
        <v>255</v>
      </c>
      <c r="B4" s="4" t="s">
        <v>25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4"/>
    <col customWidth="1" max="2" min="2" width="80"/>
  </cols>
  <sheetData>
    <row r="1" spans="1:2">
      <c r="A1" s="1" t="s">
        <v>257</v>
      </c>
      <c r="B1" s="2" t="s">
        <v>1</v>
      </c>
    </row>
    <row r="2" spans="1:2">
      <c r="B2" s="2" t="s">
        <v>2</v>
      </c>
    </row>
    <row r="3" spans="1:2">
      <c r="A3" s="3" t="s">
        <v>199</v>
      </c>
    </row>
    <row r="4" spans="1:2">
      <c r="A4" s="4" t="s">
        <v>258</v>
      </c>
      <c r="B4" s="4" t="s">
        <v>259</v>
      </c>
    </row>
    <row r="5" spans="1:2">
      <c r="A5" s="4" t="s">
        <v>260</v>
      </c>
      <c r="B5" s="4" t="s">
        <v>26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62</v>
      </c>
      <c r="B1" s="2" t="s">
        <v>1</v>
      </c>
    </row>
    <row r="2" spans="1:2">
      <c r="B2" s="2" t="s">
        <v>2</v>
      </c>
    </row>
    <row r="3" spans="1:2">
      <c r="A3" s="3" t="s">
        <v>202</v>
      </c>
    </row>
    <row r="4" spans="1:2">
      <c r="A4" s="4" t="s">
        <v>263</v>
      </c>
      <c r="B4" s="4" t="s">
        <v>26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60"/>
    <col customWidth="1" max="2" min="2" width="14"/>
    <col customWidth="1" max="3" min="3" width="14"/>
  </cols>
  <sheetData>
    <row r="1" spans="1:3">
      <c r="A1" s="1" t="s">
        <v>64</v>
      </c>
      <c r="B1" s="2" t="s">
        <v>2</v>
      </c>
      <c r="C1" s="2" t="s">
        <v>32</v>
      </c>
    </row>
    <row r="2" spans="1:3">
      <c r="A2" s="4" t="s">
        <v>65</v>
      </c>
      <c r="B2" s="7" t="n">
        <v>14740905</v>
      </c>
      <c r="C2" s="7" t="n">
        <v>11476041</v>
      </c>
    </row>
    <row r="3" spans="1:3">
      <c r="A3" s="4" t="s">
        <v>66</v>
      </c>
      <c r="B3" s="5" t="n">
        <v>272423</v>
      </c>
      <c r="C3" s="5" t="n">
        <v>211727</v>
      </c>
    </row>
    <row r="4" spans="1:3">
      <c r="A4" s="4" t="s">
        <v>67</v>
      </c>
      <c r="B4" s="5" t="n">
        <v>18488151</v>
      </c>
      <c r="C4" s="5" t="n">
        <v>15510271</v>
      </c>
    </row>
    <row r="5" spans="1:3">
      <c r="A5" s="4" t="s">
        <v>68</v>
      </c>
      <c r="B5" s="5" t="n">
        <v>20526</v>
      </c>
      <c r="C5" s="5" t="n">
        <v>9586</v>
      </c>
    </row>
    <row r="6" spans="1:3">
      <c r="A6" s="4" t="s">
        <v>69</v>
      </c>
      <c r="B6" s="5" t="n">
        <v>320947</v>
      </c>
      <c r="C6" s="5" t="n">
        <v>201108</v>
      </c>
    </row>
    <row r="7" spans="1:3">
      <c r="A7" s="4" t="s">
        <v>70</v>
      </c>
      <c r="B7" s="5" t="n">
        <v>1401165</v>
      </c>
      <c r="C7" s="5" t="n">
        <v>1509753</v>
      </c>
    </row>
    <row r="8" spans="1:3">
      <c r="A8" s="4" t="s">
        <v>71</v>
      </c>
      <c r="B8" s="7" t="n">
        <v>3331253</v>
      </c>
      <c r="C8" s="7" t="n">
        <v>3016239</v>
      </c>
    </row>
    <row r="9" spans="1:3">
      <c r="A9" s="4" t="s">
        <v>72</v>
      </c>
      <c r="B9" s="8" t="n">
        <v>0.01</v>
      </c>
      <c r="C9" s="8" t="n">
        <v>0.01</v>
      </c>
    </row>
    <row r="10" spans="1:3">
      <c r="A10" s="4" t="s">
        <v>73</v>
      </c>
      <c r="B10" s="5" t="n">
        <v>50000000</v>
      </c>
      <c r="C10" s="5" t="n">
        <v>50000000</v>
      </c>
    </row>
    <row r="11" spans="1:3">
      <c r="A11" s="4" t="s">
        <v>74</v>
      </c>
      <c r="B11" s="5" t="n">
        <v>0</v>
      </c>
      <c r="C11" s="5" t="n">
        <v>0</v>
      </c>
    </row>
    <row r="12" spans="1:3">
      <c r="A12" s="4" t="s">
        <v>25</v>
      </c>
    </row>
    <row r="13" spans="1:3">
      <c r="A13" s="4" t="s">
        <v>75</v>
      </c>
      <c r="B13" s="8" t="n">
        <v>0.01</v>
      </c>
      <c r="C13" s="8" t="n">
        <v>0.01</v>
      </c>
    </row>
    <row r="14" spans="1:3">
      <c r="A14" s="4" t="s">
        <v>76</v>
      </c>
      <c r="B14" s="5" t="n">
        <v>200000000</v>
      </c>
      <c r="C14" s="5" t="n">
        <v>200000000</v>
      </c>
    </row>
    <row r="15" spans="1:3">
      <c r="A15" s="4" t="s">
        <v>77</v>
      </c>
      <c r="B15" s="5" t="n">
        <v>3811496</v>
      </c>
      <c r="C15" s="5" t="n">
        <v>3666927</v>
      </c>
    </row>
    <row r="16" spans="1:3">
      <c r="A16" s="4" t="s">
        <v>78</v>
      </c>
      <c r="B16" s="5" t="n">
        <v>3811496</v>
      </c>
      <c r="C16" s="5" t="n">
        <v>3666927</v>
      </c>
    </row>
    <row r="17" spans="1:3">
      <c r="A17" s="4" t="s">
        <v>27</v>
      </c>
    </row>
    <row r="18" spans="1:3">
      <c r="A18" s="4" t="s">
        <v>75</v>
      </c>
      <c r="B18" s="8" t="n">
        <v>0.01</v>
      </c>
      <c r="C18" s="8" t="n">
        <v>0.01</v>
      </c>
    </row>
    <row r="19" spans="1:3">
      <c r="A19" s="4" t="s">
        <v>76</v>
      </c>
      <c r="B19" s="5" t="n">
        <v>200000000</v>
      </c>
      <c r="C19" s="5" t="n">
        <v>200000000</v>
      </c>
    </row>
    <row r="20" spans="1:3">
      <c r="A20" s="4" t="s">
        <v>77</v>
      </c>
      <c r="B20" s="5" t="n">
        <v>5620297</v>
      </c>
      <c r="C20" s="5" t="n">
        <v>4352050</v>
      </c>
    </row>
    <row r="21" spans="1:3">
      <c r="A21" s="4" t="s">
        <v>78</v>
      </c>
      <c r="B21" s="5" t="n">
        <v>5620297</v>
      </c>
      <c r="C21" s="5" t="n">
        <v>4352050</v>
      </c>
    </row>
    <row r="22" spans="1:3">
      <c r="A22" s="4" t="s">
        <v>28</v>
      </c>
    </row>
    <row r="23" spans="1:3">
      <c r="A23" s="4" t="s">
        <v>75</v>
      </c>
      <c r="B23" s="8" t="n">
        <v>0.01</v>
      </c>
      <c r="C23" s="8" t="n">
        <v>0.01</v>
      </c>
    </row>
    <row r="24" spans="1:3">
      <c r="A24" s="4" t="s">
        <v>76</v>
      </c>
      <c r="B24" s="5" t="n">
        <v>250000000</v>
      </c>
      <c r="C24" s="5" t="n">
        <v>250000000</v>
      </c>
    </row>
    <row r="25" spans="1:3">
      <c r="A25" s="4" t="s">
        <v>77</v>
      </c>
      <c r="B25" s="5" t="n">
        <v>540436</v>
      </c>
      <c r="C25" s="5" t="n">
        <v>71316</v>
      </c>
    </row>
    <row r="26" spans="1:3">
      <c r="A26" s="4" t="s">
        <v>78</v>
      </c>
      <c r="B26" s="5" t="n">
        <v>540436</v>
      </c>
      <c r="C26" s="5" t="n">
        <v>71316</v>
      </c>
    </row>
    <row r="27" spans="1:3">
      <c r="A27" s="4" t="s">
        <v>29</v>
      </c>
    </row>
    <row r="28" spans="1:3">
      <c r="A28" s="4" t="s">
        <v>75</v>
      </c>
      <c r="B28" s="8" t="n">
        <v>0.01</v>
      </c>
      <c r="C28" s="8" t="n">
        <v>0.01</v>
      </c>
    </row>
    <row r="29" spans="1:3">
      <c r="A29" s="4" t="s">
        <v>76</v>
      </c>
      <c r="B29" s="5" t="n">
        <v>50000000</v>
      </c>
      <c r="C29" s="5" t="n">
        <v>50000000</v>
      </c>
    </row>
    <row r="30" spans="1:3">
      <c r="A30" s="4" t="s">
        <v>77</v>
      </c>
      <c r="B30" s="5" t="n">
        <v>0</v>
      </c>
      <c r="C30" s="5" t="n">
        <v>0</v>
      </c>
    </row>
    <row r="31" spans="1:3">
      <c r="A31" s="4" t="s">
        <v>78</v>
      </c>
      <c r="B31" s="5" t="n">
        <v>0</v>
      </c>
      <c r="C31" s="5" t="n">
        <v>0</v>
      </c>
    </row>
    <row r="32" spans="1:3">
      <c r="A32" s="4" t="s">
        <v>30</v>
      </c>
    </row>
    <row r="33" spans="1:3">
      <c r="A33" s="4" t="s">
        <v>75</v>
      </c>
      <c r="B33" s="8" t="n">
        <v>0.01</v>
      </c>
      <c r="C33" s="8" t="n">
        <v>0.01</v>
      </c>
    </row>
    <row r="34" spans="1:3">
      <c r="A34" s="4" t="s">
        <v>76</v>
      </c>
      <c r="B34" s="5" t="n">
        <v>300000000</v>
      </c>
      <c r="C34" s="5" t="n">
        <v>300000000</v>
      </c>
    </row>
    <row r="35" spans="1:3">
      <c r="A35" s="4" t="s">
        <v>77</v>
      </c>
      <c r="B35" s="5" t="n">
        <v>0</v>
      </c>
      <c r="C35" s="5" t="n">
        <v>0</v>
      </c>
    </row>
    <row r="36" spans="1:3">
      <c r="A36" s="4" t="s">
        <v>78</v>
      </c>
      <c r="B36" s="5" t="n">
        <v>0</v>
      </c>
      <c r="C36" s="5" t="n">
        <v>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2"/>
    <col customWidth="1" max="2" min="2" width="80"/>
  </cols>
  <sheetData>
    <row r="1" spans="1:2">
      <c r="A1" s="1" t="s">
        <v>265</v>
      </c>
      <c r="B1" s="2" t="s">
        <v>1</v>
      </c>
    </row>
    <row r="2" spans="1:2">
      <c r="B2" s="2" t="s">
        <v>2</v>
      </c>
    </row>
    <row r="3" spans="1:2">
      <c r="A3" s="3" t="s">
        <v>205</v>
      </c>
    </row>
    <row r="4" spans="1:2">
      <c r="A4" s="4" t="s">
        <v>266</v>
      </c>
      <c r="B4" s="4" t="s">
        <v>267</v>
      </c>
    </row>
    <row r="5" spans="1:2">
      <c r="A5" s="4" t="s">
        <v>268</v>
      </c>
      <c r="B5" s="4" t="s">
        <v>26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70</v>
      </c>
      <c r="B1" s="2" t="s">
        <v>1</v>
      </c>
    </row>
    <row r="2" spans="1:2">
      <c r="B2" s="2" t="s">
        <v>2</v>
      </c>
    </row>
    <row r="3" spans="1:2">
      <c r="A3" s="3" t="s">
        <v>208</v>
      </c>
    </row>
    <row r="4" spans="1:2">
      <c r="A4" s="4" t="s">
        <v>271</v>
      </c>
      <c r="B4" s="4" t="s">
        <v>27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26"/>
    <col customWidth="1" max="2" min="2" width="80"/>
  </cols>
  <sheetData>
    <row r="1" spans="1:2">
      <c r="A1" s="1" t="s">
        <v>273</v>
      </c>
      <c r="B1" s="2" t="s">
        <v>1</v>
      </c>
    </row>
    <row r="2" spans="1:2">
      <c r="B2" s="2" t="s">
        <v>2</v>
      </c>
    </row>
    <row r="3" spans="1:2">
      <c r="A3" s="3" t="s">
        <v>212</v>
      </c>
    </row>
    <row r="4" spans="1:2">
      <c r="A4" s="4" t="s">
        <v>274</v>
      </c>
      <c r="B4" s="4" t="s">
        <v>275</v>
      </c>
    </row>
    <row r="5" spans="1:2">
      <c r="A5" s="4" t="s">
        <v>276</v>
      </c>
      <c r="B5" s="4" t="s">
        <v>27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78</v>
      </c>
      <c r="B1" s="2" t="s">
        <v>1</v>
      </c>
    </row>
    <row r="2" spans="1:2">
      <c r="B2" s="2" t="s">
        <v>2</v>
      </c>
    </row>
    <row r="3" spans="1:2">
      <c r="A3" s="3" t="s">
        <v>218</v>
      </c>
    </row>
    <row r="4" spans="1:2">
      <c r="A4" s="4" t="s">
        <v>279</v>
      </c>
      <c r="B4" s="4" t="s">
        <v>28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I29"/>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4"/>
    <col customWidth="1" max="5" min="5" width="14"/>
    <col customWidth="1" max="6" min="6" width="14"/>
    <col customWidth="1" max="7" min="7" width="15"/>
    <col customWidth="1" max="8" min="8" width="14"/>
    <col customWidth="1" max="9" min="9" width="14"/>
  </cols>
  <sheetData>
    <row r="1" spans="1:9">
      <c r="A1" s="1" t="s">
        <v>281</v>
      </c>
      <c r="B1" s="2" t="s">
        <v>282</v>
      </c>
      <c r="C1" s="2" t="s">
        <v>2</v>
      </c>
      <c r="D1" s="2" t="s">
        <v>81</v>
      </c>
      <c r="E1" s="2" t="s">
        <v>32</v>
      </c>
      <c r="F1" s="2" t="s">
        <v>283</v>
      </c>
      <c r="G1" s="2" t="s">
        <v>284</v>
      </c>
      <c r="H1" s="2" t="s">
        <v>285</v>
      </c>
      <c r="I1" s="2" t="s">
        <v>286</v>
      </c>
    </row>
    <row r="2" spans="1:9">
      <c r="A2" s="3" t="s">
        <v>287</v>
      </c>
    </row>
    <row r="3" spans="1:9">
      <c r="A3" s="4" t="s">
        <v>127</v>
      </c>
      <c r="C3" s="7" t="n">
        <v>30376055</v>
      </c>
      <c r="D3" s="7" t="n">
        <v>10353815</v>
      </c>
    </row>
    <row r="4" spans="1:9">
      <c r="A4" s="4" t="s">
        <v>75</v>
      </c>
      <c r="F4" s="8" t="n">
        <v>0.01</v>
      </c>
    </row>
    <row r="5" spans="1:9">
      <c r="A5" s="4" t="s">
        <v>27</v>
      </c>
    </row>
    <row r="6" spans="1:9">
      <c r="A6" s="3" t="s">
        <v>287</v>
      </c>
    </row>
    <row r="7" spans="1:9">
      <c r="A7" s="4" t="s">
        <v>127</v>
      </c>
      <c r="B7" s="7" t="n">
        <v>10000000</v>
      </c>
    </row>
    <row r="8" spans="1:9">
      <c r="A8" s="4" t="s">
        <v>75</v>
      </c>
      <c r="B8" s="8" t="n">
        <v>0.01</v>
      </c>
      <c r="C8" s="8" t="n">
        <v>0.01</v>
      </c>
      <c r="E8" s="8" t="n">
        <v>0.01</v>
      </c>
    </row>
    <row r="9" spans="1:9">
      <c r="A9" s="4" t="s">
        <v>29</v>
      </c>
    </row>
    <row r="10" spans="1:9">
      <c r="A10" s="3" t="s">
        <v>287</v>
      </c>
    </row>
    <row r="11" spans="1:9">
      <c r="A11" s="4" t="s">
        <v>75</v>
      </c>
      <c r="C11" s="9" t="n">
        <v>0.01</v>
      </c>
      <c r="E11" s="9" t="n">
        <v>0.01</v>
      </c>
      <c r="I11" s="8" t="n">
        <v>0.01</v>
      </c>
    </row>
    <row r="12" spans="1:9">
      <c r="A12" s="4" t="s">
        <v>25</v>
      </c>
    </row>
    <row r="13" spans="1:9">
      <c r="A13" s="3" t="s">
        <v>287</v>
      </c>
    </row>
    <row r="14" spans="1:9">
      <c r="A14" s="4" t="s">
        <v>75</v>
      </c>
      <c r="C14" s="9" t="n">
        <v>0.01</v>
      </c>
      <c r="E14" s="9" t="n">
        <v>0.01</v>
      </c>
      <c r="G14" s="8" t="n">
        <v>0.01</v>
      </c>
    </row>
    <row r="15" spans="1:9">
      <c r="A15" s="4" t="s">
        <v>28</v>
      </c>
    </row>
    <row r="16" spans="1:9">
      <c r="A16" s="3" t="s">
        <v>287</v>
      </c>
    </row>
    <row r="17" spans="1:9">
      <c r="A17" s="4" t="s">
        <v>75</v>
      </c>
      <c r="C17" s="9" t="n">
        <v>0.01</v>
      </c>
      <c r="E17" s="9" t="n">
        <v>0.01</v>
      </c>
      <c r="G17" s="9" t="n">
        <v>0.01</v>
      </c>
    </row>
    <row r="18" spans="1:9">
      <c r="A18" s="4" t="s">
        <v>30</v>
      </c>
    </row>
    <row r="19" spans="1:9">
      <c r="A19" s="3" t="s">
        <v>287</v>
      </c>
    </row>
    <row r="20" spans="1:9">
      <c r="A20" s="4" t="s">
        <v>75</v>
      </c>
      <c r="C20" s="8" t="n">
        <v>0.01</v>
      </c>
      <c r="E20" s="8" t="n">
        <v>0.01</v>
      </c>
      <c r="G20" s="8" t="n">
        <v>0.01</v>
      </c>
    </row>
    <row r="21" spans="1:9">
      <c r="A21" s="4" t="s">
        <v>288</v>
      </c>
    </row>
    <row r="22" spans="1:9">
      <c r="A22" s="3" t="s">
        <v>287</v>
      </c>
    </row>
    <row r="23" spans="1:9">
      <c r="A23" s="4" t="s">
        <v>289</v>
      </c>
      <c r="H23" s="7" t="n">
        <v>350000000</v>
      </c>
    </row>
    <row r="24" spans="1:9">
      <c r="A24" s="4" t="s">
        <v>290</v>
      </c>
    </row>
    <row r="25" spans="1:9">
      <c r="A25" s="3" t="s">
        <v>287</v>
      </c>
    </row>
    <row r="26" spans="1:9">
      <c r="A26" s="4" t="s">
        <v>289</v>
      </c>
      <c r="G26" s="7" t="n">
        <v>2100000000</v>
      </c>
    </row>
    <row r="27" spans="1:9">
      <c r="A27" s="4" t="s">
        <v>291</v>
      </c>
    </row>
    <row r="28" spans="1:9">
      <c r="A28" s="3" t="s">
        <v>287</v>
      </c>
    </row>
    <row r="29" spans="1:9">
      <c r="A29" s="4" t="s">
        <v>289</v>
      </c>
      <c r="G29" s="7" t="n">
        <v>200000000</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F3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292</v>
      </c>
      <c r="B1" s="2" t="s">
        <v>80</v>
      </c>
      <c r="D1" s="2" t="s">
        <v>1</v>
      </c>
    </row>
    <row r="2" spans="1:6">
      <c r="B2" s="2" t="s">
        <v>2</v>
      </c>
      <c r="C2" s="2" t="s">
        <v>81</v>
      </c>
      <c r="D2" s="2" t="s">
        <v>2</v>
      </c>
      <c r="E2" s="2" t="s">
        <v>81</v>
      </c>
      <c r="F2" s="2" t="s">
        <v>32</v>
      </c>
    </row>
    <row r="3" spans="1:6">
      <c r="A3" s="3" t="s">
        <v>293</v>
      </c>
    </row>
    <row r="4" spans="1:6">
      <c r="A4" s="4" t="s">
        <v>294</v>
      </c>
      <c r="F4" s="7" t="n">
        <v>0</v>
      </c>
    </row>
    <row r="5" spans="1:6">
      <c r="A5" s="4" t="s">
        <v>94</v>
      </c>
      <c r="B5" s="7" t="n">
        <v>201769</v>
      </c>
      <c r="C5" s="7" t="n">
        <v>-25389</v>
      </c>
      <c r="D5" s="7" t="n">
        <v>-206763</v>
      </c>
      <c r="E5" s="7" t="n">
        <v>22407</v>
      </c>
    </row>
    <row r="6" spans="1:6">
      <c r="A6" s="4" t="s">
        <v>295</v>
      </c>
      <c r="B6" s="7" t="n">
        <v>2869271</v>
      </c>
      <c r="D6" s="7" t="n">
        <v>2869271</v>
      </c>
      <c r="F6" s="5" t="n">
        <v>2238576</v>
      </c>
    </row>
    <row r="7" spans="1:6">
      <c r="A7" s="4" t="s">
        <v>296</v>
      </c>
    </row>
    <row r="8" spans="1:6">
      <c r="A8" s="3" t="s">
        <v>293</v>
      </c>
    </row>
    <row r="9" spans="1:6">
      <c r="A9" s="4" t="s">
        <v>297</v>
      </c>
      <c r="B9" s="4" t="s">
        <v>298</v>
      </c>
      <c r="D9" s="4" t="s">
        <v>298</v>
      </c>
    </row>
    <row r="10" spans="1:6">
      <c r="A10" s="4" t="s">
        <v>299</v>
      </c>
      <c r="B10" s="4" t="s">
        <v>300</v>
      </c>
      <c r="D10" s="4" t="s">
        <v>300</v>
      </c>
    </row>
    <row r="11" spans="1:6">
      <c r="A11" s="4" t="s">
        <v>25</v>
      </c>
    </row>
    <row r="12" spans="1:6">
      <c r="A12" s="3" t="s">
        <v>293</v>
      </c>
    </row>
    <row r="13" spans="1:6">
      <c r="A13" s="4" t="s">
        <v>301</v>
      </c>
      <c r="B13" s="4" t="s">
        <v>302</v>
      </c>
      <c r="D13" s="4" t="s">
        <v>302</v>
      </c>
    </row>
    <row r="14" spans="1:6">
      <c r="A14" s="4" t="s">
        <v>303</v>
      </c>
      <c r="B14" s="4" t="s">
        <v>304</v>
      </c>
      <c r="D14" s="4" t="s">
        <v>304</v>
      </c>
    </row>
    <row r="15" spans="1:6">
      <c r="A15" s="4" t="s">
        <v>28</v>
      </c>
    </row>
    <row r="16" spans="1:6">
      <c r="A16" s="3" t="s">
        <v>293</v>
      </c>
    </row>
    <row r="17" spans="1:6">
      <c r="A17" s="4" t="s">
        <v>299</v>
      </c>
      <c r="B17" s="4" t="s">
        <v>305</v>
      </c>
      <c r="D17" s="4" t="s">
        <v>305</v>
      </c>
    </row>
    <row r="18" spans="1:6">
      <c r="A18" s="4" t="s">
        <v>301</v>
      </c>
      <c r="B18" s="4" t="s">
        <v>306</v>
      </c>
      <c r="D18" s="4" t="s">
        <v>306</v>
      </c>
    </row>
    <row r="19" spans="1:6">
      <c r="A19" s="4" t="s">
        <v>307</v>
      </c>
      <c r="D19" s="4" t="s">
        <v>308</v>
      </c>
    </row>
    <row r="20" spans="1:6">
      <c r="A20" s="4" t="s">
        <v>303</v>
      </c>
      <c r="B20" s="4" t="s">
        <v>309</v>
      </c>
      <c r="D20" s="4" t="s">
        <v>309</v>
      </c>
    </row>
    <row r="21" spans="1:6">
      <c r="A21" s="4" t="s">
        <v>27</v>
      </c>
    </row>
    <row r="22" spans="1:6">
      <c r="A22" s="3" t="s">
        <v>293</v>
      </c>
    </row>
    <row r="23" spans="1:6">
      <c r="A23" s="4" t="s">
        <v>303</v>
      </c>
      <c r="B23" s="4" t="s">
        <v>304</v>
      </c>
      <c r="D23" s="4" t="s">
        <v>304</v>
      </c>
    </row>
    <row r="24" spans="1:6">
      <c r="A24" s="4" t="s">
        <v>59</v>
      </c>
    </row>
    <row r="25" spans="1:6">
      <c r="A25" s="3" t="s">
        <v>293</v>
      </c>
    </row>
    <row r="26" spans="1:6">
      <c r="A26" s="4" t="s">
        <v>294</v>
      </c>
      <c r="F26" s="5" t="n">
        <v>735639</v>
      </c>
    </row>
    <row r="27" spans="1:6">
      <c r="A27" s="4" t="s">
        <v>118</v>
      </c>
    </row>
    <row r="28" spans="1:6">
      <c r="A28" s="3" t="s">
        <v>293</v>
      </c>
    </row>
    <row r="29" spans="1:6">
      <c r="A29" s="4" t="s">
        <v>294</v>
      </c>
      <c r="F29" s="5" t="n">
        <v>-735639</v>
      </c>
    </row>
    <row r="30" spans="1:6">
      <c r="A30" s="4" t="s">
        <v>310</v>
      </c>
    </row>
    <row r="31" spans="1:6">
      <c r="A31" s="3" t="s">
        <v>293</v>
      </c>
    </row>
    <row r="32" spans="1:6">
      <c r="A32" s="4" t="s">
        <v>94</v>
      </c>
      <c r="C32" s="7" t="n">
        <v>-25389</v>
      </c>
      <c r="E32" s="7" t="n">
        <v>22407</v>
      </c>
    </row>
    <row r="33" spans="1:6">
      <c r="A33" s="4" t="s">
        <v>311</v>
      </c>
    </row>
    <row r="34" spans="1:6">
      <c r="A34" s="3" t="s">
        <v>293</v>
      </c>
    </row>
    <row r="35" spans="1:6">
      <c r="A35" s="4" t="s">
        <v>294</v>
      </c>
      <c r="F35" s="5" t="n">
        <v>735639</v>
      </c>
    </row>
    <row r="36" spans="1:6">
      <c r="A36" s="4" t="s">
        <v>312</v>
      </c>
    </row>
    <row r="37" spans="1:6">
      <c r="A37" s="3" t="s">
        <v>293</v>
      </c>
    </row>
    <row r="38" spans="1:6">
      <c r="A38" s="4" t="s">
        <v>294</v>
      </c>
      <c r="F38" s="7" t="n">
        <v>-735639</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3</v>
      </c>
      <c r="B1" s="2" t="s">
        <v>2</v>
      </c>
      <c r="C1" s="2" t="s">
        <v>32</v>
      </c>
    </row>
    <row r="2" spans="1:3">
      <c r="A2" s="4" t="s">
        <v>296</v>
      </c>
    </row>
    <row r="3" spans="1:3">
      <c r="A3" s="3" t="s">
        <v>314</v>
      </c>
    </row>
    <row r="4" spans="1:3">
      <c r="A4" s="4" t="s">
        <v>315</v>
      </c>
      <c r="B4" s="7" t="n">
        <v>2600000</v>
      </c>
      <c r="C4" s="7" t="n">
        <v>2400000</v>
      </c>
    </row>
    <row r="5" spans="1:3">
      <c r="A5" s="4" t="s">
        <v>316</v>
      </c>
    </row>
    <row r="6" spans="1:3">
      <c r="A6" s="3" t="s">
        <v>314</v>
      </c>
    </row>
    <row r="7" spans="1:3">
      <c r="A7" s="4" t="s">
        <v>317</v>
      </c>
      <c r="B7" s="7" t="n">
        <v>25985182</v>
      </c>
      <c r="C7" s="7" t="n">
        <v>26610378</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318</v>
      </c>
      <c r="B1" s="2" t="s">
        <v>319</v>
      </c>
    </row>
    <row r="2" spans="1:2">
      <c r="A2" s="3" t="s">
        <v>320</v>
      </c>
    </row>
    <row r="3" spans="1:2">
      <c r="A3" s="4" t="s">
        <v>34</v>
      </c>
      <c r="B3" s="7" t="n">
        <v>9420343</v>
      </c>
    </row>
    <row r="4" spans="1:2">
      <c r="A4" s="4" t="s">
        <v>321</v>
      </c>
      <c r="B4" s="5" t="n">
        <v>8125485</v>
      </c>
    </row>
    <row r="5" spans="1:2">
      <c r="A5" s="4" t="s">
        <v>322</v>
      </c>
      <c r="B5" s="5" t="n">
        <v>3751504</v>
      </c>
    </row>
    <row r="6" spans="1:2">
      <c r="A6" s="4" t="s">
        <v>323</v>
      </c>
      <c r="B6" s="5" t="n">
        <v>-455013</v>
      </c>
    </row>
    <row r="7" spans="1:2">
      <c r="A7" s="4" t="s">
        <v>324</v>
      </c>
      <c r="B7" s="7" t="n">
        <v>20842319</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outlineLevelCol="0"/>
  <cols>
    <col customWidth="1" max="1" min="1" width="45"/>
    <col customWidth="1" max="2" min="2" width="38"/>
    <col customWidth="1" max="3" min="3" width="28"/>
    <col customWidth="1" max="4" min="4" width="28"/>
    <col customWidth="1" max="5" min="5" width="35"/>
    <col customWidth="1" max="6" min="6" width="35"/>
  </cols>
  <sheetData>
    <row r="1" spans="1:6">
      <c r="A1" s="1" t="s">
        <v>325</v>
      </c>
      <c r="B1" s="2" t="s">
        <v>326</v>
      </c>
      <c r="C1" s="2" t="s">
        <v>327</v>
      </c>
      <c r="D1" s="2" t="s">
        <v>328</v>
      </c>
      <c r="E1" s="2" t="s">
        <v>329</v>
      </c>
      <c r="F1" s="2" t="s">
        <v>330</v>
      </c>
    </row>
    <row r="2" spans="1:6">
      <c r="A2" s="3" t="s">
        <v>331</v>
      </c>
    </row>
    <row r="3" spans="1:6">
      <c r="A3" s="4" t="s">
        <v>150</v>
      </c>
      <c r="E3" s="7" t="n">
        <v>20618450</v>
      </c>
      <c r="F3" s="7" t="n">
        <v>0</v>
      </c>
    </row>
    <row r="4" spans="1:6">
      <c r="A4" s="4" t="s">
        <v>155</v>
      </c>
      <c r="E4" s="7" t="n">
        <v>19900000</v>
      </c>
      <c r="F4" s="7" t="n">
        <v>3250000</v>
      </c>
    </row>
    <row r="5" spans="1:6">
      <c r="A5" s="4" t="s">
        <v>332</v>
      </c>
      <c r="C5" s="5" t="n">
        <v>21</v>
      </c>
      <c r="D5" s="5" t="n">
        <v>19</v>
      </c>
      <c r="E5" s="5" t="n">
        <v>21</v>
      </c>
      <c r="F5" s="5" t="n">
        <v>19</v>
      </c>
    </row>
    <row r="6" spans="1:6">
      <c r="A6" s="4" t="s">
        <v>333</v>
      </c>
    </row>
    <row r="7" spans="1:6">
      <c r="A7" s="3" t="s">
        <v>331</v>
      </c>
    </row>
    <row r="8" spans="1:6">
      <c r="A8" s="4" t="s">
        <v>334</v>
      </c>
      <c r="B8" s="5" t="n">
        <v>3</v>
      </c>
      <c r="C8" s="5" t="n">
        <v>3</v>
      </c>
      <c r="D8" s="5" t="n">
        <v>0</v>
      </c>
      <c r="E8" s="5" t="n">
        <v>3</v>
      </c>
      <c r="F8" s="5" t="n">
        <v>0</v>
      </c>
    </row>
    <row r="9" spans="1:6">
      <c r="A9" s="4" t="s">
        <v>150</v>
      </c>
      <c r="B9" s="7" t="n">
        <v>20700000</v>
      </c>
    </row>
    <row r="10" spans="1:6">
      <c r="A10" s="4" t="s">
        <v>155</v>
      </c>
      <c r="B10" s="7" t="n">
        <v>19900000</v>
      </c>
    </row>
    <row r="11" spans="1:6">
      <c r="A11" s="4" t="s">
        <v>335</v>
      </c>
      <c r="B11" s="5" t="n">
        <v>289919</v>
      </c>
    </row>
    <row r="12" spans="1:6">
      <c r="A12" s="4" t="s">
        <v>332</v>
      </c>
      <c r="B12" s="5" t="n">
        <v>3</v>
      </c>
    </row>
    <row r="13" spans="1:6">
      <c r="A13" s="4" t="s">
        <v>336</v>
      </c>
      <c r="B13" s="7" t="n">
        <v>142319</v>
      </c>
    </row>
    <row r="14" spans="1:6">
      <c r="A14" s="4" t="s">
        <v>337</v>
      </c>
    </row>
    <row r="15" spans="1:6">
      <c r="A15" s="3" t="s">
        <v>331</v>
      </c>
    </row>
    <row r="16" spans="1:6">
      <c r="A16" s="4" t="s">
        <v>334</v>
      </c>
      <c r="B16" s="5" t="n">
        <v>3</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38</v>
      </c>
      <c r="B1" s="2" t="s">
        <v>80</v>
      </c>
      <c r="D1" s="2" t="s">
        <v>1</v>
      </c>
    </row>
    <row r="2" spans="1:5">
      <c r="B2" s="2" t="s">
        <v>2</v>
      </c>
      <c r="C2" s="2" t="s">
        <v>81</v>
      </c>
      <c r="D2" s="2" t="s">
        <v>2</v>
      </c>
      <c r="E2" s="2" t="s">
        <v>81</v>
      </c>
    </row>
    <row r="3" spans="1:5">
      <c r="A3" s="3" t="s">
        <v>320</v>
      </c>
    </row>
    <row r="4" spans="1:5">
      <c r="A4" s="4" t="s">
        <v>82</v>
      </c>
      <c r="B4" s="7" t="n">
        <v>5127747</v>
      </c>
      <c r="C4" s="7" t="n">
        <v>4444781</v>
      </c>
      <c r="D4" s="7" t="n">
        <v>14222908</v>
      </c>
      <c r="E4" s="7" t="n">
        <v>13214944</v>
      </c>
    </row>
    <row r="5" spans="1:5">
      <c r="A5" s="4" t="s">
        <v>98</v>
      </c>
      <c r="B5" s="5" t="n">
        <v>-747865</v>
      </c>
      <c r="C5" s="5" t="n">
        <v>-988346</v>
      </c>
      <c r="D5" s="5" t="n">
        <v>-1769620</v>
      </c>
      <c r="E5" s="5" t="n">
        <v>-1927785</v>
      </c>
    </row>
    <row r="6" spans="1:5">
      <c r="A6" s="3" t="s">
        <v>339</v>
      </c>
    </row>
    <row r="7" spans="1:5">
      <c r="A7" s="4" t="s">
        <v>82</v>
      </c>
      <c r="B7" s="5" t="n">
        <v>5207968</v>
      </c>
      <c r="D7" s="5" t="n">
        <v>15210628</v>
      </c>
    </row>
    <row r="8" spans="1:5">
      <c r="A8" s="4" t="s">
        <v>98</v>
      </c>
      <c r="B8" s="5" t="n">
        <v>-777281</v>
      </c>
      <c r="D8" s="5" t="n">
        <v>-2131800</v>
      </c>
    </row>
    <row r="9" spans="1:5">
      <c r="A9" s="4" t="s">
        <v>25</v>
      </c>
    </row>
    <row r="10" spans="1:5">
      <c r="A10" s="3" t="s">
        <v>320</v>
      </c>
    </row>
    <row r="11" spans="1:5">
      <c r="A11" s="4" t="s">
        <v>98</v>
      </c>
      <c r="B11" s="7" t="n">
        <v>-297967</v>
      </c>
      <c r="C11" s="5" t="n">
        <v>-426893</v>
      </c>
      <c r="D11" s="7" t="n">
        <v>-740819</v>
      </c>
      <c r="E11" s="5" t="n">
        <v>-882864</v>
      </c>
    </row>
    <row r="12" spans="1:5">
      <c r="A12" s="3" t="s">
        <v>339</v>
      </c>
    </row>
    <row r="13" spans="1:5">
      <c r="A13" s="4" t="s">
        <v>340</v>
      </c>
      <c r="B13" s="8" t="n">
        <v>-0.08</v>
      </c>
      <c r="D13" s="8" t="n">
        <v>-0.24</v>
      </c>
    </row>
    <row r="14" spans="1:5">
      <c r="A14" s="4" t="s">
        <v>27</v>
      </c>
    </row>
    <row r="15" spans="1:5">
      <c r="A15" s="3" t="s">
        <v>320</v>
      </c>
    </row>
    <row r="16" spans="1:5">
      <c r="A16" s="4" t="s">
        <v>98</v>
      </c>
      <c r="B16" s="7" t="n">
        <v>-421558</v>
      </c>
      <c r="C16" s="5" t="n">
        <v>-560770</v>
      </c>
      <c r="D16" s="7" t="n">
        <v>-986227</v>
      </c>
      <c r="E16" s="5" t="n">
        <v>-1043371</v>
      </c>
    </row>
    <row r="17" spans="1:5">
      <c r="A17" s="3" t="s">
        <v>339</v>
      </c>
    </row>
    <row r="18" spans="1:5">
      <c r="A18" s="4" t="s">
        <v>340</v>
      </c>
      <c r="B18" s="8" t="n">
        <v>-0.08</v>
      </c>
      <c r="D18" s="8" t="n">
        <v>-0.25</v>
      </c>
    </row>
    <row r="19" spans="1:5">
      <c r="A19" s="4" t="s">
        <v>28</v>
      </c>
    </row>
    <row r="20" spans="1:5">
      <c r="A20" s="3" t="s">
        <v>320</v>
      </c>
    </row>
    <row r="21" spans="1:5">
      <c r="A21" s="4" t="s">
        <v>98</v>
      </c>
      <c r="B21" s="7" t="n">
        <v>-28340</v>
      </c>
      <c r="C21" s="7" t="n">
        <v>-683</v>
      </c>
      <c r="D21" s="7" t="n">
        <v>-42574</v>
      </c>
      <c r="E21" s="7" t="n">
        <v>-1550</v>
      </c>
    </row>
    <row r="22" spans="1:5">
      <c r="A22" s="3" t="s">
        <v>339</v>
      </c>
    </row>
    <row r="23" spans="1:5">
      <c r="A23" s="4" t="s">
        <v>340</v>
      </c>
      <c r="B23" s="8" t="n">
        <v>-0.07000000000000001</v>
      </c>
      <c r="D23" s="8" t="n">
        <v>-0.23</v>
      </c>
    </row>
    <row r="24" spans="1:5">
      <c r="A24" s="4" t="s">
        <v>333</v>
      </c>
    </row>
    <row r="25" spans="1:5">
      <c r="A25" s="3" t="s">
        <v>320</v>
      </c>
    </row>
    <row r="26" spans="1:5">
      <c r="A26" s="4" t="s">
        <v>82</v>
      </c>
      <c r="B26" s="7" t="n">
        <v>416727</v>
      </c>
      <c r="D26" s="7" t="n">
        <v>416727</v>
      </c>
    </row>
    <row r="27" spans="1:5">
      <c r="A27" s="4" t="s">
        <v>98</v>
      </c>
      <c r="B27" s="7" t="n">
        <v>-117213</v>
      </c>
      <c r="D27" s="7" t="n">
        <v>-117213</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outlineLevelCol="0"/>
  <cols>
    <col customWidth="1" max="1" min="1" width="66"/>
    <col customWidth="1" max="2" min="2" width="15"/>
    <col customWidth="1" max="3" min="3" width="14"/>
    <col customWidth="1" max="4" min="4" width="15"/>
    <col customWidth="1" max="5" min="5" width="14"/>
  </cols>
  <sheetData>
    <row r="1" spans="1:5">
      <c r="A1" s="1" t="s">
        <v>79</v>
      </c>
      <c r="B1" s="2" t="s">
        <v>80</v>
      </c>
      <c r="D1" s="2" t="s">
        <v>1</v>
      </c>
    </row>
    <row r="2" spans="1:5">
      <c r="B2" s="2" t="s">
        <v>2</v>
      </c>
      <c r="C2" s="2" t="s">
        <v>81</v>
      </c>
      <c r="D2" s="2" t="s">
        <v>2</v>
      </c>
      <c r="E2" s="2" t="s">
        <v>81</v>
      </c>
    </row>
    <row r="3" spans="1:5">
      <c r="A3" s="3" t="s">
        <v>82</v>
      </c>
    </row>
    <row r="4" spans="1:5">
      <c r="A4" s="4" t="s">
        <v>83</v>
      </c>
      <c r="B4" s="7" t="n">
        <v>4302433</v>
      </c>
      <c r="C4" s="7" t="n">
        <v>3819417</v>
      </c>
      <c r="D4" s="7" t="n">
        <v>11969709</v>
      </c>
      <c r="E4" s="7" t="n">
        <v>11400901</v>
      </c>
    </row>
    <row r="5" spans="1:5">
      <c r="A5" s="4" t="s">
        <v>84</v>
      </c>
      <c r="B5" s="5" t="n">
        <v>688482</v>
      </c>
      <c r="C5" s="5" t="n">
        <v>540528</v>
      </c>
      <c r="D5" s="5" t="n">
        <v>1907590</v>
      </c>
      <c r="E5" s="5" t="n">
        <v>1608351</v>
      </c>
    </row>
    <row r="6" spans="1:5">
      <c r="A6" s="4" t="s">
        <v>85</v>
      </c>
      <c r="B6" s="5" t="n">
        <v>136832</v>
      </c>
      <c r="C6" s="5" t="n">
        <v>84836</v>
      </c>
      <c r="D6" s="5" t="n">
        <v>345609</v>
      </c>
      <c r="E6" s="5" t="n">
        <v>205692</v>
      </c>
    </row>
    <row r="7" spans="1:5">
      <c r="A7" s="4" t="s">
        <v>86</v>
      </c>
      <c r="B7" s="5" t="n">
        <v>5127747</v>
      </c>
      <c r="C7" s="5" t="n">
        <v>4444781</v>
      </c>
      <c r="D7" s="5" t="n">
        <v>14222908</v>
      </c>
      <c r="E7" s="5" t="n">
        <v>13214944</v>
      </c>
    </row>
    <row r="8" spans="1:5">
      <c r="A8" s="3" t="s">
        <v>87</v>
      </c>
    </row>
    <row r="9" spans="1:5">
      <c r="A9" s="4" t="s">
        <v>88</v>
      </c>
      <c r="B9" s="5" t="n">
        <v>434501</v>
      </c>
      <c r="C9" s="5" t="n">
        <v>407787</v>
      </c>
      <c r="D9" s="5" t="n">
        <v>1441290</v>
      </c>
      <c r="E9" s="5" t="n">
        <v>1272533</v>
      </c>
    </row>
    <row r="10" spans="1:5">
      <c r="A10" s="4" t="s">
        <v>89</v>
      </c>
      <c r="B10" s="5" t="n">
        <v>1597997</v>
      </c>
      <c r="C10" s="5" t="n">
        <v>1446432</v>
      </c>
      <c r="D10" s="5" t="n">
        <v>4348090</v>
      </c>
      <c r="E10" s="5" t="n">
        <v>4093912</v>
      </c>
    </row>
    <row r="11" spans="1:5">
      <c r="A11" s="4" t="s">
        <v>90</v>
      </c>
      <c r="B11" s="5" t="n">
        <v>542353</v>
      </c>
      <c r="C11" s="5" t="n">
        <v>623670</v>
      </c>
      <c r="D11" s="5" t="n">
        <v>1211569</v>
      </c>
      <c r="E11" s="5" t="n">
        <v>1128071</v>
      </c>
    </row>
    <row r="12" spans="1:5">
      <c r="A12" s="4" t="s">
        <v>91</v>
      </c>
      <c r="B12" s="5" t="n">
        <v>1162905</v>
      </c>
      <c r="C12" s="5" t="n">
        <v>1085483</v>
      </c>
      <c r="D12" s="5" t="n">
        <v>3325560</v>
      </c>
      <c r="E12" s="5" t="n">
        <v>3253971</v>
      </c>
    </row>
    <row r="13" spans="1:5">
      <c r="A13" s="4" t="s">
        <v>92</v>
      </c>
      <c r="B13" s="5" t="n">
        <v>1125428</v>
      </c>
      <c r="C13" s="5" t="n">
        <v>933854</v>
      </c>
      <c r="D13" s="5" t="n">
        <v>2938390</v>
      </c>
      <c r="E13" s="5" t="n">
        <v>2794203</v>
      </c>
    </row>
    <row r="14" spans="1:5">
      <c r="A14" s="4" t="s">
        <v>93</v>
      </c>
      <c r="B14" s="5" t="n">
        <v>4863184</v>
      </c>
      <c r="C14" s="5" t="n">
        <v>4497226</v>
      </c>
      <c r="D14" s="5" t="n">
        <v>13264899</v>
      </c>
      <c r="E14" s="5" t="n">
        <v>12542690</v>
      </c>
    </row>
    <row r="15" spans="1:5">
      <c r="A15" s="4" t="s">
        <v>94</v>
      </c>
      <c r="B15" s="5" t="n">
        <v>201769</v>
      </c>
      <c r="C15" s="5" t="n">
        <v>-25389</v>
      </c>
      <c r="D15" s="5" t="n">
        <v>-206763</v>
      </c>
      <c r="E15" s="5" t="n">
        <v>22407</v>
      </c>
    </row>
    <row r="16" spans="1:5">
      <c r="A16" s="4" t="s">
        <v>95</v>
      </c>
      <c r="B16" s="5" t="n">
        <v>-201223</v>
      </c>
      <c r="C16" s="5" t="n">
        <v>0</v>
      </c>
      <c r="D16" s="5" t="n">
        <v>280022</v>
      </c>
      <c r="E16" s="5" t="n">
        <v>0</v>
      </c>
    </row>
    <row r="17" spans="1:5">
      <c r="A17" s="4" t="s">
        <v>96</v>
      </c>
      <c r="B17" s="5" t="n">
        <v>265109</v>
      </c>
      <c r="C17" s="5" t="n">
        <v>-77834</v>
      </c>
      <c r="D17" s="5" t="n">
        <v>1031268</v>
      </c>
      <c r="E17" s="5" t="n">
        <v>694661</v>
      </c>
    </row>
    <row r="18" spans="1:5">
      <c r="A18" s="4" t="s">
        <v>97</v>
      </c>
      <c r="B18" s="5" t="n">
        <v>-1012974</v>
      </c>
      <c r="C18" s="5" t="n">
        <v>-910512</v>
      </c>
      <c r="D18" s="5" t="n">
        <v>-2800888</v>
      </c>
      <c r="E18" s="5" t="n">
        <v>-2622446</v>
      </c>
    </row>
    <row r="19" spans="1:5">
      <c r="A19" s="4" t="s">
        <v>98</v>
      </c>
      <c r="B19" s="5" t="n">
        <v>-747865</v>
      </c>
      <c r="C19" s="5" t="n">
        <v>-988346</v>
      </c>
      <c r="D19" s="5" t="n">
        <v>-1769620</v>
      </c>
      <c r="E19" s="5" t="n">
        <v>-1927785</v>
      </c>
    </row>
    <row r="20" spans="1:5">
      <c r="A20" s="4" t="s">
        <v>25</v>
      </c>
    </row>
    <row r="21" spans="1:5">
      <c r="A21" s="3" t="s">
        <v>87</v>
      </c>
    </row>
    <row r="22" spans="1:5">
      <c r="A22" s="4" t="s">
        <v>98</v>
      </c>
      <c r="B22" s="7" t="n">
        <v>-297967</v>
      </c>
      <c r="C22" s="7" t="n">
        <v>-426893</v>
      </c>
      <c r="D22" s="7" t="n">
        <v>-740819</v>
      </c>
      <c r="E22" s="7" t="n">
        <v>-882864</v>
      </c>
    </row>
    <row r="23" spans="1:5">
      <c r="A23" s="3" t="s">
        <v>99</v>
      </c>
    </row>
    <row r="24" spans="1:5">
      <c r="A24" s="4" t="s">
        <v>100</v>
      </c>
      <c r="B24" s="8" t="n">
        <v>-0.08</v>
      </c>
      <c r="C24" s="8" t="n">
        <v>-0.12</v>
      </c>
      <c r="D24" s="8" t="n">
        <v>-0.2</v>
      </c>
      <c r="E24" s="8" t="n">
        <v>-0.24</v>
      </c>
    </row>
    <row r="25" spans="1:5">
      <c r="A25" s="4" t="s">
        <v>27</v>
      </c>
    </row>
    <row r="26" spans="1:5">
      <c r="A26" s="3" t="s">
        <v>87</v>
      </c>
    </row>
    <row r="27" spans="1:5">
      <c r="A27" s="4" t="s">
        <v>98</v>
      </c>
      <c r="B27" s="7" t="n">
        <v>-421558</v>
      </c>
      <c r="C27" s="7" t="n">
        <v>-560770</v>
      </c>
      <c r="D27" s="7" t="n">
        <v>-986227</v>
      </c>
      <c r="E27" s="7" t="n">
        <v>-1043371</v>
      </c>
    </row>
    <row r="28" spans="1:5">
      <c r="A28" s="3" t="s">
        <v>99</v>
      </c>
    </row>
    <row r="29" spans="1:5">
      <c r="A29" s="4" t="s">
        <v>100</v>
      </c>
      <c r="B29" s="8" t="n">
        <v>-0.08</v>
      </c>
      <c r="C29" s="8" t="n">
        <v>-0.13</v>
      </c>
      <c r="D29" s="8" t="n">
        <v>-0.2</v>
      </c>
      <c r="E29" s="8" t="n">
        <v>-0.26</v>
      </c>
    </row>
    <row r="30" spans="1:5">
      <c r="A30" s="4" t="s">
        <v>28</v>
      </c>
    </row>
    <row r="31" spans="1:5">
      <c r="A31" s="3" t="s">
        <v>87</v>
      </c>
    </row>
    <row r="32" spans="1:5">
      <c r="A32" s="4" t="s">
        <v>98</v>
      </c>
      <c r="B32" s="7" t="n">
        <v>-28340</v>
      </c>
      <c r="C32" s="7" t="n">
        <v>-683</v>
      </c>
      <c r="D32" s="7" t="n">
        <v>-42574</v>
      </c>
      <c r="E32" s="7" t="n">
        <v>-1550</v>
      </c>
    </row>
    <row r="33" spans="1:5">
      <c r="A33" s="3" t="s">
        <v>99</v>
      </c>
    </row>
    <row r="34" spans="1:5">
      <c r="A34" s="4" t="s">
        <v>100</v>
      </c>
      <c r="B34" s="8" t="n">
        <v>-0.07000000000000001</v>
      </c>
      <c r="C34" s="8" t="n">
        <v>-0.1</v>
      </c>
      <c r="D34" s="8" t="n">
        <v>-0.19</v>
      </c>
      <c r="E34" s="8" t="n">
        <v>-0.22</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50"/>
    <col customWidth="1" max="2" min="2" width="28"/>
    <col customWidth="1" max="3" min="3" width="28"/>
  </cols>
  <sheetData>
    <row r="1" spans="1:3">
      <c r="A1" s="1" t="s">
        <v>341</v>
      </c>
      <c r="B1" s="2" t="s">
        <v>327</v>
      </c>
      <c r="C1" s="2" t="s">
        <v>328</v>
      </c>
    </row>
    <row r="2" spans="1:3">
      <c r="A2" s="3" t="s">
        <v>342</v>
      </c>
    </row>
    <row r="3" spans="1:3">
      <c r="A3" s="4" t="s">
        <v>332</v>
      </c>
      <c r="B3" s="5" t="n">
        <v>21</v>
      </c>
      <c r="C3" s="5" t="n">
        <v>19</v>
      </c>
    </row>
    <row r="4" spans="1:3">
      <c r="A4" s="4" t="s">
        <v>343</v>
      </c>
    </row>
    <row r="5" spans="1:3">
      <c r="A5" s="3" t="s">
        <v>342</v>
      </c>
    </row>
    <row r="6" spans="1:3">
      <c r="A6" s="4" t="s">
        <v>344</v>
      </c>
      <c r="B6" s="5" t="n">
        <v>4</v>
      </c>
      <c r="C6" s="5" t="n">
        <v>4</v>
      </c>
    </row>
    <row r="7" spans="1:3">
      <c r="A7" s="4" t="s">
        <v>345</v>
      </c>
    </row>
    <row r="8" spans="1:3">
      <c r="A8" s="3" t="s">
        <v>342</v>
      </c>
    </row>
    <row r="9" spans="1:3">
      <c r="A9" s="4" t="s">
        <v>344</v>
      </c>
      <c r="B9" s="5" t="n">
        <v>1</v>
      </c>
      <c r="C9" s="5" t="n">
        <v>1</v>
      </c>
    </row>
    <row r="10" spans="1:3">
      <c r="A10" s="4" t="s">
        <v>346</v>
      </c>
    </row>
    <row r="11" spans="1:3">
      <c r="A11" s="3" t="s">
        <v>342</v>
      </c>
    </row>
    <row r="12" spans="1:3">
      <c r="A12" s="4" t="s">
        <v>344</v>
      </c>
      <c r="B12" s="5" t="n">
        <v>2</v>
      </c>
      <c r="C12" s="5" t="n">
        <v>2</v>
      </c>
    </row>
    <row r="13" spans="1:3">
      <c r="A13" s="4" t="s">
        <v>347</v>
      </c>
    </row>
    <row r="14" spans="1:3">
      <c r="A14" s="3" t="s">
        <v>342</v>
      </c>
    </row>
    <row r="15" spans="1:3">
      <c r="A15" s="4" t="s">
        <v>344</v>
      </c>
      <c r="B15" s="5" t="n">
        <v>4</v>
      </c>
      <c r="C15" s="5" t="n">
        <v>1</v>
      </c>
    </row>
    <row r="16" spans="1:3">
      <c r="A16" s="4" t="s">
        <v>348</v>
      </c>
    </row>
    <row r="17" spans="1:3">
      <c r="A17" s="3" t="s">
        <v>342</v>
      </c>
    </row>
    <row r="18" spans="1:3">
      <c r="A18" s="4" t="s">
        <v>344</v>
      </c>
      <c r="B18" s="5" t="n">
        <v>1</v>
      </c>
      <c r="C18" s="5" t="n">
        <v>1</v>
      </c>
    </row>
    <row r="19" spans="1:3">
      <c r="A19" s="4" t="s">
        <v>332</v>
      </c>
      <c r="B19" s="5" t="n">
        <v>316</v>
      </c>
      <c r="C19" s="5" t="n">
        <v>316</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49</v>
      </c>
      <c r="B1" s="2" t="s">
        <v>80</v>
      </c>
      <c r="D1" s="2" t="s">
        <v>1</v>
      </c>
    </row>
    <row r="2" spans="1:5">
      <c r="B2" s="2" t="s">
        <v>2</v>
      </c>
      <c r="C2" s="2" t="s">
        <v>81</v>
      </c>
      <c r="D2" s="2" t="s">
        <v>2</v>
      </c>
      <c r="E2" s="2" t="s">
        <v>81</v>
      </c>
    </row>
    <row r="3" spans="1:5">
      <c r="A3" s="3" t="s">
        <v>192</v>
      </c>
    </row>
    <row r="4" spans="1:5">
      <c r="A4" s="4" t="s">
        <v>350</v>
      </c>
      <c r="B4" s="7" t="n">
        <v>3979066</v>
      </c>
      <c r="C4" s="7" t="n">
        <v>3714023</v>
      </c>
      <c r="D4" s="7" t="n">
        <v>11866716</v>
      </c>
      <c r="E4" s="7" t="n">
        <v>10836073</v>
      </c>
    </row>
    <row r="5" spans="1:5">
      <c r="A5" s="4" t="s">
        <v>351</v>
      </c>
      <c r="B5" s="5" t="n">
        <v>257840</v>
      </c>
      <c r="C5" s="5" t="n">
        <v>67638</v>
      </c>
      <c r="D5" s="5" t="n">
        <v>-52691</v>
      </c>
      <c r="E5" s="5" t="n">
        <v>450710</v>
      </c>
    </row>
    <row r="6" spans="1:5">
      <c r="A6" s="4" t="s">
        <v>352</v>
      </c>
      <c r="B6" s="5" t="n">
        <v>91650</v>
      </c>
      <c r="C6" s="5" t="n">
        <v>63878</v>
      </c>
      <c r="D6" s="5" t="n">
        <v>233200</v>
      </c>
      <c r="E6" s="5" t="n">
        <v>191634</v>
      </c>
    </row>
    <row r="7" spans="1:5">
      <c r="A7" s="4" t="s">
        <v>353</v>
      </c>
      <c r="B7" s="5" t="n">
        <v>-26123</v>
      </c>
      <c r="C7" s="5" t="n">
        <v>-26122</v>
      </c>
      <c r="D7" s="5" t="n">
        <v>-77516</v>
      </c>
      <c r="E7" s="5" t="n">
        <v>-77516</v>
      </c>
    </row>
    <row r="8" spans="1:5">
      <c r="A8" s="4" t="s">
        <v>83</v>
      </c>
      <c r="B8" s="7" t="n">
        <v>4302433</v>
      </c>
      <c r="C8" s="7" t="n">
        <v>3819417</v>
      </c>
      <c r="D8" s="7" t="n">
        <v>11969709</v>
      </c>
      <c r="E8" s="7" t="n">
        <v>11400901</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54</v>
      </c>
      <c r="B1" s="2" t="s">
        <v>80</v>
      </c>
      <c r="D1" s="2" t="s">
        <v>1</v>
      </c>
    </row>
    <row r="2" spans="1:5">
      <c r="B2" s="2" t="s">
        <v>2</v>
      </c>
      <c r="C2" s="2" t="s">
        <v>81</v>
      </c>
      <c r="D2" s="2" t="s">
        <v>2</v>
      </c>
      <c r="E2" s="2" t="s">
        <v>81</v>
      </c>
    </row>
    <row r="3" spans="1:5">
      <c r="A3" s="4" t="s">
        <v>355</v>
      </c>
    </row>
    <row r="4" spans="1:5">
      <c r="A4" s="3" t="s">
        <v>342</v>
      </c>
    </row>
    <row r="5" spans="1:5">
      <c r="A5" s="4" t="s">
        <v>356</v>
      </c>
      <c r="B5" s="4" t="s">
        <v>357</v>
      </c>
      <c r="C5" s="4" t="s">
        <v>358</v>
      </c>
      <c r="D5" s="4" t="s">
        <v>359</v>
      </c>
      <c r="E5" s="4" t="s">
        <v>360</v>
      </c>
    </row>
    <row r="6" spans="1:5">
      <c r="A6" s="4" t="s">
        <v>361</v>
      </c>
    </row>
    <row r="7" spans="1:5">
      <c r="A7" s="3" t="s">
        <v>342</v>
      </c>
    </row>
    <row r="8" spans="1:5">
      <c r="A8" s="4" t="s">
        <v>356</v>
      </c>
      <c r="B8" s="4" t="s">
        <v>362</v>
      </c>
      <c r="C8" s="4" t="s">
        <v>363</v>
      </c>
      <c r="D8" s="4" t="s">
        <v>364</v>
      </c>
      <c r="E8" s="4" t="s">
        <v>365</v>
      </c>
    </row>
    <row r="9" spans="1:5">
      <c r="A9" s="4" t="s">
        <v>366</v>
      </c>
    </row>
    <row r="10" spans="1:5">
      <c r="A10" s="3" t="s">
        <v>342</v>
      </c>
    </row>
    <row r="11" spans="1:5">
      <c r="A11" s="4" t="s">
        <v>356</v>
      </c>
      <c r="D11" s="4" t="s">
        <v>362</v>
      </c>
      <c r="E11" s="4" t="s">
        <v>367</v>
      </c>
    </row>
    <row r="12" spans="1:5">
      <c r="A12" s="4" t="s">
        <v>368</v>
      </c>
    </row>
    <row r="13" spans="1:5">
      <c r="A13" s="3" t="s">
        <v>342</v>
      </c>
    </row>
    <row r="14" spans="1:5">
      <c r="A14" s="4" t="s">
        <v>356</v>
      </c>
      <c r="B14" s="4" t="s">
        <v>369</v>
      </c>
      <c r="C14" s="4" t="s">
        <v>370</v>
      </c>
      <c r="D14" s="4" t="s">
        <v>371</v>
      </c>
      <c r="E14" s="4" t="s">
        <v>372</v>
      </c>
    </row>
    <row r="15" spans="1:5">
      <c r="A15" s="4" t="s">
        <v>373</v>
      </c>
    </row>
    <row r="16" spans="1:5">
      <c r="A16" s="3" t="s">
        <v>342</v>
      </c>
    </row>
    <row r="17" spans="1:5">
      <c r="A17" s="4" t="s">
        <v>356</v>
      </c>
      <c r="D17" s="4" t="s">
        <v>374</v>
      </c>
      <c r="E17" s="4" t="s">
        <v>375</v>
      </c>
    </row>
    <row r="18" spans="1:5">
      <c r="A18" s="4" t="s">
        <v>376</v>
      </c>
    </row>
    <row r="19" spans="1:5">
      <c r="A19" s="3" t="s">
        <v>342</v>
      </c>
    </row>
    <row r="20" spans="1:5">
      <c r="A20" s="4" t="s">
        <v>356</v>
      </c>
      <c r="B20" s="4" t="s">
        <v>377</v>
      </c>
      <c r="C20" s="4" t="s">
        <v>378</v>
      </c>
      <c r="D20" s="4" t="s">
        <v>379</v>
      </c>
      <c r="E20" s="4" t="s">
        <v>380</v>
      </c>
    </row>
    <row r="21" spans="1:5">
      <c r="A21" s="4" t="s">
        <v>381</v>
      </c>
    </row>
    <row r="22" spans="1:5">
      <c r="A22" s="3" t="s">
        <v>342</v>
      </c>
    </row>
    <row r="23" spans="1:5">
      <c r="A23" s="4" t="s">
        <v>356</v>
      </c>
      <c r="D23" s="4" t="s">
        <v>382</v>
      </c>
      <c r="E23" s="4" t="s">
        <v>383</v>
      </c>
    </row>
    <row r="24" spans="1:5">
      <c r="A24" s="4" t="s">
        <v>384</v>
      </c>
    </row>
    <row r="25" spans="1:5">
      <c r="A25" s="3" t="s">
        <v>342</v>
      </c>
    </row>
    <row r="26" spans="1:5">
      <c r="A26" s="4" t="s">
        <v>356</v>
      </c>
      <c r="B26" s="4" t="s">
        <v>371</v>
      </c>
      <c r="C26" s="4" t="s">
        <v>385</v>
      </c>
      <c r="D26" s="4" t="s">
        <v>370</v>
      </c>
      <c r="E26" s="4" t="s">
        <v>386</v>
      </c>
    </row>
    <row r="27" spans="1:5">
      <c r="A27" s="4" t="s">
        <v>387</v>
      </c>
    </row>
    <row r="28" spans="1:5">
      <c r="A28" s="3" t="s">
        <v>342</v>
      </c>
    </row>
    <row r="29" spans="1:5">
      <c r="A29" s="4" t="s">
        <v>356</v>
      </c>
      <c r="B29" s="4" t="s">
        <v>369</v>
      </c>
      <c r="C29" s="4" t="s">
        <v>370</v>
      </c>
      <c r="D29" s="4" t="s">
        <v>371</v>
      </c>
      <c r="E29" s="4" t="s">
        <v>372</v>
      </c>
    </row>
    <row r="30" spans="1:5">
      <c r="A30" s="4" t="s">
        <v>388</v>
      </c>
    </row>
    <row r="31" spans="1:5">
      <c r="A31" s="3" t="s">
        <v>342</v>
      </c>
    </row>
    <row r="32" spans="1:5">
      <c r="A32" s="4" t="s">
        <v>356</v>
      </c>
      <c r="B32" s="4" t="s">
        <v>389</v>
      </c>
      <c r="C32" s="4" t="s">
        <v>390</v>
      </c>
      <c r="D32" s="4" t="s">
        <v>391</v>
      </c>
      <c r="E32" s="4" t="s">
        <v>371</v>
      </c>
    </row>
    <row r="33" spans="1:5">
      <c r="A33" s="4" t="s">
        <v>392</v>
      </c>
    </row>
    <row r="34" spans="1:5">
      <c r="A34" s="3" t="s">
        <v>342</v>
      </c>
    </row>
    <row r="35" spans="1:5">
      <c r="A35" s="4" t="s">
        <v>356</v>
      </c>
      <c r="B35" s="4" t="s">
        <v>393</v>
      </c>
      <c r="C35" s="4" t="s">
        <v>394</v>
      </c>
      <c r="D35" s="4" t="s">
        <v>395</v>
      </c>
      <c r="E35" s="4" t="s">
        <v>377</v>
      </c>
    </row>
    <row r="36" spans="1:5">
      <c r="A36" s="4" t="s">
        <v>396</v>
      </c>
    </row>
    <row r="37" spans="1:5">
      <c r="A37" s="3" t="s">
        <v>342</v>
      </c>
    </row>
    <row r="38" spans="1:5">
      <c r="A38" s="4" t="s">
        <v>356</v>
      </c>
      <c r="B38" s="4" t="s">
        <v>397</v>
      </c>
      <c r="C38" s="4" t="s">
        <v>398</v>
      </c>
      <c r="D38" s="4" t="s">
        <v>399</v>
      </c>
      <c r="E38" s="4" t="s">
        <v>395</v>
      </c>
    </row>
    <row r="39" spans="1:5">
      <c r="A39" s="4" t="s">
        <v>400</v>
      </c>
    </row>
    <row r="40" spans="1:5">
      <c r="A40" s="3" t="s">
        <v>342</v>
      </c>
    </row>
    <row r="41" spans="1:5">
      <c r="A41" s="4" t="s">
        <v>356</v>
      </c>
      <c r="B41" s="4" t="s">
        <v>401</v>
      </c>
      <c r="C41" s="4" t="s">
        <v>402</v>
      </c>
      <c r="D41" s="4" t="s">
        <v>403</v>
      </c>
      <c r="E41" s="4" t="s">
        <v>403</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outlineLevelCol="0"/>
  <cols>
    <col customWidth="1" max="1" min="1" width="57"/>
    <col customWidth="1" max="2" min="2" width="15"/>
    <col customWidth="1" max="3" min="3" width="14"/>
    <col customWidth="1" max="4" min="4" width="15"/>
    <col customWidth="1" max="5" min="5" width="14"/>
    <col customWidth="1" max="6" min="6" width="14"/>
  </cols>
  <sheetData>
    <row r="1" spans="1:6">
      <c r="A1" s="1" t="s">
        <v>404</v>
      </c>
      <c r="B1" s="2" t="s">
        <v>80</v>
      </c>
      <c r="D1" s="2" t="s">
        <v>1</v>
      </c>
    </row>
    <row r="2" spans="1:6">
      <c r="B2" s="2" t="s">
        <v>2</v>
      </c>
      <c r="C2" s="2" t="s">
        <v>81</v>
      </c>
      <c r="D2" s="2" t="s">
        <v>2</v>
      </c>
      <c r="E2" s="2" t="s">
        <v>81</v>
      </c>
      <c r="F2" s="2" t="s">
        <v>32</v>
      </c>
    </row>
    <row r="3" spans="1:6">
      <c r="A3" s="3" t="s">
        <v>196</v>
      </c>
    </row>
    <row r="4" spans="1:6">
      <c r="A4" s="4" t="s">
        <v>405</v>
      </c>
      <c r="B4" s="7" t="n">
        <v>14681940</v>
      </c>
      <c r="D4" s="7" t="n">
        <v>14681940</v>
      </c>
      <c r="F4" s="7" t="n">
        <v>9310538</v>
      </c>
    </row>
    <row r="5" spans="1:6">
      <c r="A5" s="4" t="s">
        <v>406</v>
      </c>
      <c r="B5" s="5" t="n">
        <v>1091409</v>
      </c>
      <c r="D5" s="5" t="n">
        <v>1091409</v>
      </c>
      <c r="F5" s="5" t="n">
        <v>832651</v>
      </c>
    </row>
    <row r="6" spans="1:6">
      <c r="A6" s="4" t="s">
        <v>407</v>
      </c>
      <c r="B6" s="5" t="n">
        <v>-75748</v>
      </c>
      <c r="D6" s="5" t="n">
        <v>-75748</v>
      </c>
      <c r="F6" s="5" t="n">
        <v>-97012</v>
      </c>
    </row>
    <row r="7" spans="1:6">
      <c r="A7" s="4" t="s">
        <v>408</v>
      </c>
      <c r="B7" s="5" t="n">
        <v>1015661</v>
      </c>
      <c r="D7" s="5" t="n">
        <v>1015661</v>
      </c>
      <c r="F7" s="5" t="n">
        <v>735639</v>
      </c>
    </row>
    <row r="8" spans="1:6">
      <c r="A8" s="4" t="s">
        <v>409</v>
      </c>
      <c r="B8" s="5" t="n">
        <v>15697601</v>
      </c>
      <c r="D8" s="5" t="n">
        <v>15697601</v>
      </c>
      <c r="F8" s="7" t="n">
        <v>10046177</v>
      </c>
    </row>
    <row r="9" spans="1:6">
      <c r="A9" s="4" t="s">
        <v>152</v>
      </c>
      <c r="B9" s="5" t="n">
        <v>5468743</v>
      </c>
      <c r="C9" s="7" t="n">
        <v>3030317</v>
      </c>
      <c r="D9" s="5" t="n">
        <v>16524051</v>
      </c>
      <c r="E9" s="7" t="n">
        <v>10943630</v>
      </c>
    </row>
    <row r="10" spans="1:6">
      <c r="A10" s="4" t="s">
        <v>410</v>
      </c>
      <c r="B10" s="5" t="n">
        <v>297496</v>
      </c>
      <c r="C10" s="5" t="n">
        <v>110632</v>
      </c>
      <c r="D10" s="5" t="n">
        <v>508338</v>
      </c>
      <c r="E10" s="5" t="n">
        <v>480574</v>
      </c>
    </row>
    <row r="11" spans="1:6">
      <c r="A11" s="4" t="s">
        <v>411</v>
      </c>
      <c r="B11" s="7" t="n">
        <v>95727</v>
      </c>
      <c r="C11" s="7" t="n">
        <v>136021</v>
      </c>
      <c r="D11" s="7" t="n">
        <v>715101</v>
      </c>
      <c r="E11" s="7" t="n">
        <v>458167</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J48"/>
  <sheetViews>
    <sheetView workbookViewId="0">
      <selection activeCell="A1" sqref="A1"/>
    </sheetView>
  </sheetViews>
  <sheetFormatPr baseColWidth="8" defaultRowHeight="15" outlineLevelCol="0"/>
  <cols>
    <col customWidth="1" max="1" min="1" width="72"/>
    <col customWidth="1" max="2" min="2" width="45"/>
    <col customWidth="1" max="3" min="3" width="21"/>
    <col customWidth="1" max="4" min="4" width="21"/>
    <col customWidth="1" max="5" min="5" width="30"/>
    <col customWidth="1" max="6" min="6" width="21"/>
    <col customWidth="1" max="7" min="7" width="21"/>
    <col customWidth="1" max="8" min="8" width="21"/>
    <col customWidth="1" max="9" min="9" width="21"/>
    <col customWidth="1" max="10" min="10" width="21"/>
  </cols>
  <sheetData>
    <row r="1" spans="1:10">
      <c r="A1" s="1" t="s">
        <v>412</v>
      </c>
      <c r="B1" s="2" t="s">
        <v>413</v>
      </c>
      <c r="C1" s="2" t="s">
        <v>414</v>
      </c>
      <c r="D1" s="2" t="s">
        <v>415</v>
      </c>
      <c r="E1" s="2" t="s">
        <v>416</v>
      </c>
      <c r="F1" s="2" t="s">
        <v>417</v>
      </c>
      <c r="G1" s="2" t="s">
        <v>418</v>
      </c>
      <c r="H1" s="2" t="s">
        <v>417</v>
      </c>
      <c r="I1" s="2" t="s">
        <v>418</v>
      </c>
      <c r="J1" s="2" t="s">
        <v>419</v>
      </c>
    </row>
    <row r="2" spans="1:10">
      <c r="A2" s="3" t="s">
        <v>420</v>
      </c>
    </row>
    <row r="3" spans="1:10">
      <c r="A3" s="4" t="s">
        <v>48</v>
      </c>
      <c r="F3" s="7" t="n">
        <v>27280925</v>
      </c>
      <c r="H3" s="7" t="n">
        <v>27280925</v>
      </c>
      <c r="J3" s="7" t="n">
        <v>27254431</v>
      </c>
    </row>
    <row r="4" spans="1:10">
      <c r="A4" s="4" t="s">
        <v>97</v>
      </c>
      <c r="F4" s="5" t="n">
        <v>1012974</v>
      </c>
      <c r="G4" s="7" t="n">
        <v>910512</v>
      </c>
      <c r="H4" s="5" t="n">
        <v>2800888</v>
      </c>
      <c r="I4" s="7" t="n">
        <v>2622446</v>
      </c>
    </row>
    <row r="5" spans="1:10">
      <c r="A5" s="4" t="s">
        <v>316</v>
      </c>
    </row>
    <row r="6" spans="1:10">
      <c r="A6" s="3" t="s">
        <v>420</v>
      </c>
    </row>
    <row r="7" spans="1:10">
      <c r="A7" s="4" t="s">
        <v>48</v>
      </c>
      <c r="F7" s="5" t="n">
        <v>27280925</v>
      </c>
      <c r="H7" s="5" t="n">
        <v>27280925</v>
      </c>
      <c r="J7" s="5" t="n">
        <v>27254431</v>
      </c>
    </row>
    <row r="8" spans="1:10">
      <c r="A8" s="4" t="s">
        <v>421</v>
      </c>
    </row>
    <row r="9" spans="1:10">
      <c r="A9" s="3" t="s">
        <v>420</v>
      </c>
    </row>
    <row r="10" spans="1:10">
      <c r="A10" s="4" t="s">
        <v>422</v>
      </c>
      <c r="D10" s="4" t="s">
        <v>423</v>
      </c>
    </row>
    <row r="11" spans="1:10">
      <c r="A11" s="4" t="s">
        <v>48</v>
      </c>
      <c r="D11" s="7" t="n">
        <v>14500000</v>
      </c>
    </row>
    <row r="12" spans="1:10">
      <c r="A12" s="4" t="s">
        <v>424</v>
      </c>
      <c r="D12" s="4" t="s">
        <v>425</v>
      </c>
    </row>
    <row r="13" spans="1:10">
      <c r="A13" s="4" t="s">
        <v>97</v>
      </c>
      <c r="D13" s="7" t="n">
        <v>43862</v>
      </c>
    </row>
    <row r="14" spans="1:10">
      <c r="A14" s="4" t="s">
        <v>426</v>
      </c>
    </row>
    <row r="15" spans="1:10">
      <c r="A15" s="3" t="s">
        <v>420</v>
      </c>
    </row>
    <row r="16" spans="1:10">
      <c r="A16" s="4" t="s">
        <v>422</v>
      </c>
      <c r="C16" s="4" t="s">
        <v>427</v>
      </c>
    </row>
    <row r="17" spans="1:10">
      <c r="A17" s="4" t="s">
        <v>48</v>
      </c>
      <c r="C17" s="7" t="n">
        <v>13000000</v>
      </c>
    </row>
    <row r="18" spans="1:10">
      <c r="A18" s="4" t="s">
        <v>424</v>
      </c>
      <c r="C18" s="4" t="s">
        <v>428</v>
      </c>
    </row>
    <row r="19" spans="1:10">
      <c r="A19" s="4" t="s">
        <v>429</v>
      </c>
      <c r="C19" s="4" t="s">
        <v>430</v>
      </c>
    </row>
    <row r="20" spans="1:10">
      <c r="A20" s="4" t="s">
        <v>431</v>
      </c>
      <c r="C20" s="4" t="s">
        <v>432</v>
      </c>
    </row>
    <row r="21" spans="1:10">
      <c r="A21" s="4" t="s">
        <v>433</v>
      </c>
    </row>
    <row r="22" spans="1:10">
      <c r="A22" s="3" t="s">
        <v>420</v>
      </c>
    </row>
    <row r="23" spans="1:10">
      <c r="A23" s="4" t="s">
        <v>422</v>
      </c>
      <c r="E23" s="4" t="s">
        <v>308</v>
      </c>
    </row>
    <row r="24" spans="1:10">
      <c r="A24" s="4" t="s">
        <v>434</v>
      </c>
      <c r="E24" s="5" t="n">
        <v>2</v>
      </c>
    </row>
    <row r="25" spans="1:10">
      <c r="A25" s="4" t="s">
        <v>435</v>
      </c>
      <c r="E25" s="4" t="s">
        <v>436</v>
      </c>
    </row>
    <row r="26" spans="1:10">
      <c r="A26" s="4" t="s">
        <v>437</v>
      </c>
      <c r="J26" s="7" t="n">
        <v>63100000</v>
      </c>
    </row>
    <row r="27" spans="1:10">
      <c r="A27" s="4" t="s">
        <v>438</v>
      </c>
      <c r="J27" s="4" t="s">
        <v>439</v>
      </c>
    </row>
    <row r="28" spans="1:10">
      <c r="A28" s="4" t="s">
        <v>440</v>
      </c>
      <c r="J28" s="7" t="n">
        <v>69900795</v>
      </c>
    </row>
    <row r="29" spans="1:10">
      <c r="A29" s="4" t="s">
        <v>441</v>
      </c>
    </row>
    <row r="30" spans="1:10">
      <c r="A30" s="3" t="s">
        <v>420</v>
      </c>
    </row>
    <row r="31" spans="1:10">
      <c r="A31" s="4" t="s">
        <v>422</v>
      </c>
      <c r="B31" s="4" t="s">
        <v>308</v>
      </c>
    </row>
    <row r="32" spans="1:10">
      <c r="A32" s="4" t="s">
        <v>434</v>
      </c>
      <c r="B32" s="5" t="n">
        <v>2</v>
      </c>
    </row>
    <row r="33" spans="1:10">
      <c r="A33" s="4" t="s">
        <v>435</v>
      </c>
      <c r="B33" s="4" t="s">
        <v>436</v>
      </c>
    </row>
    <row r="34" spans="1:10">
      <c r="A34" s="4" t="s">
        <v>437</v>
      </c>
      <c r="F34" s="7" t="n">
        <v>67500000</v>
      </c>
      <c r="H34" s="7" t="n">
        <v>67500000</v>
      </c>
    </row>
    <row r="35" spans="1:10">
      <c r="A35" s="4" t="s">
        <v>438</v>
      </c>
      <c r="F35" s="4" t="s">
        <v>442</v>
      </c>
      <c r="H35" s="4" t="s">
        <v>442</v>
      </c>
    </row>
    <row r="36" spans="1:10">
      <c r="A36" s="4" t="s">
        <v>440</v>
      </c>
      <c r="F36" s="7" t="n">
        <v>95510154</v>
      </c>
      <c r="H36" s="7" t="n">
        <v>95510154</v>
      </c>
    </row>
    <row r="37" spans="1:10">
      <c r="A37" s="4" t="s">
        <v>443</v>
      </c>
      <c r="B37" s="7" t="n">
        <v>100000000</v>
      </c>
    </row>
    <row r="38" spans="1:10">
      <c r="A38" s="4" t="s">
        <v>444</v>
      </c>
      <c r="B38" s="5" t="n">
        <v>200000000</v>
      </c>
    </row>
    <row r="39" spans="1:10">
      <c r="A39" s="4" t="s">
        <v>445</v>
      </c>
      <c r="B39" s="7" t="n">
        <v>25000000</v>
      </c>
    </row>
    <row r="40" spans="1:10">
      <c r="A40" s="4" t="s">
        <v>446</v>
      </c>
      <c r="B40" s="4" t="s">
        <v>447</v>
      </c>
    </row>
    <row r="41" spans="1:10">
      <c r="A41" s="4" t="s">
        <v>448</v>
      </c>
      <c r="B41" s="4" t="s">
        <v>300</v>
      </c>
    </row>
    <row r="42" spans="1:10">
      <c r="A42" s="4" t="s">
        <v>449</v>
      </c>
      <c r="B42" s="5" t="n">
        <v>5</v>
      </c>
    </row>
    <row r="43" spans="1:10">
      <c r="A43" s="4" t="s">
        <v>450</v>
      </c>
    </row>
    <row r="44" spans="1:10">
      <c r="A44" s="3" t="s">
        <v>420</v>
      </c>
    </row>
    <row r="45" spans="1:10">
      <c r="A45" s="4" t="s">
        <v>451</v>
      </c>
      <c r="B45" s="4" t="s">
        <v>452</v>
      </c>
    </row>
    <row r="46" spans="1:10">
      <c r="A46" s="4" t="s">
        <v>453</v>
      </c>
    </row>
    <row r="47" spans="1:10">
      <c r="A47" s="3" t="s">
        <v>420</v>
      </c>
    </row>
    <row r="48" spans="1:10">
      <c r="A48" s="4" t="s">
        <v>451</v>
      </c>
      <c r="B48" s="4" t="s">
        <v>454</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64"/>
    <col customWidth="1" max="2" min="2" width="14"/>
    <col customWidth="1" max="3" min="3" width="14"/>
  </cols>
  <sheetData>
    <row r="1" spans="1:3">
      <c r="A1" s="1" t="s">
        <v>455</v>
      </c>
      <c r="B1" s="2" t="s">
        <v>2</v>
      </c>
      <c r="C1" s="2" t="s">
        <v>32</v>
      </c>
    </row>
    <row r="2" spans="1:3">
      <c r="A2" s="3" t="s">
        <v>456</v>
      </c>
    </row>
    <row r="3" spans="1:3">
      <c r="A3" s="4" t="s">
        <v>47</v>
      </c>
      <c r="B3" s="7" t="n">
        <v>66929809</v>
      </c>
      <c r="C3" s="7" t="n">
        <v>63022061</v>
      </c>
    </row>
    <row r="4" spans="1:3">
      <c r="A4" s="4" t="s">
        <v>317</v>
      </c>
      <c r="B4" s="5" t="n">
        <v>27500000</v>
      </c>
    </row>
    <row r="5" spans="1:3">
      <c r="A5" s="4" t="s">
        <v>48</v>
      </c>
      <c r="B5" s="5" t="n">
        <v>27280925</v>
      </c>
      <c r="C5" s="5" t="n">
        <v>27254431</v>
      </c>
    </row>
    <row r="6" spans="1:3">
      <c r="A6" s="4" t="s">
        <v>316</v>
      </c>
    </row>
    <row r="7" spans="1:3">
      <c r="A7" s="3" t="s">
        <v>456</v>
      </c>
    </row>
    <row r="8" spans="1:3">
      <c r="A8" s="4" t="s">
        <v>317</v>
      </c>
      <c r="B8" s="5" t="n">
        <v>27500000</v>
      </c>
      <c r="C8" s="5" t="n">
        <v>27500000</v>
      </c>
    </row>
    <row r="9" spans="1:3">
      <c r="A9" s="4" t="s">
        <v>457</v>
      </c>
      <c r="B9" s="5" t="n">
        <v>-219075</v>
      </c>
      <c r="C9" s="5" t="n">
        <v>-245569</v>
      </c>
    </row>
    <row r="10" spans="1:3">
      <c r="A10" s="4" t="s">
        <v>48</v>
      </c>
      <c r="B10" s="5" t="n">
        <v>27280925</v>
      </c>
      <c r="C10" s="5" t="n">
        <v>27254431</v>
      </c>
    </row>
    <row r="11" spans="1:3">
      <c r="A11" s="4" t="s">
        <v>441</v>
      </c>
    </row>
    <row r="12" spans="1:3">
      <c r="A12" s="3" t="s">
        <v>456</v>
      </c>
    </row>
    <row r="13" spans="1:3">
      <c r="A13" s="4" t="s">
        <v>437</v>
      </c>
      <c r="B13" s="5" t="n">
        <v>67500000</v>
      </c>
    </row>
    <row r="14" spans="1:3">
      <c r="A14" s="4" t="s">
        <v>457</v>
      </c>
      <c r="B14" s="5" t="n">
        <v>-570191</v>
      </c>
    </row>
    <row r="15" spans="1:3">
      <c r="A15" s="4" t="s">
        <v>47</v>
      </c>
      <c r="B15" s="7" t="n">
        <v>66929809</v>
      </c>
    </row>
    <row r="16" spans="1:3">
      <c r="A16" s="4" t="s">
        <v>433</v>
      </c>
    </row>
    <row r="17" spans="1:3">
      <c r="A17" s="3" t="s">
        <v>456</v>
      </c>
    </row>
    <row r="18" spans="1:3">
      <c r="A18" s="4" t="s">
        <v>437</v>
      </c>
      <c r="C18" s="5" t="n">
        <v>63100000</v>
      </c>
    </row>
    <row r="19" spans="1:3">
      <c r="A19" s="4" t="s">
        <v>457</v>
      </c>
      <c r="C19" s="5" t="n">
        <v>-77939</v>
      </c>
    </row>
    <row r="20" spans="1:3">
      <c r="A20" s="4" t="s">
        <v>47</v>
      </c>
      <c r="C20" s="7" t="n">
        <v>63022061</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0"/>
    <col customWidth="1" max="2" min="2" width="21"/>
  </cols>
  <sheetData>
    <row r="1" spans="1:2">
      <c r="A1" s="1" t="s">
        <v>458</v>
      </c>
      <c r="B1" s="2" t="s">
        <v>417</v>
      </c>
    </row>
    <row r="2" spans="1:2">
      <c r="A2" s="3" t="s">
        <v>459</v>
      </c>
    </row>
    <row r="3" spans="1:2">
      <c r="A3" s="4" t="s">
        <v>460</v>
      </c>
      <c r="B3" s="7" t="n">
        <v>0</v>
      </c>
    </row>
    <row r="4" spans="1:2">
      <c r="A4" s="5" t="n">
        <v>2019</v>
      </c>
      <c r="B4" s="5" t="n">
        <v>253331</v>
      </c>
    </row>
    <row r="5" spans="1:2">
      <c r="A5" s="5" t="n">
        <v>2020</v>
      </c>
      <c r="B5" s="5" t="n">
        <v>262106</v>
      </c>
    </row>
    <row r="6" spans="1:2">
      <c r="A6" s="5" t="n">
        <v>2021</v>
      </c>
      <c r="B6" s="5" t="n">
        <v>271185</v>
      </c>
    </row>
    <row r="7" spans="1:2">
      <c r="A7" s="5" t="n">
        <v>2022</v>
      </c>
      <c r="B7" s="5" t="n">
        <v>280578</v>
      </c>
    </row>
    <row r="8" spans="1:2">
      <c r="A8" s="4" t="s">
        <v>461</v>
      </c>
      <c r="B8" s="5" t="n">
        <v>26432800</v>
      </c>
    </row>
    <row r="9" spans="1:2">
      <c r="A9" s="4" t="s">
        <v>110</v>
      </c>
      <c r="B9" s="7" t="n">
        <v>2750000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N86"/>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40"/>
    <col customWidth="1" max="5" min="5" width="21"/>
    <col customWidth="1" max="6" min="6" width="40"/>
    <col customWidth="1" max="7" min="7" width="21"/>
    <col customWidth="1" max="8" min="8" width="40"/>
    <col customWidth="1" max="9" min="9" width="21"/>
    <col customWidth="1" max="10" min="10" width="40"/>
    <col customWidth="1" max="11" min="11" width="21"/>
    <col customWidth="1" max="12" min="12" width="21"/>
    <col customWidth="1" max="13" min="13" width="21"/>
    <col customWidth="1" max="14" min="14" width="21"/>
  </cols>
  <sheetData>
    <row r="1" spans="1:14">
      <c r="A1" s="1" t="s">
        <v>462</v>
      </c>
      <c r="B1" s="2" t="s">
        <v>463</v>
      </c>
      <c r="C1" s="2" t="s">
        <v>464</v>
      </c>
      <c r="D1" s="2" t="s">
        <v>465</v>
      </c>
      <c r="E1" s="2" t="s">
        <v>418</v>
      </c>
      <c r="F1" s="2" t="s">
        <v>465</v>
      </c>
      <c r="G1" s="2" t="s">
        <v>418</v>
      </c>
      <c r="H1" s="2" t="s">
        <v>465</v>
      </c>
      <c r="I1" s="2" t="s">
        <v>466</v>
      </c>
      <c r="J1" s="2" t="s">
        <v>465</v>
      </c>
      <c r="K1" s="2" t="s">
        <v>419</v>
      </c>
      <c r="L1" s="2" t="s">
        <v>467</v>
      </c>
      <c r="M1" s="2" t="s">
        <v>468</v>
      </c>
      <c r="N1" s="2" t="s">
        <v>469</v>
      </c>
    </row>
    <row r="2" spans="1:14">
      <c r="A2" s="3" t="s">
        <v>470</v>
      </c>
    </row>
    <row r="3" spans="1:14">
      <c r="A3" s="4" t="s">
        <v>471</v>
      </c>
      <c r="F3" s="4" t="s">
        <v>436</v>
      </c>
    </row>
    <row r="4" spans="1:14">
      <c r="A4" s="4" t="s">
        <v>472</v>
      </c>
      <c r="D4" s="5" t="n">
        <v>2</v>
      </c>
      <c r="F4" s="5" t="n">
        <v>2</v>
      </c>
      <c r="H4" s="5" t="n">
        <v>2</v>
      </c>
      <c r="J4" s="5" t="n">
        <v>2</v>
      </c>
    </row>
    <row r="5" spans="1:14">
      <c r="A5" s="4" t="s">
        <v>473</v>
      </c>
      <c r="D5" s="7" t="n">
        <v>3971994</v>
      </c>
      <c r="F5" s="7" t="n">
        <v>3971994</v>
      </c>
      <c r="H5" s="7" t="n">
        <v>3971994</v>
      </c>
      <c r="J5" s="7" t="n">
        <v>3971994</v>
      </c>
      <c r="K5" s="7" t="n">
        <v>4375191</v>
      </c>
    </row>
    <row r="6" spans="1:14">
      <c r="A6" s="4" t="s">
        <v>474</v>
      </c>
      <c r="D6" s="5" t="n">
        <v>277077</v>
      </c>
      <c r="E6" s="7" t="n">
        <v>41466</v>
      </c>
      <c r="F6" s="5" t="n">
        <v>441406</v>
      </c>
      <c r="G6" s="7" t="n">
        <v>76700</v>
      </c>
    </row>
    <row r="7" spans="1:14">
      <c r="A7" s="4" t="s">
        <v>475</v>
      </c>
      <c r="B7" s="7" t="n">
        <v>102831442</v>
      </c>
    </row>
    <row r="8" spans="1:14">
      <c r="A8" s="4" t="s">
        <v>159</v>
      </c>
      <c r="F8" s="7" t="n">
        <v>2976153</v>
      </c>
      <c r="G8" s="5" t="n">
        <v>2305716</v>
      </c>
    </row>
    <row r="9" spans="1:14">
      <c r="A9" s="4" t="s">
        <v>476</v>
      </c>
      <c r="F9" s="4" t="s">
        <v>477</v>
      </c>
    </row>
    <row r="10" spans="1:14">
      <c r="A10" s="4" t="s">
        <v>478</v>
      </c>
      <c r="L10" s="7" t="n">
        <v>9200000</v>
      </c>
    </row>
    <row r="11" spans="1:14">
      <c r="A11" s="4" t="s">
        <v>479</v>
      </c>
      <c r="M11" s="7" t="n">
        <v>250000</v>
      </c>
    </row>
    <row r="12" spans="1:14">
      <c r="A12" s="4" t="s">
        <v>480</v>
      </c>
      <c r="M12" s="7" t="n">
        <v>1861880</v>
      </c>
    </row>
    <row r="13" spans="1:14">
      <c r="A13" s="4" t="s">
        <v>481</v>
      </c>
      <c r="C13" s="7" t="n">
        <v>500000000</v>
      </c>
    </row>
    <row r="14" spans="1:14">
      <c r="A14" s="4" t="s">
        <v>144</v>
      </c>
      <c r="D14" s="7" t="n">
        <v>36371</v>
      </c>
      <c r="E14" s="5" t="n">
        <v>35675</v>
      </c>
      <c r="F14" s="7" t="n">
        <v>108588</v>
      </c>
      <c r="G14" s="5" t="n">
        <v>106508</v>
      </c>
    </row>
    <row r="15" spans="1:14">
      <c r="A15" s="4" t="s">
        <v>482</v>
      </c>
      <c r="H15" s="7" t="n">
        <v>3604820</v>
      </c>
    </row>
    <row r="16" spans="1:14">
      <c r="A16" s="4" t="s">
        <v>296</v>
      </c>
    </row>
    <row r="17" spans="1:14">
      <c r="A17" s="3" t="s">
        <v>470</v>
      </c>
    </row>
    <row r="18" spans="1:14">
      <c r="A18" s="4" t="s">
        <v>483</v>
      </c>
      <c r="D18" s="4" t="s">
        <v>484</v>
      </c>
      <c r="F18" s="4" t="s">
        <v>484</v>
      </c>
      <c r="H18" s="4" t="s">
        <v>484</v>
      </c>
      <c r="J18" s="4" t="s">
        <v>484</v>
      </c>
    </row>
    <row r="19" spans="1:14">
      <c r="A19" s="4" t="s">
        <v>485</v>
      </c>
      <c r="D19" s="4" t="s">
        <v>306</v>
      </c>
      <c r="F19" s="4" t="s">
        <v>306</v>
      </c>
      <c r="H19" s="4" t="s">
        <v>306</v>
      </c>
      <c r="J19" s="4" t="s">
        <v>306</v>
      </c>
    </row>
    <row r="20" spans="1:14">
      <c r="A20" s="4" t="s">
        <v>486</v>
      </c>
      <c r="D20" s="4" t="s">
        <v>487</v>
      </c>
      <c r="F20" s="4" t="s">
        <v>487</v>
      </c>
      <c r="H20" s="4" t="s">
        <v>487</v>
      </c>
      <c r="J20" s="4" t="s">
        <v>487</v>
      </c>
    </row>
    <row r="21" spans="1:14">
      <c r="A21" s="4" t="s">
        <v>488</v>
      </c>
      <c r="D21" s="4" t="s">
        <v>300</v>
      </c>
      <c r="F21" s="4" t="s">
        <v>300</v>
      </c>
      <c r="H21" s="4" t="s">
        <v>300</v>
      </c>
      <c r="J21" s="4" t="s">
        <v>300</v>
      </c>
    </row>
    <row r="22" spans="1:14">
      <c r="A22" s="4" t="s">
        <v>489</v>
      </c>
      <c r="D22" s="4" t="s">
        <v>490</v>
      </c>
      <c r="F22" s="4" t="s">
        <v>490</v>
      </c>
      <c r="H22" s="4" t="s">
        <v>490</v>
      </c>
      <c r="J22" s="4" t="s">
        <v>490</v>
      </c>
    </row>
    <row r="23" spans="1:14">
      <c r="A23" s="4" t="s">
        <v>491</v>
      </c>
      <c r="D23" s="7" t="n">
        <v>12</v>
      </c>
      <c r="F23" s="7" t="n">
        <v>12</v>
      </c>
      <c r="H23" s="7" t="n">
        <v>12</v>
      </c>
      <c r="J23" s="7" t="n">
        <v>12</v>
      </c>
    </row>
    <row r="24" spans="1:14">
      <c r="A24" s="4" t="s">
        <v>90</v>
      </c>
      <c r="D24" s="7" t="n">
        <v>542353</v>
      </c>
      <c r="E24" s="5" t="n">
        <v>623670</v>
      </c>
      <c r="F24" s="7" t="n">
        <v>1211568</v>
      </c>
      <c r="G24" s="5" t="n">
        <v>1128071</v>
      </c>
    </row>
    <row r="25" spans="1:14">
      <c r="A25" s="4" t="s">
        <v>492</v>
      </c>
      <c r="D25" s="7" t="n">
        <v>69742</v>
      </c>
      <c r="E25" s="5" t="n">
        <v>63329</v>
      </c>
      <c r="F25" s="7" t="n">
        <v>233940</v>
      </c>
      <c r="G25" s="5" t="n">
        <v>204819</v>
      </c>
    </row>
    <row r="26" spans="1:14">
      <c r="A26" s="4" t="s">
        <v>297</v>
      </c>
      <c r="D26" s="4" t="s">
        <v>298</v>
      </c>
      <c r="F26" s="4" t="s">
        <v>298</v>
      </c>
      <c r="H26" s="4" t="s">
        <v>298</v>
      </c>
      <c r="J26" s="4" t="s">
        <v>298</v>
      </c>
    </row>
    <row r="27" spans="1:14">
      <c r="A27" s="4" t="s">
        <v>299</v>
      </c>
      <c r="D27" s="4" t="s">
        <v>300</v>
      </c>
      <c r="F27" s="4" t="s">
        <v>300</v>
      </c>
      <c r="H27" s="4" t="s">
        <v>300</v>
      </c>
      <c r="J27" s="4" t="s">
        <v>300</v>
      </c>
    </row>
    <row r="28" spans="1:14">
      <c r="A28" s="4" t="s">
        <v>493</v>
      </c>
      <c r="I28" s="7" t="n">
        <v>4618318</v>
      </c>
    </row>
    <row r="29" spans="1:14">
      <c r="A29" s="4" t="s">
        <v>494</v>
      </c>
      <c r="F29" s="4" t="s">
        <v>495</v>
      </c>
    </row>
    <row r="30" spans="1:14">
      <c r="A30" s="4" t="s">
        <v>478</v>
      </c>
      <c r="N30" s="7" t="n">
        <v>9200000</v>
      </c>
    </row>
    <row r="31" spans="1:14">
      <c r="A31" s="4" t="s">
        <v>496</v>
      </c>
      <c r="D31" s="7" t="n">
        <v>8950000</v>
      </c>
      <c r="F31" s="7" t="n">
        <v>8950000</v>
      </c>
      <c r="H31" s="7" t="n">
        <v>8950000</v>
      </c>
      <c r="J31" s="7" t="n">
        <v>8950000</v>
      </c>
      <c r="K31" s="5" t="n">
        <v>8950000</v>
      </c>
    </row>
    <row r="32" spans="1:14">
      <c r="A32" s="4" t="s">
        <v>497</v>
      </c>
      <c r="C32" s="7" t="n">
        <v>416667</v>
      </c>
    </row>
    <row r="33" spans="1:14">
      <c r="A33" s="4" t="s">
        <v>498</v>
      </c>
      <c r="C33" s="4" t="s">
        <v>499</v>
      </c>
    </row>
    <row r="34" spans="1:14">
      <c r="A34" s="4" t="s">
        <v>500</v>
      </c>
      <c r="C34" s="7" t="n">
        <v>329166</v>
      </c>
    </row>
    <row r="35" spans="1:14">
      <c r="A35" s="4" t="s">
        <v>501</v>
      </c>
      <c r="C35" s="4" t="s">
        <v>499</v>
      </c>
    </row>
    <row r="36" spans="1:14">
      <c r="A36" s="4" t="s">
        <v>502</v>
      </c>
      <c r="H36" s="4" t="s">
        <v>503</v>
      </c>
    </row>
    <row r="37" spans="1:14">
      <c r="A37" s="4" t="s">
        <v>504</v>
      </c>
      <c r="H37" s="4" t="s">
        <v>490</v>
      </c>
    </row>
    <row r="38" spans="1:14">
      <c r="A38" s="4" t="s">
        <v>505</v>
      </c>
    </row>
    <row r="39" spans="1:14">
      <c r="A39" s="3" t="s">
        <v>470</v>
      </c>
    </row>
    <row r="40" spans="1:14">
      <c r="A40" s="4" t="s">
        <v>506</v>
      </c>
      <c r="D40" s="5" t="n">
        <v>67000</v>
      </c>
      <c r="E40" s="5" t="n">
        <v>80000</v>
      </c>
      <c r="F40" s="5" t="n">
        <v>287823</v>
      </c>
      <c r="G40" s="5" t="n">
        <v>228203</v>
      </c>
    </row>
    <row r="41" spans="1:14">
      <c r="A41" s="4" t="s">
        <v>507</v>
      </c>
      <c r="K41" s="5" t="n">
        <v>315622</v>
      </c>
    </row>
    <row r="42" spans="1:14">
      <c r="A42" s="4" t="s">
        <v>508</v>
      </c>
    </row>
    <row r="43" spans="1:14">
      <c r="A43" s="3" t="s">
        <v>470</v>
      </c>
    </row>
    <row r="44" spans="1:14">
      <c r="A44" s="4" t="s">
        <v>473</v>
      </c>
      <c r="D44" s="5" t="n">
        <v>76525</v>
      </c>
      <c r="F44" s="5" t="n">
        <v>76525</v>
      </c>
      <c r="H44" s="7" t="n">
        <v>76525</v>
      </c>
      <c r="J44" s="5" t="n">
        <v>76525</v>
      </c>
      <c r="K44" s="5" t="n">
        <v>58874</v>
      </c>
    </row>
    <row r="45" spans="1:14">
      <c r="A45" s="4" t="s">
        <v>509</v>
      </c>
    </row>
    <row r="46" spans="1:14">
      <c r="A46" s="3" t="s">
        <v>470</v>
      </c>
    </row>
    <row r="47" spans="1:14">
      <c r="A47" s="4" t="s">
        <v>478</v>
      </c>
      <c r="N47" s="5" t="n">
        <v>5229181</v>
      </c>
    </row>
    <row r="48" spans="1:14">
      <c r="A48" s="4" t="s">
        <v>510</v>
      </c>
    </row>
    <row r="49" spans="1:14">
      <c r="A49" s="3" t="s">
        <v>470</v>
      </c>
    </row>
    <row r="50" spans="1:14">
      <c r="A50" s="4" t="s">
        <v>492</v>
      </c>
      <c r="D50" s="5" t="n">
        <v>232686</v>
      </c>
      <c r="E50" s="5" t="n">
        <v>232686</v>
      </c>
      <c r="F50" s="5" t="n">
        <v>690471</v>
      </c>
      <c r="G50" s="5" t="n">
        <v>690473</v>
      </c>
    </row>
    <row r="51" spans="1:14">
      <c r="A51" s="4" t="s">
        <v>511</v>
      </c>
    </row>
    <row r="52" spans="1:14">
      <c r="A52" s="3" t="s">
        <v>470</v>
      </c>
    </row>
    <row r="53" spans="1:14">
      <c r="A53" s="4" t="s">
        <v>478</v>
      </c>
      <c r="N53" s="5" t="n">
        <v>195450</v>
      </c>
    </row>
    <row r="54" spans="1:14">
      <c r="A54" s="4" t="s">
        <v>512</v>
      </c>
    </row>
    <row r="55" spans="1:14">
      <c r="A55" s="3" t="s">
        <v>470</v>
      </c>
    </row>
    <row r="56" spans="1:14">
      <c r="A56" s="4" t="s">
        <v>473</v>
      </c>
      <c r="D56" s="5" t="n">
        <v>80554</v>
      </c>
      <c r="F56" s="5" t="n">
        <v>80554</v>
      </c>
      <c r="H56" s="5" t="n">
        <v>80554</v>
      </c>
      <c r="J56" s="5" t="n">
        <v>80554</v>
      </c>
      <c r="K56" s="5" t="n">
        <v>67279</v>
      </c>
    </row>
    <row r="57" spans="1:14">
      <c r="A57" s="4" t="s">
        <v>513</v>
      </c>
      <c r="D57" s="5" t="n">
        <v>2869271</v>
      </c>
      <c r="F57" s="5" t="n">
        <v>2869271</v>
      </c>
      <c r="H57" s="5" t="n">
        <v>2869271</v>
      </c>
      <c r="J57" s="5" t="n">
        <v>2869271</v>
      </c>
      <c r="K57" s="5" t="n">
        <v>2238576</v>
      </c>
    </row>
    <row r="58" spans="1:14">
      <c r="A58" s="4" t="s">
        <v>514</v>
      </c>
    </row>
    <row r="59" spans="1:14">
      <c r="A59" s="3" t="s">
        <v>470</v>
      </c>
    </row>
    <row r="60" spans="1:14">
      <c r="A60" s="4" t="s">
        <v>473</v>
      </c>
      <c r="D60" s="5" t="n">
        <v>2949826</v>
      </c>
      <c r="F60" s="5" t="n">
        <v>2949826</v>
      </c>
      <c r="H60" s="5" t="n">
        <v>2949826</v>
      </c>
      <c r="J60" s="5" t="n">
        <v>2949826</v>
      </c>
      <c r="K60" s="5" t="n">
        <v>2305855</v>
      </c>
    </row>
    <row r="61" spans="1:14">
      <c r="A61" s="4" t="s">
        <v>515</v>
      </c>
    </row>
    <row r="62" spans="1:14">
      <c r="A62" s="3" t="s">
        <v>470</v>
      </c>
    </row>
    <row r="63" spans="1:14">
      <c r="A63" s="4" t="s">
        <v>473</v>
      </c>
      <c r="D63" s="5" t="n">
        <v>295343</v>
      </c>
      <c r="F63" s="5" t="n">
        <v>295343</v>
      </c>
      <c r="H63" s="5" t="n">
        <v>295343</v>
      </c>
      <c r="J63" s="5" t="n">
        <v>295343</v>
      </c>
      <c r="K63" s="5" t="n">
        <v>315622</v>
      </c>
    </row>
    <row r="64" spans="1:14">
      <c r="A64" s="4" t="s">
        <v>507</v>
      </c>
      <c r="D64" s="5" t="n">
        <v>295343</v>
      </c>
      <c r="F64" s="5" t="n">
        <v>295343</v>
      </c>
      <c r="H64" s="5" t="n">
        <v>295343</v>
      </c>
      <c r="J64" s="5" t="n">
        <v>295343</v>
      </c>
    </row>
    <row r="65" spans="1:14">
      <c r="A65" s="4" t="s">
        <v>516</v>
      </c>
    </row>
    <row r="66" spans="1:14">
      <c r="A66" s="3" t="s">
        <v>470</v>
      </c>
    </row>
    <row r="67" spans="1:14">
      <c r="A67" s="4" t="s">
        <v>90</v>
      </c>
      <c r="D67" s="5" t="n">
        <v>332353</v>
      </c>
      <c r="E67" s="5" t="n">
        <v>270369</v>
      </c>
      <c r="F67" s="5" t="n">
        <v>911568</v>
      </c>
      <c r="G67" s="5" t="n">
        <v>774770</v>
      </c>
    </row>
    <row r="68" spans="1:14">
      <c r="A68" s="4" t="s">
        <v>517</v>
      </c>
    </row>
    <row r="69" spans="1:14">
      <c r="A69" s="3" t="s">
        <v>470</v>
      </c>
    </row>
    <row r="70" spans="1:14">
      <c r="A70" s="4" t="s">
        <v>90</v>
      </c>
      <c r="D70" s="5" t="n">
        <v>210000</v>
      </c>
      <c r="E70" s="7" t="n">
        <v>353301</v>
      </c>
      <c r="F70" s="5" t="n">
        <v>300000</v>
      </c>
      <c r="G70" s="7" t="n">
        <v>353301</v>
      </c>
    </row>
    <row r="71" spans="1:14">
      <c r="A71" s="4" t="s">
        <v>518</v>
      </c>
    </row>
    <row r="72" spans="1:14">
      <c r="A72" s="3" t="s">
        <v>470</v>
      </c>
    </row>
    <row r="73" spans="1:14">
      <c r="A73" s="4" t="s">
        <v>519</v>
      </c>
      <c r="J73" s="5" t="n">
        <v>57800338</v>
      </c>
    </row>
    <row r="74" spans="1:14">
      <c r="A74" s="4" t="s">
        <v>159</v>
      </c>
      <c r="J74" s="5" t="n">
        <v>6090879</v>
      </c>
    </row>
    <row r="75" spans="1:14">
      <c r="A75" s="4" t="s">
        <v>520</v>
      </c>
    </row>
    <row r="76" spans="1:14">
      <c r="A76" s="3" t="s">
        <v>470</v>
      </c>
    </row>
    <row r="77" spans="1:14">
      <c r="A77" s="4" t="s">
        <v>521</v>
      </c>
      <c r="D77" s="5" t="n">
        <v>1956139</v>
      </c>
      <c r="F77" s="5" t="n">
        <v>1956139</v>
      </c>
      <c r="H77" s="5" t="n">
        <v>1956139</v>
      </c>
      <c r="J77" s="5" t="n">
        <v>1956139</v>
      </c>
    </row>
    <row r="78" spans="1:14">
      <c r="A78" s="4" t="s">
        <v>522</v>
      </c>
    </row>
    <row r="79" spans="1:14">
      <c r="A79" s="3" t="s">
        <v>470</v>
      </c>
    </row>
    <row r="80" spans="1:14">
      <c r="A80" s="4" t="s">
        <v>478</v>
      </c>
      <c r="D80" s="7" t="n">
        <v>3775369</v>
      </c>
      <c r="F80" s="7" t="n">
        <v>3775369</v>
      </c>
      <c r="H80" s="7" t="n">
        <v>3775369</v>
      </c>
      <c r="J80" s="7" t="n">
        <v>3775369</v>
      </c>
      <c r="K80" s="7" t="n">
        <v>3775369</v>
      </c>
    </row>
    <row r="81" spans="1:14">
      <c r="A81" s="4" t="s">
        <v>523</v>
      </c>
    </row>
    <row r="82" spans="1:14">
      <c r="A82" s="3" t="s">
        <v>470</v>
      </c>
    </row>
    <row r="83" spans="1:14">
      <c r="A83" s="4" t="s">
        <v>478</v>
      </c>
      <c r="N83" s="7" t="n">
        <v>3775369</v>
      </c>
    </row>
    <row r="84" spans="1:14">
      <c r="A84" s="4" t="s">
        <v>524</v>
      </c>
    </row>
    <row r="85" spans="1:14">
      <c r="A85" s="3" t="s">
        <v>470</v>
      </c>
    </row>
    <row r="86" spans="1:14">
      <c r="A86" s="4" t="s">
        <v>525</v>
      </c>
      <c r="C86" s="10" t="n">
        <v>0.0193</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26</v>
      </c>
      <c r="B1" s="2" t="s">
        <v>2</v>
      </c>
      <c r="C1" s="2" t="s">
        <v>32</v>
      </c>
    </row>
    <row r="2" spans="1:3">
      <c r="A2" s="3" t="s">
        <v>470</v>
      </c>
    </row>
    <row r="3" spans="1:3">
      <c r="A3" s="4" t="s">
        <v>527</v>
      </c>
      <c r="B3" s="7" t="n">
        <v>4618318</v>
      </c>
      <c r="C3" s="7" t="n">
        <v>4618318</v>
      </c>
    </row>
    <row r="4" spans="1:3">
      <c r="A4" s="4" t="s">
        <v>528</v>
      </c>
      <c r="B4" s="5" t="n">
        <v>-4380573</v>
      </c>
      <c r="C4" s="5" t="n">
        <v>-3690102</v>
      </c>
    </row>
    <row r="5" spans="1:3">
      <c r="A5" s="4" t="s">
        <v>529</v>
      </c>
      <c r="B5" s="7" t="n">
        <v>237745</v>
      </c>
      <c r="C5" s="7" t="n">
        <v>928216</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30</v>
      </c>
      <c r="B1" s="2" t="s">
        <v>2</v>
      </c>
      <c r="C1" s="2" t="s">
        <v>32</v>
      </c>
      <c r="D1" s="2" t="s">
        <v>285</v>
      </c>
    </row>
    <row r="2" spans="1:4">
      <c r="A2" s="3" t="s">
        <v>470</v>
      </c>
    </row>
    <row r="3" spans="1:4">
      <c r="A3" s="4" t="s">
        <v>531</v>
      </c>
      <c r="D3" s="7" t="n">
        <v>9200000</v>
      </c>
    </row>
    <row r="4" spans="1:4">
      <c r="A4" s="4" t="s">
        <v>522</v>
      </c>
    </row>
    <row r="5" spans="1:4">
      <c r="A5" s="3" t="s">
        <v>470</v>
      </c>
    </row>
    <row r="6" spans="1:4">
      <c r="A6" s="4" t="s">
        <v>532</v>
      </c>
      <c r="B6" s="7" t="n">
        <v>4618318</v>
      </c>
      <c r="C6" s="7" t="n">
        <v>4618318</v>
      </c>
    </row>
    <row r="7" spans="1:4">
      <c r="A7" s="4" t="s">
        <v>531</v>
      </c>
      <c r="B7" s="5" t="n">
        <v>3775369</v>
      </c>
      <c r="C7" s="5" t="n">
        <v>3775369</v>
      </c>
    </row>
    <row r="8" spans="1:4">
      <c r="A8" s="4" t="s">
        <v>533</v>
      </c>
      <c r="B8" s="5" t="n">
        <v>7031029</v>
      </c>
      <c r="C8" s="5" t="n">
        <v>7031029</v>
      </c>
    </row>
    <row r="9" spans="1:4">
      <c r="A9" s="4" t="s">
        <v>534</v>
      </c>
      <c r="B9" s="5" t="n">
        <v>15424716</v>
      </c>
      <c r="C9" s="5" t="n">
        <v>15424716</v>
      </c>
    </row>
    <row r="10" spans="1:4">
      <c r="A10" s="4" t="s">
        <v>535</v>
      </c>
      <c r="B10" s="7" t="n">
        <v>913132</v>
      </c>
      <c r="C10" s="7" t="n">
        <v>135589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01</v>
      </c>
      <c r="B1" s="2" t="s">
        <v>80</v>
      </c>
      <c r="D1" s="2" t="s">
        <v>1</v>
      </c>
    </row>
    <row r="2" spans="1:5">
      <c r="B2" s="2" t="s">
        <v>2</v>
      </c>
      <c r="C2" s="2" t="s">
        <v>81</v>
      </c>
      <c r="D2" s="2" t="s">
        <v>2</v>
      </c>
      <c r="E2" s="2" t="s">
        <v>81</v>
      </c>
    </row>
    <row r="3" spans="1:5">
      <c r="A3" s="3" t="s">
        <v>102</v>
      </c>
    </row>
    <row r="4" spans="1:5">
      <c r="A4" s="4" t="s">
        <v>103</v>
      </c>
      <c r="B4" s="7" t="n">
        <v>-747865</v>
      </c>
      <c r="C4" s="7" t="n">
        <v>-988346</v>
      </c>
      <c r="D4" s="7" t="n">
        <v>-1769620</v>
      </c>
      <c r="E4" s="7" t="n">
        <v>-1927785</v>
      </c>
    </row>
    <row r="5" spans="1:5">
      <c r="A5" s="3" t="s">
        <v>104</v>
      </c>
    </row>
    <row r="6" spans="1:5">
      <c r="A6" s="4" t="s">
        <v>105</v>
      </c>
      <c r="B6" s="5" t="n">
        <v>0</v>
      </c>
      <c r="C6" s="5" t="n">
        <v>25389</v>
      </c>
      <c r="D6" s="5" t="n">
        <v>0</v>
      </c>
      <c r="E6" s="5" t="n">
        <v>-22407</v>
      </c>
    </row>
    <row r="7" spans="1:5">
      <c r="A7" s="4" t="s">
        <v>106</v>
      </c>
      <c r="B7" s="5" t="n">
        <v>0</v>
      </c>
      <c r="C7" s="5" t="n">
        <v>-37393</v>
      </c>
      <c r="D7" s="5" t="n">
        <v>0</v>
      </c>
      <c r="E7" s="5" t="n">
        <v>24921</v>
      </c>
    </row>
    <row r="8" spans="1:5">
      <c r="A8" s="4" t="s">
        <v>107</v>
      </c>
      <c r="B8" s="5" t="n">
        <v>0</v>
      </c>
      <c r="C8" s="5" t="n">
        <v>-12004</v>
      </c>
      <c r="D8" s="5" t="n">
        <v>0</v>
      </c>
      <c r="E8" s="5" t="n">
        <v>2514</v>
      </c>
    </row>
    <row r="9" spans="1:5">
      <c r="A9" s="4" t="s">
        <v>108</v>
      </c>
      <c r="B9" s="7" t="n">
        <v>-747865</v>
      </c>
      <c r="C9" s="7" t="n">
        <v>-1000350</v>
      </c>
      <c r="D9" s="7" t="n">
        <v>-1769620</v>
      </c>
      <c r="E9" s="7" t="n">
        <v>-1925271</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65"/>
    <col customWidth="1" max="2" min="2" width="14"/>
    <col customWidth="1" max="3" min="3" width="14"/>
  </cols>
  <sheetData>
    <row r="1" spans="1:3">
      <c r="A1" s="1" t="s">
        <v>536</v>
      </c>
      <c r="B1" s="2" t="s">
        <v>2</v>
      </c>
      <c r="C1" s="2" t="s">
        <v>32</v>
      </c>
    </row>
    <row r="2" spans="1:3">
      <c r="A2" s="3" t="s">
        <v>470</v>
      </c>
    </row>
    <row r="3" spans="1:3">
      <c r="A3" s="4" t="s">
        <v>473</v>
      </c>
      <c r="B3" s="7" t="n">
        <v>3971994</v>
      </c>
      <c r="C3" s="7" t="n">
        <v>4375191</v>
      </c>
    </row>
    <row r="4" spans="1:3">
      <c r="A4" s="4" t="s">
        <v>537</v>
      </c>
      <c r="B4" s="5" t="n">
        <v>-1401165</v>
      </c>
      <c r="C4" s="5" t="n">
        <v>-1509753</v>
      </c>
    </row>
    <row r="5" spans="1:3">
      <c r="A5" s="4" t="s">
        <v>538</v>
      </c>
      <c r="B5" s="5" t="n">
        <v>7548835</v>
      </c>
      <c r="C5" s="5" t="n">
        <v>7440247</v>
      </c>
    </row>
    <row r="6" spans="1:3">
      <c r="A6" s="4" t="s">
        <v>296</v>
      </c>
    </row>
    <row r="7" spans="1:3">
      <c r="A7" s="3" t="s">
        <v>470</v>
      </c>
    </row>
    <row r="8" spans="1:3">
      <c r="A8" s="4" t="s">
        <v>496</v>
      </c>
      <c r="B8" s="5" t="n">
        <v>8950000</v>
      </c>
      <c r="C8" s="5" t="n">
        <v>8950000</v>
      </c>
    </row>
    <row r="9" spans="1:3">
      <c r="A9" s="4" t="s">
        <v>537</v>
      </c>
      <c r="B9" s="5" t="n">
        <v>-1401165</v>
      </c>
      <c r="C9" s="5" t="n">
        <v>-1509753</v>
      </c>
    </row>
    <row r="10" spans="1:3">
      <c r="A10" s="4" t="s">
        <v>538</v>
      </c>
      <c r="B10" s="5" t="n">
        <v>7548835</v>
      </c>
      <c r="C10" s="5" t="n">
        <v>7440247</v>
      </c>
    </row>
    <row r="11" spans="1:3">
      <c r="A11" s="4" t="s">
        <v>539</v>
      </c>
    </row>
    <row r="12" spans="1:3">
      <c r="A12" s="3" t="s">
        <v>470</v>
      </c>
    </row>
    <row r="13" spans="1:3">
      <c r="A13" s="4" t="s">
        <v>540</v>
      </c>
      <c r="B13" s="5" t="n">
        <v>237745</v>
      </c>
      <c r="C13" s="5" t="n">
        <v>928216</v>
      </c>
    </row>
    <row r="14" spans="1:3">
      <c r="A14" s="4" t="s">
        <v>508</v>
      </c>
    </row>
    <row r="15" spans="1:3">
      <c r="A15" s="3" t="s">
        <v>470</v>
      </c>
    </row>
    <row r="16" spans="1:3">
      <c r="A16" s="4" t="s">
        <v>473</v>
      </c>
      <c r="B16" s="5" t="n">
        <v>76525</v>
      </c>
      <c r="C16" s="5" t="n">
        <v>58874</v>
      </c>
    </row>
    <row r="17" spans="1:3">
      <c r="A17" s="4" t="s">
        <v>515</v>
      </c>
    </row>
    <row r="18" spans="1:3">
      <c r="A18" s="3" t="s">
        <v>470</v>
      </c>
    </row>
    <row r="19" spans="1:3">
      <c r="A19" s="4" t="s">
        <v>473</v>
      </c>
      <c r="B19" s="5" t="n">
        <v>295343</v>
      </c>
      <c r="C19" s="5" t="n">
        <v>315622</v>
      </c>
    </row>
    <row r="20" spans="1:3">
      <c r="A20" s="4" t="s">
        <v>541</v>
      </c>
    </row>
    <row r="21" spans="1:3">
      <c r="A21" s="3" t="s">
        <v>470</v>
      </c>
    </row>
    <row r="22" spans="1:3">
      <c r="A22" s="4" t="s">
        <v>473</v>
      </c>
      <c r="B22" s="5" t="n">
        <v>412555</v>
      </c>
      <c r="C22" s="5" t="n">
        <v>766624</v>
      </c>
    </row>
    <row r="23" spans="1:3">
      <c r="A23" s="4" t="s">
        <v>512</v>
      </c>
    </row>
    <row r="24" spans="1:3">
      <c r="A24" s="3" t="s">
        <v>470</v>
      </c>
    </row>
    <row r="25" spans="1:3">
      <c r="A25" s="4" t="s">
        <v>473</v>
      </c>
      <c r="B25" s="5" t="n">
        <v>80554</v>
      </c>
      <c r="C25" s="5" t="n">
        <v>67279</v>
      </c>
    </row>
    <row r="26" spans="1:3">
      <c r="A26" s="4" t="s">
        <v>514</v>
      </c>
    </row>
    <row r="27" spans="1:3">
      <c r="A27" s="3" t="s">
        <v>470</v>
      </c>
    </row>
    <row r="28" spans="1:3">
      <c r="A28" s="4" t="s">
        <v>473</v>
      </c>
      <c r="B28" s="7" t="n">
        <v>2949826</v>
      </c>
      <c r="C28" s="7" t="n">
        <v>2305855</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G4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3"/>
  </cols>
  <sheetData>
    <row r="1" spans="1:7">
      <c r="A1" s="1" t="s">
        <v>542</v>
      </c>
      <c r="B1" s="2" t="s">
        <v>1</v>
      </c>
    </row>
    <row r="2" spans="1:7">
      <c r="B2" s="2" t="s">
        <v>2</v>
      </c>
      <c r="C2" s="2" t="s">
        <v>32</v>
      </c>
      <c r="D2" s="2" t="s">
        <v>283</v>
      </c>
      <c r="E2" s="2" t="s">
        <v>284</v>
      </c>
      <c r="F2" s="2" t="s">
        <v>286</v>
      </c>
      <c r="G2" s="2" t="s">
        <v>282</v>
      </c>
    </row>
    <row r="3" spans="1:7">
      <c r="A3" s="3" t="s">
        <v>543</v>
      </c>
    </row>
    <row r="4" spans="1:7">
      <c r="A4" s="4" t="s">
        <v>76</v>
      </c>
      <c r="D4" s="5" t="n">
        <v>1000000000</v>
      </c>
    </row>
    <row r="5" spans="1:7">
      <c r="A5" s="4" t="s">
        <v>73</v>
      </c>
      <c r="B5" s="5" t="n">
        <v>50000000</v>
      </c>
      <c r="C5" s="5" t="n">
        <v>50000000</v>
      </c>
      <c r="D5" s="5" t="n">
        <v>50000000</v>
      </c>
    </row>
    <row r="6" spans="1:7">
      <c r="A6" s="4" t="s">
        <v>75</v>
      </c>
      <c r="D6" s="8" t="n">
        <v>0.01</v>
      </c>
    </row>
    <row r="7" spans="1:7">
      <c r="A7" s="4" t="s">
        <v>544</v>
      </c>
      <c r="B7" s="4" t="s">
        <v>545</v>
      </c>
    </row>
    <row r="8" spans="1:7">
      <c r="A8" s="4" t="s">
        <v>546</v>
      </c>
      <c r="B8" s="4" t="s">
        <v>300</v>
      </c>
    </row>
    <row r="9" spans="1:7">
      <c r="A9" s="4" t="s">
        <v>547</v>
      </c>
      <c r="B9" s="4" t="s">
        <v>545</v>
      </c>
    </row>
    <row r="10" spans="1:7">
      <c r="A10" s="4" t="s">
        <v>548</v>
      </c>
      <c r="B10" s="4" t="s">
        <v>549</v>
      </c>
    </row>
    <row r="11" spans="1:7">
      <c r="A11" s="4" t="s">
        <v>550</v>
      </c>
      <c r="B11" s="4" t="s">
        <v>551</v>
      </c>
    </row>
    <row r="12" spans="1:7">
      <c r="A12" s="4" t="s">
        <v>552</v>
      </c>
      <c r="B12" s="4" t="s">
        <v>503</v>
      </c>
    </row>
    <row r="13" spans="1:7">
      <c r="A13" s="4" t="s">
        <v>553</v>
      </c>
      <c r="B13" s="7" t="n">
        <v>500</v>
      </c>
    </row>
    <row r="14" spans="1:7">
      <c r="A14" s="4" t="s">
        <v>296</v>
      </c>
    </row>
    <row r="15" spans="1:7">
      <c r="A15" s="3" t="s">
        <v>543</v>
      </c>
    </row>
    <row r="16" spans="1:7">
      <c r="A16" s="4" t="s">
        <v>299</v>
      </c>
      <c r="B16" s="4" t="s">
        <v>300</v>
      </c>
    </row>
    <row r="17" spans="1:7">
      <c r="A17" s="4" t="s">
        <v>25</v>
      </c>
    </row>
    <row r="18" spans="1:7">
      <c r="A18" s="3" t="s">
        <v>543</v>
      </c>
    </row>
    <row r="19" spans="1:7">
      <c r="A19" s="4" t="s">
        <v>76</v>
      </c>
      <c r="B19" s="5" t="n">
        <v>200000000</v>
      </c>
      <c r="C19" s="5" t="n">
        <v>200000000</v>
      </c>
      <c r="D19" s="5" t="n">
        <v>200000000</v>
      </c>
    </row>
    <row r="20" spans="1:7">
      <c r="A20" s="4" t="s">
        <v>75</v>
      </c>
      <c r="B20" s="8" t="n">
        <v>0.01</v>
      </c>
      <c r="C20" s="8" t="n">
        <v>0.01</v>
      </c>
      <c r="E20" s="8" t="n">
        <v>0.01</v>
      </c>
    </row>
    <row r="21" spans="1:7">
      <c r="A21" s="4" t="s">
        <v>554</v>
      </c>
      <c r="B21" s="4" t="s">
        <v>555</v>
      </c>
    </row>
    <row r="22" spans="1:7">
      <c r="A22" s="4" t="s">
        <v>303</v>
      </c>
      <c r="B22" s="4" t="s">
        <v>304</v>
      </c>
    </row>
    <row r="23" spans="1:7">
      <c r="A23" s="4" t="s">
        <v>301</v>
      </c>
      <c r="B23" s="4" t="s">
        <v>302</v>
      </c>
    </row>
    <row r="24" spans="1:7">
      <c r="A24" s="4" t="s">
        <v>27</v>
      </c>
    </row>
    <row r="25" spans="1:7">
      <c r="A25" s="3" t="s">
        <v>543</v>
      </c>
    </row>
    <row r="26" spans="1:7">
      <c r="A26" s="4" t="s">
        <v>76</v>
      </c>
      <c r="B26" s="5" t="n">
        <v>200000000</v>
      </c>
      <c r="C26" s="5" t="n">
        <v>200000000</v>
      </c>
      <c r="D26" s="5" t="n">
        <v>200000000</v>
      </c>
    </row>
    <row r="27" spans="1:7">
      <c r="A27" s="4" t="s">
        <v>75</v>
      </c>
      <c r="B27" s="8" t="n">
        <v>0.01</v>
      </c>
      <c r="C27" s="8" t="n">
        <v>0.01</v>
      </c>
      <c r="G27" s="8" t="n">
        <v>0.01</v>
      </c>
    </row>
    <row r="28" spans="1:7">
      <c r="A28" s="4" t="s">
        <v>303</v>
      </c>
      <c r="B28" s="4" t="s">
        <v>304</v>
      </c>
    </row>
    <row r="29" spans="1:7">
      <c r="A29" s="4" t="s">
        <v>28</v>
      </c>
    </row>
    <row r="30" spans="1:7">
      <c r="A30" s="3" t="s">
        <v>543</v>
      </c>
    </row>
    <row r="31" spans="1:7">
      <c r="A31" s="4" t="s">
        <v>76</v>
      </c>
      <c r="B31" s="5" t="n">
        <v>250000000</v>
      </c>
      <c r="C31" s="5" t="n">
        <v>250000000</v>
      </c>
      <c r="D31" s="5" t="n">
        <v>250000000</v>
      </c>
    </row>
    <row r="32" spans="1:7">
      <c r="A32" s="4" t="s">
        <v>75</v>
      </c>
      <c r="B32" s="8" t="n">
        <v>0.01</v>
      </c>
      <c r="C32" s="8" t="n">
        <v>0.01</v>
      </c>
      <c r="E32" s="9" t="n">
        <v>0.01</v>
      </c>
    </row>
    <row r="33" spans="1:7">
      <c r="A33" s="4" t="s">
        <v>554</v>
      </c>
      <c r="B33" s="4" t="s">
        <v>555</v>
      </c>
    </row>
    <row r="34" spans="1:7">
      <c r="A34" s="4" t="s">
        <v>303</v>
      </c>
      <c r="B34" s="4" t="s">
        <v>309</v>
      </c>
    </row>
    <row r="35" spans="1:7">
      <c r="A35" s="4" t="s">
        <v>301</v>
      </c>
      <c r="B35" s="4" t="s">
        <v>306</v>
      </c>
    </row>
    <row r="36" spans="1:7">
      <c r="A36" s="4" t="s">
        <v>307</v>
      </c>
      <c r="B36" s="4" t="s">
        <v>308</v>
      </c>
    </row>
    <row r="37" spans="1:7">
      <c r="A37" s="4" t="s">
        <v>299</v>
      </c>
      <c r="B37" s="4" t="s">
        <v>305</v>
      </c>
    </row>
    <row r="38" spans="1:7">
      <c r="A38" s="4" t="s">
        <v>29</v>
      </c>
    </row>
    <row r="39" spans="1:7">
      <c r="A39" s="3" t="s">
        <v>543</v>
      </c>
    </row>
    <row r="40" spans="1:7">
      <c r="A40" s="4" t="s">
        <v>76</v>
      </c>
      <c r="B40" s="5" t="n">
        <v>50000000</v>
      </c>
      <c r="C40" s="5" t="n">
        <v>50000000</v>
      </c>
      <c r="D40" s="5" t="n">
        <v>50000000</v>
      </c>
    </row>
    <row r="41" spans="1:7">
      <c r="A41" s="4" t="s">
        <v>75</v>
      </c>
      <c r="B41" s="8" t="n">
        <v>0.01</v>
      </c>
      <c r="C41" s="8" t="n">
        <v>0.01</v>
      </c>
      <c r="F41" s="8" t="n">
        <v>0.01</v>
      </c>
    </row>
    <row r="42" spans="1:7">
      <c r="A42" s="4" t="s">
        <v>554</v>
      </c>
      <c r="B42" s="4" t="s">
        <v>306</v>
      </c>
    </row>
    <row r="43" spans="1:7">
      <c r="A43" s="4" t="s">
        <v>30</v>
      </c>
    </row>
    <row r="44" spans="1:7">
      <c r="A44" s="3" t="s">
        <v>543</v>
      </c>
    </row>
    <row r="45" spans="1:7">
      <c r="A45" s="4" t="s">
        <v>76</v>
      </c>
      <c r="B45" s="5" t="n">
        <v>300000000</v>
      </c>
      <c r="C45" s="5" t="n">
        <v>300000000</v>
      </c>
      <c r="D45" s="5" t="n">
        <v>300000000</v>
      </c>
    </row>
    <row r="46" spans="1:7">
      <c r="A46" s="4" t="s">
        <v>75</v>
      </c>
      <c r="B46" s="8" t="n">
        <v>0.01</v>
      </c>
      <c r="C46" s="8" t="n">
        <v>0.01</v>
      </c>
      <c r="E46" s="8" t="n">
        <v>0.01</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79"/>
    <col customWidth="1" max="2" min="2" width="15"/>
    <col customWidth="1" max="3" min="3" width="14"/>
    <col customWidth="1" max="4" min="4" width="15"/>
    <col customWidth="1" max="5" min="5" width="14"/>
  </cols>
  <sheetData>
    <row r="1" spans="1:5">
      <c r="A1" s="1" t="s">
        <v>556</v>
      </c>
      <c r="B1" s="2" t="s">
        <v>80</v>
      </c>
      <c r="D1" s="2" t="s">
        <v>1</v>
      </c>
    </row>
    <row r="2" spans="1:5">
      <c r="B2" s="2" t="s">
        <v>2</v>
      </c>
      <c r="C2" s="2" t="s">
        <v>81</v>
      </c>
      <c r="D2" s="2" t="s">
        <v>2</v>
      </c>
      <c r="E2" s="2" t="s">
        <v>81</v>
      </c>
    </row>
    <row r="3" spans="1:5">
      <c r="A3" s="3" t="s">
        <v>557</v>
      </c>
    </row>
    <row r="4" spans="1:5">
      <c r="A4" s="4" t="s">
        <v>103</v>
      </c>
      <c r="B4" s="7" t="n">
        <v>-747865</v>
      </c>
      <c r="C4" s="7" t="n">
        <v>-988346</v>
      </c>
      <c r="D4" s="7" t="n">
        <v>-1769620</v>
      </c>
      <c r="E4" s="7" t="n">
        <v>-1927785</v>
      </c>
    </row>
    <row r="5" spans="1:5">
      <c r="A5" s="4" t="s">
        <v>25</v>
      </c>
    </row>
    <row r="6" spans="1:5">
      <c r="A6" s="3" t="s">
        <v>557</v>
      </c>
    </row>
    <row r="7" spans="1:5">
      <c r="A7" s="4" t="s">
        <v>558</v>
      </c>
      <c r="B7" s="5" t="n">
        <v>-216006</v>
      </c>
      <c r="C7" s="5" t="n">
        <v>-294674</v>
      </c>
      <c r="D7" s="5" t="n">
        <v>-623732</v>
      </c>
      <c r="E7" s="5" t="n">
        <v>-750645</v>
      </c>
    </row>
    <row r="8" spans="1:5">
      <c r="A8" s="4" t="s">
        <v>559</v>
      </c>
      <c r="B8" s="5" t="n">
        <v>-81961</v>
      </c>
      <c r="C8" s="5" t="n">
        <v>-132219</v>
      </c>
      <c r="D8" s="5" t="n">
        <v>-117087</v>
      </c>
      <c r="E8" s="5" t="n">
        <v>-132219</v>
      </c>
    </row>
    <row r="9" spans="1:5">
      <c r="A9" s="4" t="s">
        <v>103</v>
      </c>
      <c r="B9" s="7" t="n">
        <v>-297967</v>
      </c>
      <c r="C9" s="7" t="n">
        <v>-426893</v>
      </c>
      <c r="D9" s="7" t="n">
        <v>-740819</v>
      </c>
      <c r="E9" s="7" t="n">
        <v>-882864</v>
      </c>
    </row>
    <row r="10" spans="1:5">
      <c r="A10" s="4" t="s">
        <v>560</v>
      </c>
      <c r="B10" s="5" t="n">
        <v>3777836</v>
      </c>
      <c r="C10" s="5" t="n">
        <v>3677266</v>
      </c>
      <c r="D10" s="5" t="n">
        <v>3719098</v>
      </c>
      <c r="E10" s="5" t="n">
        <v>3675618</v>
      </c>
    </row>
    <row r="11" spans="1:5">
      <c r="A11" s="4" t="s">
        <v>100</v>
      </c>
      <c r="B11" s="8" t="n">
        <v>-0.08</v>
      </c>
      <c r="C11" s="8" t="n">
        <v>-0.12</v>
      </c>
      <c r="D11" s="8" t="n">
        <v>-0.2</v>
      </c>
      <c r="E11" s="8" t="n">
        <v>-0.24</v>
      </c>
    </row>
    <row r="12" spans="1:5">
      <c r="A12" s="4" t="s">
        <v>27</v>
      </c>
    </row>
    <row r="13" spans="1:5">
      <c r="A13" s="3" t="s">
        <v>557</v>
      </c>
    </row>
    <row r="14" spans="1:5">
      <c r="A14" s="4" t="s">
        <v>558</v>
      </c>
      <c r="B14" s="7" t="n">
        <v>-297490</v>
      </c>
      <c r="C14" s="7" t="n">
        <v>-339812</v>
      </c>
      <c r="D14" s="7" t="n">
        <v>-808987</v>
      </c>
      <c r="E14" s="7" t="n">
        <v>-822413</v>
      </c>
    </row>
    <row r="15" spans="1:5">
      <c r="A15" s="4" t="s">
        <v>559</v>
      </c>
      <c r="B15" s="5" t="n">
        <v>-124068</v>
      </c>
      <c r="C15" s="5" t="n">
        <v>-220958</v>
      </c>
      <c r="D15" s="5" t="n">
        <v>-177240</v>
      </c>
      <c r="E15" s="5" t="n">
        <v>-220958</v>
      </c>
    </row>
    <row r="16" spans="1:5">
      <c r="A16" s="4" t="s">
        <v>103</v>
      </c>
      <c r="B16" s="7" t="n">
        <v>-421558</v>
      </c>
      <c r="C16" s="7" t="n">
        <v>-560770</v>
      </c>
      <c r="D16" s="7" t="n">
        <v>-986227</v>
      </c>
      <c r="E16" s="7" t="n">
        <v>-1043371</v>
      </c>
    </row>
    <row r="17" spans="1:5">
      <c r="A17" s="4" t="s">
        <v>560</v>
      </c>
      <c r="B17" s="5" t="n">
        <v>5202959</v>
      </c>
      <c r="C17" s="5" t="n">
        <v>4240550</v>
      </c>
      <c r="D17" s="5" t="n">
        <v>4823708</v>
      </c>
      <c r="E17" s="5" t="n">
        <v>4027040</v>
      </c>
    </row>
    <row r="18" spans="1:5">
      <c r="A18" s="4" t="s">
        <v>100</v>
      </c>
      <c r="B18" s="8" t="n">
        <v>-0.08</v>
      </c>
      <c r="C18" s="8" t="n">
        <v>-0.13</v>
      </c>
      <c r="D18" s="8" t="n">
        <v>-0.2</v>
      </c>
      <c r="E18" s="8" t="n">
        <v>-0.26</v>
      </c>
    </row>
    <row r="19" spans="1:5">
      <c r="A19" s="4" t="s">
        <v>28</v>
      </c>
    </row>
    <row r="20" spans="1:5">
      <c r="A20" s="3" t="s">
        <v>557</v>
      </c>
    </row>
    <row r="21" spans="1:5">
      <c r="A21" s="4" t="s">
        <v>558</v>
      </c>
      <c r="B21" s="7" t="n">
        <v>-24369</v>
      </c>
      <c r="C21" s="7" t="n">
        <v>-559</v>
      </c>
      <c r="D21" s="7" t="n">
        <v>-36901</v>
      </c>
      <c r="E21" s="7" t="n">
        <v>-1426</v>
      </c>
    </row>
    <row r="22" spans="1:5">
      <c r="A22" s="4" t="s">
        <v>559</v>
      </c>
      <c r="B22" s="5" t="n">
        <v>-3971</v>
      </c>
      <c r="C22" s="5" t="n">
        <v>-124</v>
      </c>
      <c r="D22" s="5" t="n">
        <v>-5673</v>
      </c>
      <c r="E22" s="5" t="n">
        <v>-124</v>
      </c>
    </row>
    <row r="23" spans="1:5">
      <c r="A23" s="4" t="s">
        <v>103</v>
      </c>
      <c r="B23" s="7" t="n">
        <v>-28340</v>
      </c>
      <c r="C23" s="7" t="n">
        <v>-683</v>
      </c>
      <c r="D23" s="7" t="n">
        <v>-42574</v>
      </c>
      <c r="E23" s="7" t="n">
        <v>-1550</v>
      </c>
    </row>
    <row r="24" spans="1:5">
      <c r="A24" s="4" t="s">
        <v>560</v>
      </c>
      <c r="B24" s="5" t="n">
        <v>426209</v>
      </c>
      <c r="C24" s="5" t="n">
        <v>6982</v>
      </c>
      <c r="D24" s="5" t="n">
        <v>220030</v>
      </c>
      <c r="E24" s="5" t="n">
        <v>6982</v>
      </c>
    </row>
    <row r="25" spans="1:5">
      <c r="A25" s="4" t="s">
        <v>100</v>
      </c>
      <c r="B25" s="8" t="n">
        <v>-0.07000000000000001</v>
      </c>
      <c r="C25" s="8" t="n">
        <v>-0.1</v>
      </c>
      <c r="D25" s="8" t="n">
        <v>-0.19</v>
      </c>
      <c r="E25" s="8" t="n">
        <v>-0.22</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70"/>
    <col customWidth="1" max="2" min="2" width="15"/>
    <col customWidth="1" max="3" min="3" width="14"/>
    <col customWidth="1" max="4" min="4" width="15"/>
    <col customWidth="1" max="5" min="5" width="14"/>
  </cols>
  <sheetData>
    <row r="1" spans="1:5">
      <c r="A1" s="1" t="s">
        <v>561</v>
      </c>
      <c r="B1" s="2" t="s">
        <v>80</v>
      </c>
      <c r="D1" s="2" t="s">
        <v>1</v>
      </c>
    </row>
    <row r="2" spans="1:5">
      <c r="B2" s="2" t="s">
        <v>2</v>
      </c>
      <c r="C2" s="2" t="s">
        <v>81</v>
      </c>
      <c r="D2" s="2" t="s">
        <v>2</v>
      </c>
      <c r="E2" s="2" t="s">
        <v>81</v>
      </c>
    </row>
    <row r="3" spans="1:5">
      <c r="A3" s="3" t="s">
        <v>562</v>
      </c>
    </row>
    <row r="4" spans="1:5">
      <c r="A4" s="4" t="s">
        <v>563</v>
      </c>
      <c r="D4" s="7" t="n">
        <v>5516876</v>
      </c>
    </row>
    <row r="5" spans="1:5">
      <c r="A5" s="4" t="s">
        <v>564</v>
      </c>
    </row>
    <row r="6" spans="1:5">
      <c r="A6" s="3" t="s">
        <v>562</v>
      </c>
    </row>
    <row r="7" spans="1:5">
      <c r="A7" s="4" t="s">
        <v>565</v>
      </c>
      <c r="B7" s="5" t="n">
        <v>95496</v>
      </c>
      <c r="C7" s="5" t="n">
        <v>89747</v>
      </c>
      <c r="D7" s="5" t="n">
        <v>234674</v>
      </c>
      <c r="E7" s="5" t="n">
        <v>180196</v>
      </c>
    </row>
    <row r="8" spans="1:5">
      <c r="A8" s="4" t="s">
        <v>566</v>
      </c>
      <c r="B8" s="8" t="n">
        <v>13.98</v>
      </c>
      <c r="C8" s="8" t="n">
        <v>13.48</v>
      </c>
      <c r="D8" s="8" t="n">
        <v>13.87</v>
      </c>
      <c r="E8" s="8" t="n">
        <v>13.4</v>
      </c>
    </row>
    <row r="9" spans="1:5">
      <c r="A9" s="4" t="s">
        <v>563</v>
      </c>
      <c r="B9" s="7" t="n">
        <v>1334534</v>
      </c>
      <c r="C9" s="7" t="n">
        <v>1209895</v>
      </c>
      <c r="D9" s="7" t="n">
        <v>3254765</v>
      </c>
      <c r="E9" s="7" t="n">
        <v>2414334</v>
      </c>
    </row>
    <row r="10" spans="1:5">
      <c r="A10" s="4" t="s">
        <v>567</v>
      </c>
    </row>
    <row r="11" spans="1:5">
      <c r="A11" s="3" t="s">
        <v>562</v>
      </c>
    </row>
    <row r="12" spans="1:5">
      <c r="A12" s="4" t="s">
        <v>565</v>
      </c>
      <c r="B12" s="9" t="n">
        <v>44865.21</v>
      </c>
      <c r="C12" s="5" t="n">
        <v>179284</v>
      </c>
      <c r="D12" s="5" t="n">
        <v>162464</v>
      </c>
      <c r="E12" s="5" t="n">
        <v>241808</v>
      </c>
    </row>
    <row r="13" spans="1:5">
      <c r="A13" s="4" t="s">
        <v>566</v>
      </c>
      <c r="B13" s="8" t="n">
        <v>14.08</v>
      </c>
      <c r="C13" s="8" t="n">
        <v>13.59</v>
      </c>
      <c r="D13" s="8" t="n">
        <v>13.96</v>
      </c>
      <c r="E13" s="8" t="n">
        <v>13.54</v>
      </c>
    </row>
    <row r="14" spans="1:5">
      <c r="A14" s="4" t="s">
        <v>563</v>
      </c>
      <c r="B14" s="7" t="n">
        <v>631873</v>
      </c>
      <c r="C14" s="7" t="n">
        <v>2435188</v>
      </c>
      <c r="D14" s="7" t="n">
        <v>2262111</v>
      </c>
      <c r="E14" s="7" t="n">
        <v>3275020</v>
      </c>
    </row>
    <row r="15" spans="1:5">
      <c r="A15" s="4" t="s">
        <v>568</v>
      </c>
    </row>
    <row r="16" spans="1:5">
      <c r="A16" s="3" t="s">
        <v>562</v>
      </c>
    </row>
    <row r="17" spans="1:5">
      <c r="A17" s="4" t="s">
        <v>565</v>
      </c>
      <c r="B17" s="5" t="n">
        <v>0</v>
      </c>
      <c r="C17" s="5" t="n">
        <v>0</v>
      </c>
      <c r="D17" s="5" t="n">
        <v>0</v>
      </c>
      <c r="E17" s="5" t="n">
        <v>4043</v>
      </c>
    </row>
    <row r="18" spans="1:5">
      <c r="A18" s="4" t="s">
        <v>566</v>
      </c>
      <c r="B18" s="7" t="n">
        <v>0</v>
      </c>
      <c r="C18" s="7" t="n">
        <v>0</v>
      </c>
      <c r="D18" s="7" t="n">
        <v>0</v>
      </c>
      <c r="E18" s="8" t="n">
        <v>15.29</v>
      </c>
    </row>
    <row r="19" spans="1:5">
      <c r="A19" s="4" t="s">
        <v>563</v>
      </c>
      <c r="B19" s="7" t="n">
        <v>0</v>
      </c>
      <c r="C19" s="7" t="n">
        <v>0</v>
      </c>
      <c r="D19" s="7" t="n">
        <v>0</v>
      </c>
      <c r="E19" s="7" t="n">
        <v>61818</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I28"/>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5"/>
    <col customWidth="1" max="5" min="5" width="15"/>
    <col customWidth="1" max="6" min="6" width="15"/>
    <col customWidth="1" max="7" min="7" width="15"/>
    <col customWidth="1" max="8" min="8" width="15"/>
    <col customWidth="1" max="9" min="9" width="14"/>
  </cols>
  <sheetData>
    <row r="1" spans="1:9">
      <c r="A1" s="1" t="s">
        <v>569</v>
      </c>
      <c r="B1" s="2" t="s">
        <v>80</v>
      </c>
      <c r="H1" s="2" t="s">
        <v>1</v>
      </c>
    </row>
    <row r="2" spans="1:9">
      <c r="B2" s="2" t="s">
        <v>2</v>
      </c>
      <c r="C2" s="2" t="s">
        <v>570</v>
      </c>
      <c r="D2" s="2" t="s">
        <v>571</v>
      </c>
      <c r="E2" s="2" t="s">
        <v>81</v>
      </c>
      <c r="F2" s="2" t="s">
        <v>572</v>
      </c>
      <c r="G2" s="2" t="s">
        <v>573</v>
      </c>
      <c r="H2" s="2" t="s">
        <v>2</v>
      </c>
      <c r="I2" s="2" t="s">
        <v>81</v>
      </c>
    </row>
    <row r="3" spans="1:9">
      <c r="A3" s="3" t="s">
        <v>574</v>
      </c>
    </row>
    <row r="4" spans="1:9">
      <c r="A4" s="4" t="s">
        <v>575</v>
      </c>
      <c r="B4" s="11" t="n">
        <v>0.00192261</v>
      </c>
      <c r="C4" s="11" t="n">
        <v>0.0019014</v>
      </c>
      <c r="D4" s="11" t="n">
        <v>0.00189004</v>
      </c>
      <c r="E4" s="11" t="n">
        <v>0.00185445</v>
      </c>
      <c r="F4" s="11" t="n">
        <v>0.00183207</v>
      </c>
      <c r="G4" s="11" t="n">
        <v>0.00183555</v>
      </c>
    </row>
    <row r="5" spans="1:9">
      <c r="A5" s="4" t="s">
        <v>576</v>
      </c>
      <c r="B5" s="7" t="n">
        <v>928395</v>
      </c>
      <c r="C5" s="7" t="n">
        <v>831391</v>
      </c>
      <c r="D5" s="7" t="n">
        <v>780511</v>
      </c>
      <c r="E5" s="7" t="n">
        <v>772986</v>
      </c>
      <c r="F5" s="7" t="n">
        <v>742522</v>
      </c>
      <c r="G5" s="7" t="n">
        <v>716755</v>
      </c>
      <c r="H5" s="7" t="n">
        <v>2540297</v>
      </c>
      <c r="I5" s="7" t="n">
        <v>2232263</v>
      </c>
    </row>
    <row r="6" spans="1:9">
      <c r="A6" s="4" t="s">
        <v>577</v>
      </c>
      <c r="B6" s="5" t="n">
        <v>733528</v>
      </c>
      <c r="C6" s="5" t="n">
        <v>661799</v>
      </c>
      <c r="D6" s="5" t="n">
        <v>619468</v>
      </c>
      <c r="E6" s="5" t="n">
        <v>578604</v>
      </c>
      <c r="F6" s="5" t="n">
        <v>541538</v>
      </c>
      <c r="G6" s="5" t="n">
        <v>518614</v>
      </c>
      <c r="H6" s="5" t="n">
        <v>2014795</v>
      </c>
      <c r="I6" s="5" t="n">
        <v>1638756</v>
      </c>
    </row>
    <row r="7" spans="1:9">
      <c r="A7" s="4" t="s">
        <v>276</v>
      </c>
      <c r="B7" s="5" t="n">
        <v>1661923</v>
      </c>
      <c r="C7" s="5" t="n">
        <v>1493190</v>
      </c>
      <c r="D7" s="5" t="n">
        <v>1399979</v>
      </c>
      <c r="E7" s="5" t="n">
        <v>1351590</v>
      </c>
      <c r="F7" s="5" t="n">
        <v>1284060</v>
      </c>
      <c r="G7" s="5" t="n">
        <v>1235369</v>
      </c>
      <c r="H7" s="5" t="n">
        <v>4555092</v>
      </c>
      <c r="I7" s="5" t="n">
        <v>3871019</v>
      </c>
    </row>
    <row r="8" spans="1:9">
      <c r="A8" s="4" t="s">
        <v>25</v>
      </c>
    </row>
    <row r="9" spans="1:9">
      <c r="A9" s="3" t="s">
        <v>574</v>
      </c>
    </row>
    <row r="10" spans="1:9">
      <c r="A10" s="4" t="s">
        <v>276</v>
      </c>
      <c r="B10" s="5" t="n">
        <v>631342</v>
      </c>
      <c r="C10" s="5" t="n">
        <v>603263</v>
      </c>
      <c r="D10" s="5" t="n">
        <v>593300</v>
      </c>
      <c r="E10" s="5" t="n">
        <v>594252</v>
      </c>
      <c r="F10" s="5" t="n">
        <v>584416</v>
      </c>
      <c r="G10" s="5" t="n">
        <v>572184</v>
      </c>
      <c r="H10" s="5" t="n">
        <v>1827905</v>
      </c>
      <c r="I10" s="5" t="n">
        <v>1750852</v>
      </c>
    </row>
    <row r="11" spans="1:9">
      <c r="A11" s="4" t="s">
        <v>27</v>
      </c>
    </row>
    <row r="12" spans="1:9">
      <c r="A12" s="3" t="s">
        <v>574</v>
      </c>
    </row>
    <row r="13" spans="1:9">
      <c r="A13" s="4" t="s">
        <v>276</v>
      </c>
      <c r="B13" s="5" t="n">
        <v>960012</v>
      </c>
      <c r="C13" s="5" t="n">
        <v>865555</v>
      </c>
      <c r="D13" s="5" t="n">
        <v>794033</v>
      </c>
      <c r="E13" s="5" t="n">
        <v>756964</v>
      </c>
      <c r="F13" s="5" t="n">
        <v>699644</v>
      </c>
      <c r="G13" s="5" t="n">
        <v>662918</v>
      </c>
      <c r="H13" s="5" t="n">
        <v>2619600</v>
      </c>
      <c r="I13" s="5" t="n">
        <v>2119526</v>
      </c>
    </row>
    <row r="14" spans="1:9">
      <c r="A14" s="4" t="s">
        <v>28</v>
      </c>
    </row>
    <row r="15" spans="1:9">
      <c r="A15" s="3" t="s">
        <v>574</v>
      </c>
    </row>
    <row r="16" spans="1:9">
      <c r="A16" s="4" t="s">
        <v>276</v>
      </c>
      <c r="B16" s="7" t="n">
        <v>70569</v>
      </c>
      <c r="C16" s="7" t="n">
        <v>24372</v>
      </c>
      <c r="D16" s="7" t="n">
        <v>12646</v>
      </c>
      <c r="E16" s="7" t="n">
        <v>374</v>
      </c>
      <c r="F16" s="7" t="n">
        <v>0</v>
      </c>
      <c r="G16" s="7" t="n">
        <v>267</v>
      </c>
      <c r="H16" s="5" t="n">
        <v>107587</v>
      </c>
      <c r="I16" s="7" t="n">
        <v>641</v>
      </c>
    </row>
    <row r="17" spans="1:9">
      <c r="A17" s="4" t="s">
        <v>578</v>
      </c>
    </row>
    <row r="18" spans="1:9">
      <c r="A18" s="3" t="s">
        <v>574</v>
      </c>
    </row>
    <row r="19" spans="1:9">
      <c r="A19" s="4" t="s">
        <v>577</v>
      </c>
      <c r="H19" s="7" t="n">
        <v>691</v>
      </c>
    </row>
    <row r="20" spans="1:9">
      <c r="A20" s="4" t="s">
        <v>579</v>
      </c>
      <c r="B20" s="5" t="n">
        <v>23500</v>
      </c>
      <c r="C20" s="5" t="n">
        <v>22901</v>
      </c>
      <c r="D20" s="5" t="n">
        <v>22714</v>
      </c>
      <c r="E20" s="5" t="n">
        <v>23649</v>
      </c>
      <c r="F20" s="5" t="n">
        <v>23806</v>
      </c>
      <c r="G20" s="5" t="n">
        <v>23567</v>
      </c>
      <c r="H20" s="5" t="n">
        <v>69115</v>
      </c>
      <c r="I20" s="5" t="n">
        <v>71022</v>
      </c>
    </row>
    <row r="21" spans="1:9">
      <c r="A21" s="4" t="s">
        <v>580</v>
      </c>
    </row>
    <row r="22" spans="1:9">
      <c r="A22" s="3" t="s">
        <v>574</v>
      </c>
    </row>
    <row r="23" spans="1:9">
      <c r="A23" s="4" t="s">
        <v>577</v>
      </c>
      <c r="H23" s="7" t="n">
        <v>722</v>
      </c>
    </row>
    <row r="24" spans="1:9">
      <c r="A24" s="4" t="s">
        <v>579</v>
      </c>
      <c r="B24" s="5" t="n">
        <v>27180</v>
      </c>
      <c r="C24" s="5" t="n">
        <v>23520</v>
      </c>
      <c r="D24" s="5" t="n">
        <v>21479</v>
      </c>
      <c r="E24" s="5" t="n">
        <v>18986</v>
      </c>
      <c r="F24" s="5" t="n">
        <v>16611</v>
      </c>
      <c r="G24" s="5" t="n">
        <v>15152</v>
      </c>
      <c r="H24" s="5" t="n">
        <v>72179</v>
      </c>
      <c r="I24" s="5" t="n">
        <v>50749</v>
      </c>
    </row>
    <row r="25" spans="1:9">
      <c r="A25" s="4" t="s">
        <v>581</v>
      </c>
    </row>
    <row r="26" spans="1:9">
      <c r="A26" s="3" t="s">
        <v>574</v>
      </c>
    </row>
    <row r="27" spans="1:9">
      <c r="A27" s="4" t="s">
        <v>577</v>
      </c>
      <c r="H27" s="7" t="n">
        <v>32</v>
      </c>
    </row>
    <row r="28" spans="1:9">
      <c r="A28" s="4" t="s">
        <v>579</v>
      </c>
      <c r="B28" s="5" t="n">
        <v>1548</v>
      </c>
      <c r="C28" s="5" t="n">
        <v>976</v>
      </c>
      <c r="D28" s="5" t="n">
        <v>678</v>
      </c>
      <c r="E28" s="12" t="n">
        <v>16.6</v>
      </c>
      <c r="F28" s="5" t="n">
        <v>0</v>
      </c>
      <c r="G28" s="5" t="n">
        <v>0</v>
      </c>
      <c r="H28" s="5" t="n">
        <v>3202</v>
      </c>
      <c r="I28" s="5" t="n">
        <v>17</v>
      </c>
    </row>
  </sheetData>
  <mergeCells count="3">
    <mergeCell ref="A1:A2"/>
    <mergeCell ref="B1:G1"/>
    <mergeCell ref="H1:I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I13"/>
  <sheetViews>
    <sheetView workbookViewId="0">
      <selection activeCell="A1" sqref="A1"/>
    </sheetView>
  </sheetViews>
  <sheetFormatPr baseColWidth="8" defaultRowHeight="15" outlineLevelCol="0"/>
  <cols>
    <col customWidth="1" max="1" min="1" width="71"/>
    <col customWidth="1" max="2" min="2" width="15"/>
    <col customWidth="1" max="3" min="3" width="14"/>
    <col customWidth="1" max="4" min="4" width="14"/>
    <col customWidth="1" max="5" min="5" width="14"/>
    <col customWidth="1" max="6" min="6" width="14"/>
    <col customWidth="1" max="7" min="7" width="14"/>
    <col customWidth="1" max="8" min="8" width="15"/>
    <col customWidth="1" max="9" min="9" width="14"/>
  </cols>
  <sheetData>
    <row r="1" spans="1:9">
      <c r="A1" s="1" t="s">
        <v>582</v>
      </c>
      <c r="B1" s="2" t="s">
        <v>80</v>
      </c>
      <c r="H1" s="2" t="s">
        <v>1</v>
      </c>
    </row>
    <row r="2" spans="1:9">
      <c r="B2" s="2" t="s">
        <v>2</v>
      </c>
      <c r="C2" s="2" t="s">
        <v>570</v>
      </c>
      <c r="D2" s="2" t="s">
        <v>571</v>
      </c>
      <c r="E2" s="2" t="s">
        <v>81</v>
      </c>
      <c r="F2" s="2" t="s">
        <v>572</v>
      </c>
      <c r="G2" s="2" t="s">
        <v>573</v>
      </c>
      <c r="H2" s="2" t="s">
        <v>2</v>
      </c>
      <c r="I2" s="2" t="s">
        <v>81</v>
      </c>
    </row>
    <row r="3" spans="1:9">
      <c r="A3" s="3" t="s">
        <v>574</v>
      </c>
    </row>
    <row r="4" spans="1:9">
      <c r="A4" s="4" t="s">
        <v>276</v>
      </c>
      <c r="B4" s="7" t="n">
        <v>1661923</v>
      </c>
      <c r="C4" s="7" t="n">
        <v>1493190</v>
      </c>
      <c r="D4" s="7" t="n">
        <v>1399979</v>
      </c>
      <c r="E4" s="7" t="n">
        <v>1351590</v>
      </c>
      <c r="F4" s="7" t="n">
        <v>1284060</v>
      </c>
      <c r="G4" s="7" t="n">
        <v>1235369</v>
      </c>
      <c r="H4" s="7" t="n">
        <v>4555092</v>
      </c>
      <c r="I4" s="7" t="n">
        <v>3871019</v>
      </c>
    </row>
    <row r="5" spans="1:9">
      <c r="A5" s="4" t="s">
        <v>564</v>
      </c>
    </row>
    <row r="6" spans="1:9">
      <c r="A6" s="3" t="s">
        <v>574</v>
      </c>
    </row>
    <row r="7" spans="1:9">
      <c r="A7" s="4" t="s">
        <v>276</v>
      </c>
      <c r="B7" s="5" t="n">
        <v>631342</v>
      </c>
      <c r="C7" s="5" t="n">
        <v>603263</v>
      </c>
      <c r="D7" s="5" t="n">
        <v>593300</v>
      </c>
      <c r="E7" s="5" t="n">
        <v>594252</v>
      </c>
      <c r="F7" s="5" t="n">
        <v>584416</v>
      </c>
      <c r="G7" s="5" t="n">
        <v>572184</v>
      </c>
      <c r="H7" s="5" t="n">
        <v>1827905</v>
      </c>
      <c r="I7" s="5" t="n">
        <v>1750852</v>
      </c>
    </row>
    <row r="8" spans="1:9">
      <c r="A8" s="4" t="s">
        <v>567</v>
      </c>
    </row>
    <row r="9" spans="1:9">
      <c r="A9" s="3" t="s">
        <v>574</v>
      </c>
    </row>
    <row r="10" spans="1:9">
      <c r="A10" s="4" t="s">
        <v>276</v>
      </c>
      <c r="B10" s="5" t="n">
        <v>960012</v>
      </c>
      <c r="C10" s="5" t="n">
        <v>865555</v>
      </c>
      <c r="D10" s="5" t="n">
        <v>794033</v>
      </c>
      <c r="E10" s="5" t="n">
        <v>756964</v>
      </c>
      <c r="F10" s="5" t="n">
        <v>699644</v>
      </c>
      <c r="G10" s="5" t="n">
        <v>662918</v>
      </c>
      <c r="H10" s="5" t="n">
        <v>2619600</v>
      </c>
      <c r="I10" s="5" t="n">
        <v>2119526</v>
      </c>
    </row>
    <row r="11" spans="1:9">
      <c r="A11" s="4" t="s">
        <v>568</v>
      </c>
    </row>
    <row r="12" spans="1:9">
      <c r="A12" s="3" t="s">
        <v>574</v>
      </c>
    </row>
    <row r="13" spans="1:9">
      <c r="A13" s="4" t="s">
        <v>276</v>
      </c>
      <c r="B13" s="7" t="n">
        <v>70569</v>
      </c>
      <c r="C13" s="7" t="n">
        <v>24372</v>
      </c>
      <c r="D13" s="7" t="n">
        <v>12646</v>
      </c>
      <c r="E13" s="7" t="n">
        <v>374</v>
      </c>
      <c r="F13" s="7" t="n">
        <v>0</v>
      </c>
      <c r="G13" s="7" t="n">
        <v>267</v>
      </c>
      <c r="H13" s="7" t="n">
        <v>107587</v>
      </c>
      <c r="I13" s="7" t="n">
        <v>641</v>
      </c>
    </row>
  </sheetData>
  <mergeCells count="3">
    <mergeCell ref="A1:A2"/>
    <mergeCell ref="B1:G1"/>
    <mergeCell ref="H1:I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63"/>
    <col customWidth="1" max="2" min="2" width="15"/>
    <col customWidth="1" max="3" min="3" width="14"/>
    <col customWidth="1" max="4" min="4" width="15"/>
    <col customWidth="1" max="5" min="5" width="14"/>
  </cols>
  <sheetData>
    <row r="1" spans="1:5">
      <c r="A1" s="1" t="s">
        <v>583</v>
      </c>
      <c r="B1" s="2" t="s">
        <v>80</v>
      </c>
      <c r="D1" s="2" t="s">
        <v>1</v>
      </c>
    </row>
    <row r="2" spans="1:5">
      <c r="B2" s="2" t="s">
        <v>2</v>
      </c>
      <c r="C2" s="2" t="s">
        <v>81</v>
      </c>
      <c r="D2" s="2" t="s">
        <v>2</v>
      </c>
      <c r="E2" s="2" t="s">
        <v>81</v>
      </c>
    </row>
    <row r="3" spans="1:5">
      <c r="A3" s="3" t="s">
        <v>215</v>
      </c>
    </row>
    <row r="4" spans="1:5">
      <c r="A4" s="4" t="s">
        <v>584</v>
      </c>
      <c r="B4" s="7" t="n">
        <v>88</v>
      </c>
      <c r="C4" s="7" t="n">
        <v>14209</v>
      </c>
      <c r="D4" s="7" t="n">
        <v>23338</v>
      </c>
      <c r="E4" s="7" t="n">
        <v>36415</v>
      </c>
    </row>
  </sheetData>
  <mergeCells count="3">
    <mergeCell ref="A1:A2"/>
    <mergeCell ref="B1:C1"/>
    <mergeCell ref="D1:E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F68"/>
  <sheetViews>
    <sheetView workbookViewId="0">
      <selection activeCell="A1" sqref="A1"/>
    </sheetView>
  </sheetViews>
  <sheetFormatPr baseColWidth="8" defaultRowHeight="15" outlineLevelCol="0"/>
  <cols>
    <col customWidth="1" max="1" min="1" width="70"/>
    <col customWidth="1" max="2" min="2" width="21"/>
    <col customWidth="1" max="3" min="3" width="21"/>
    <col customWidth="1" max="4" min="4" width="28"/>
    <col customWidth="1" max="5" min="5" width="28"/>
    <col customWidth="1" max="6" min="6" width="21"/>
  </cols>
  <sheetData>
    <row r="1" spans="1:6">
      <c r="A1" s="1" t="s">
        <v>585</v>
      </c>
      <c r="B1" s="2" t="s">
        <v>80</v>
      </c>
      <c r="D1" s="2" t="s">
        <v>1</v>
      </c>
    </row>
    <row r="2" spans="1:6">
      <c r="B2" s="2" t="s">
        <v>417</v>
      </c>
      <c r="C2" s="2" t="s">
        <v>418</v>
      </c>
      <c r="D2" s="2" t="s">
        <v>586</v>
      </c>
      <c r="E2" s="2" t="s">
        <v>587</v>
      </c>
      <c r="F2" s="2" t="s">
        <v>419</v>
      </c>
    </row>
    <row r="3" spans="1:6">
      <c r="A3" s="3" t="s">
        <v>588</v>
      </c>
    </row>
    <row r="4" spans="1:6">
      <c r="A4" s="4" t="s">
        <v>589</v>
      </c>
      <c r="D4" s="5" t="n">
        <v>2</v>
      </c>
      <c r="E4" s="5" t="n">
        <v>2</v>
      </c>
    </row>
    <row r="5" spans="1:6">
      <c r="A5" s="4" t="s">
        <v>590</v>
      </c>
      <c r="B5" s="7" t="n">
        <v>166169253</v>
      </c>
      <c r="D5" s="7" t="n">
        <v>166169253</v>
      </c>
      <c r="F5" s="7" t="n">
        <v>150923848</v>
      </c>
    </row>
    <row r="6" spans="1:6">
      <c r="A6" s="4" t="s">
        <v>39</v>
      </c>
      <c r="B6" s="5" t="n">
        <v>15697601</v>
      </c>
      <c r="D6" s="5" t="n">
        <v>15697601</v>
      </c>
      <c r="F6" s="5" t="n">
        <v>10046177</v>
      </c>
    </row>
    <row r="7" spans="1:6">
      <c r="A7" s="4" t="s">
        <v>40</v>
      </c>
      <c r="B7" s="5" t="n">
        <v>181866854</v>
      </c>
      <c r="D7" s="5" t="n">
        <v>181866854</v>
      </c>
      <c r="F7" s="5" t="n">
        <v>160970025</v>
      </c>
    </row>
    <row r="8" spans="1:6">
      <c r="A8" s="3" t="s">
        <v>591</v>
      </c>
    </row>
    <row r="9" spans="1:6">
      <c r="A9" s="4" t="s">
        <v>45</v>
      </c>
      <c r="B9" s="5" t="n">
        <v>191569391</v>
      </c>
      <c r="D9" s="5" t="n">
        <v>191569391</v>
      </c>
      <c r="F9" s="5" t="n">
        <v>169316332</v>
      </c>
    </row>
    <row r="10" spans="1:6">
      <c r="A10" s="3" t="s">
        <v>82</v>
      </c>
    </row>
    <row r="11" spans="1:6">
      <c r="A11" s="4" t="s">
        <v>83</v>
      </c>
      <c r="B11" s="5" t="n">
        <v>4302433</v>
      </c>
      <c r="C11" s="7" t="n">
        <v>3819417</v>
      </c>
      <c r="D11" s="5" t="n">
        <v>11969709</v>
      </c>
      <c r="E11" s="7" t="n">
        <v>11400901</v>
      </c>
    </row>
    <row r="12" spans="1:6">
      <c r="A12" s="4" t="s">
        <v>84</v>
      </c>
      <c r="B12" s="5" t="n">
        <v>688482</v>
      </c>
      <c r="C12" s="5" t="n">
        <v>540528</v>
      </c>
      <c r="D12" s="5" t="n">
        <v>1907590</v>
      </c>
      <c r="E12" s="5" t="n">
        <v>1608351</v>
      </c>
    </row>
    <row r="13" spans="1:6">
      <c r="A13" s="4" t="s">
        <v>85</v>
      </c>
      <c r="B13" s="5" t="n">
        <v>136832</v>
      </c>
      <c r="C13" s="5" t="n">
        <v>84836</v>
      </c>
      <c r="D13" s="5" t="n">
        <v>345609</v>
      </c>
      <c r="E13" s="5" t="n">
        <v>205692</v>
      </c>
    </row>
    <row r="14" spans="1:6">
      <c r="A14" s="4" t="s">
        <v>86</v>
      </c>
      <c r="B14" s="5" t="n">
        <v>5127747</v>
      </c>
      <c r="C14" s="5" t="n">
        <v>4444781</v>
      </c>
      <c r="D14" s="5" t="n">
        <v>14222908</v>
      </c>
      <c r="E14" s="5" t="n">
        <v>13214944</v>
      </c>
    </row>
    <row r="15" spans="1:6">
      <c r="A15" s="4" t="s">
        <v>592</v>
      </c>
      <c r="B15" s="5" t="n">
        <v>1612315</v>
      </c>
      <c r="C15" s="5" t="n">
        <v>1458773</v>
      </c>
      <c r="D15" s="5" t="n">
        <v>4385288</v>
      </c>
      <c r="E15" s="5" t="n">
        <v>4121585</v>
      </c>
    </row>
    <row r="16" spans="1:6">
      <c r="A16" s="4" t="s">
        <v>94</v>
      </c>
      <c r="B16" s="5" t="n">
        <v>201769</v>
      </c>
      <c r="C16" s="5" t="n">
        <v>-25389</v>
      </c>
      <c r="D16" s="5" t="n">
        <v>-206763</v>
      </c>
      <c r="E16" s="5" t="n">
        <v>22407</v>
      </c>
    </row>
    <row r="17" spans="1:6">
      <c r="A17" s="4" t="s">
        <v>593</v>
      </c>
      <c r="B17" s="5" t="n">
        <v>-201223</v>
      </c>
      <c r="C17" s="5" t="n">
        <v>0</v>
      </c>
      <c r="D17" s="5" t="n">
        <v>280022</v>
      </c>
      <c r="E17" s="5" t="n">
        <v>0</v>
      </c>
    </row>
    <row r="18" spans="1:6">
      <c r="A18" s="3" t="s">
        <v>594</v>
      </c>
    </row>
    <row r="19" spans="1:6">
      <c r="A19" s="4" t="s">
        <v>595</v>
      </c>
      <c r="B19" s="5" t="n">
        <v>265109</v>
      </c>
      <c r="C19" s="5" t="n">
        <v>-77834</v>
      </c>
      <c r="D19" s="5" t="n">
        <v>1031268</v>
      </c>
      <c r="E19" s="5" t="n">
        <v>694661</v>
      </c>
    </row>
    <row r="20" spans="1:6">
      <c r="A20" s="4" t="s">
        <v>88</v>
      </c>
      <c r="B20" s="5" t="n">
        <v>-434501</v>
      </c>
      <c r="C20" s="5" t="n">
        <v>-407787</v>
      </c>
      <c r="D20" s="5" t="n">
        <v>-1441290</v>
      </c>
      <c r="E20" s="5" t="n">
        <v>-1272533</v>
      </c>
    </row>
    <row r="21" spans="1:6">
      <c r="A21" s="4" t="s">
        <v>596</v>
      </c>
      <c r="B21" s="5" t="n">
        <v>-542353</v>
      </c>
      <c r="C21" s="5" t="n">
        <v>-623670</v>
      </c>
      <c r="D21" s="5" t="n">
        <v>-1211569</v>
      </c>
      <c r="E21" s="5" t="n">
        <v>-1128071</v>
      </c>
    </row>
    <row r="22" spans="1:6">
      <c r="A22" s="4" t="s">
        <v>91</v>
      </c>
      <c r="B22" s="5" t="n">
        <v>-1162905</v>
      </c>
      <c r="C22" s="5" t="n">
        <v>-1085483</v>
      </c>
      <c r="D22" s="5" t="n">
        <v>-3325560</v>
      </c>
      <c r="E22" s="5" t="n">
        <v>-3253971</v>
      </c>
    </row>
    <row r="23" spans="1:6">
      <c r="A23" s="4" t="s">
        <v>92</v>
      </c>
      <c r="B23" s="5" t="n">
        <v>-1125428</v>
      </c>
      <c r="C23" s="5" t="n">
        <v>-933854</v>
      </c>
      <c r="D23" s="5" t="n">
        <v>-2938390</v>
      </c>
      <c r="E23" s="5" t="n">
        <v>-2794203</v>
      </c>
    </row>
    <row r="24" spans="1:6">
      <c r="A24" s="4" t="s">
        <v>96</v>
      </c>
      <c r="B24" s="5" t="n">
        <v>265109</v>
      </c>
      <c r="C24" s="5" t="n">
        <v>-77834</v>
      </c>
      <c r="D24" s="5" t="n">
        <v>1031268</v>
      </c>
      <c r="E24" s="5" t="n">
        <v>694661</v>
      </c>
    </row>
    <row r="25" spans="1:6">
      <c r="A25" s="4" t="s">
        <v>97</v>
      </c>
      <c r="B25" s="5" t="n">
        <v>-1012974</v>
      </c>
      <c r="C25" s="5" t="n">
        <v>-910512</v>
      </c>
      <c r="D25" s="5" t="n">
        <v>-2800888</v>
      </c>
      <c r="E25" s="5" t="n">
        <v>-2622446</v>
      </c>
    </row>
    <row r="26" spans="1:6">
      <c r="A26" s="4" t="s">
        <v>98</v>
      </c>
      <c r="B26" s="5" t="n">
        <v>-747865</v>
      </c>
      <c r="C26" s="5" t="n">
        <v>-988346</v>
      </c>
      <c r="D26" s="5" t="n">
        <v>-1769620</v>
      </c>
      <c r="E26" s="5" t="n">
        <v>-1927785</v>
      </c>
    </row>
    <row r="27" spans="1:6">
      <c r="A27" s="4" t="s">
        <v>597</v>
      </c>
    </row>
    <row r="28" spans="1:6">
      <c r="A28" s="3" t="s">
        <v>82</v>
      </c>
    </row>
    <row r="29" spans="1:6">
      <c r="A29" s="4" t="s">
        <v>83</v>
      </c>
      <c r="B29" s="5" t="n">
        <v>4302433</v>
      </c>
      <c r="C29" s="5" t="n">
        <v>3819417</v>
      </c>
      <c r="D29" s="5" t="n">
        <v>11969709</v>
      </c>
      <c r="E29" s="5" t="n">
        <v>11400901</v>
      </c>
    </row>
    <row r="30" spans="1:6">
      <c r="A30" s="4" t="s">
        <v>84</v>
      </c>
      <c r="B30" s="5" t="n">
        <v>688482</v>
      </c>
      <c r="C30" s="5" t="n">
        <v>540528</v>
      </c>
      <c r="D30" s="5" t="n">
        <v>1907590</v>
      </c>
      <c r="E30" s="5" t="n">
        <v>1608351</v>
      </c>
    </row>
    <row r="31" spans="1:6">
      <c r="A31" s="4" t="s">
        <v>85</v>
      </c>
      <c r="B31" s="4" t="s">
        <v>598</v>
      </c>
      <c r="C31" s="5" t="n">
        <v>0</v>
      </c>
      <c r="D31" s="5" t="n">
        <v>0</v>
      </c>
      <c r="E31" s="5" t="n">
        <v>0</v>
      </c>
    </row>
    <row r="32" spans="1:6">
      <c r="A32" s="4" t="s">
        <v>86</v>
      </c>
      <c r="B32" s="5" t="n">
        <v>4990915</v>
      </c>
      <c r="C32" s="5" t="n">
        <v>4359945</v>
      </c>
      <c r="D32" s="5" t="n">
        <v>13877299</v>
      </c>
      <c r="E32" s="5" t="n">
        <v>13009252</v>
      </c>
    </row>
    <row r="33" spans="1:6">
      <c r="A33" s="4" t="s">
        <v>592</v>
      </c>
      <c r="B33" s="5" t="n">
        <v>1597996</v>
      </c>
      <c r="C33" s="5" t="n">
        <v>1446432</v>
      </c>
      <c r="D33" s="5" t="n">
        <v>4348090</v>
      </c>
      <c r="E33" s="5" t="n">
        <v>4093912</v>
      </c>
    </row>
    <row r="34" spans="1:6">
      <c r="A34" s="4" t="s">
        <v>94</v>
      </c>
      <c r="B34" s="5" t="n">
        <v>0</v>
      </c>
      <c r="C34" s="5" t="n">
        <v>0</v>
      </c>
    </row>
    <row r="35" spans="1:6">
      <c r="A35" s="4" t="s">
        <v>593</v>
      </c>
      <c r="B35" s="5" t="n">
        <v>0</v>
      </c>
    </row>
    <row r="36" spans="1:6">
      <c r="A36" s="4" t="s">
        <v>599</v>
      </c>
    </row>
    <row r="37" spans="1:6">
      <c r="A37" s="3" t="s">
        <v>82</v>
      </c>
    </row>
    <row r="38" spans="1:6">
      <c r="A38" s="4" t="s">
        <v>83</v>
      </c>
      <c r="B38" s="5" t="n">
        <v>0</v>
      </c>
      <c r="C38" s="5" t="n">
        <v>0</v>
      </c>
      <c r="D38" s="5" t="n">
        <v>0</v>
      </c>
      <c r="E38" s="5" t="n">
        <v>0</v>
      </c>
    </row>
    <row r="39" spans="1:6">
      <c r="A39" s="4" t="s">
        <v>84</v>
      </c>
      <c r="B39" s="5" t="n">
        <v>0</v>
      </c>
      <c r="C39" s="5" t="n">
        <v>0</v>
      </c>
      <c r="D39" s="5" t="n">
        <v>0</v>
      </c>
      <c r="E39" s="5" t="n">
        <v>0</v>
      </c>
    </row>
    <row r="40" spans="1:6">
      <c r="A40" s="4" t="s">
        <v>85</v>
      </c>
      <c r="B40" s="5" t="n">
        <v>136832</v>
      </c>
      <c r="C40" s="5" t="n">
        <v>84836</v>
      </c>
      <c r="D40" s="5" t="n">
        <v>345609</v>
      </c>
      <c r="E40" s="5" t="n">
        <v>205692</v>
      </c>
    </row>
    <row r="41" spans="1:6">
      <c r="A41" s="4" t="s">
        <v>86</v>
      </c>
      <c r="B41" s="5" t="n">
        <v>136832</v>
      </c>
      <c r="C41" s="5" t="n">
        <v>84836</v>
      </c>
      <c r="D41" s="5" t="n">
        <v>345609</v>
      </c>
      <c r="E41" s="5" t="n">
        <v>205692</v>
      </c>
    </row>
    <row r="42" spans="1:6">
      <c r="A42" s="4" t="s">
        <v>592</v>
      </c>
      <c r="B42" s="5" t="n">
        <v>14319</v>
      </c>
      <c r="C42" s="5" t="n">
        <v>12341</v>
      </c>
      <c r="D42" s="5" t="n">
        <v>37198</v>
      </c>
      <c r="E42" s="5" t="n">
        <v>27673</v>
      </c>
    </row>
    <row r="43" spans="1:6">
      <c r="A43" s="4" t="s">
        <v>94</v>
      </c>
      <c r="B43" s="5" t="n">
        <v>201769</v>
      </c>
      <c r="C43" s="5" t="n">
        <v>-25389</v>
      </c>
      <c r="D43" s="5" t="n">
        <v>-206763</v>
      </c>
      <c r="E43" s="5" t="n">
        <v>22407</v>
      </c>
    </row>
    <row r="44" spans="1:6">
      <c r="A44" s="4" t="s">
        <v>593</v>
      </c>
      <c r="B44" s="5" t="n">
        <v>-201223</v>
      </c>
      <c r="D44" s="5" t="n">
        <v>280022</v>
      </c>
    </row>
    <row r="45" spans="1:6">
      <c r="A45" s="4" t="s">
        <v>600</v>
      </c>
    </row>
    <row r="46" spans="1:6">
      <c r="A46" s="3" t="s">
        <v>588</v>
      </c>
    </row>
    <row r="47" spans="1:6">
      <c r="A47" s="4" t="s">
        <v>40</v>
      </c>
      <c r="B47" s="5" t="n">
        <v>181866854</v>
      </c>
      <c r="D47" s="5" t="n">
        <v>181866854</v>
      </c>
      <c r="F47" s="5" t="n">
        <v>160970025</v>
      </c>
    </row>
    <row r="48" spans="1:6">
      <c r="A48" s="3" t="s">
        <v>594</v>
      </c>
    </row>
    <row r="49" spans="1:6">
      <c r="A49" s="4" t="s">
        <v>595</v>
      </c>
      <c r="B49" s="5" t="n">
        <v>3515978</v>
      </c>
      <c r="C49" s="5" t="n">
        <v>2960619</v>
      </c>
      <c r="D49" s="5" t="n">
        <v>9910879</v>
      </c>
      <c r="E49" s="5" t="n">
        <v>9115766</v>
      </c>
    </row>
    <row r="50" spans="1:6">
      <c r="A50" s="4" t="s">
        <v>96</v>
      </c>
      <c r="B50" s="5" t="n">
        <v>3515978</v>
      </c>
      <c r="C50" s="5" t="n">
        <v>2960619</v>
      </c>
      <c r="D50" s="5" t="n">
        <v>9910879</v>
      </c>
      <c r="E50" s="5" t="n">
        <v>9115766</v>
      </c>
    </row>
    <row r="51" spans="1:6">
      <c r="A51" s="4" t="s">
        <v>601</v>
      </c>
    </row>
    <row r="52" spans="1:6">
      <c r="A52" s="3" t="s">
        <v>588</v>
      </c>
    </row>
    <row r="53" spans="1:6">
      <c r="A53" s="4" t="s">
        <v>590</v>
      </c>
      <c r="B53" s="5" t="n">
        <v>166169253</v>
      </c>
      <c r="D53" s="5" t="n">
        <v>166169253</v>
      </c>
      <c r="F53" s="5" t="n">
        <v>150923848</v>
      </c>
    </row>
    <row r="54" spans="1:6">
      <c r="A54" s="3" t="s">
        <v>594</v>
      </c>
    </row>
    <row r="55" spans="1:6">
      <c r="A55" s="4" t="s">
        <v>595</v>
      </c>
      <c r="B55" s="5" t="n">
        <v>3392919</v>
      </c>
      <c r="C55" s="5" t="n">
        <v>2913513</v>
      </c>
      <c r="D55" s="5" t="n">
        <v>9529209</v>
      </c>
      <c r="E55" s="5" t="n">
        <v>8915340</v>
      </c>
    </row>
    <row r="56" spans="1:6">
      <c r="A56" s="4" t="s">
        <v>96</v>
      </c>
      <c r="B56" s="5" t="n">
        <v>3392919</v>
      </c>
      <c r="C56" s="5" t="n">
        <v>2913513</v>
      </c>
      <c r="D56" s="5" t="n">
        <v>9529209</v>
      </c>
      <c r="E56" s="5" t="n">
        <v>8915340</v>
      </c>
    </row>
    <row r="57" spans="1:6">
      <c r="A57" s="4" t="s">
        <v>602</v>
      </c>
    </row>
    <row r="58" spans="1:6">
      <c r="A58" s="3" t="s">
        <v>588</v>
      </c>
    </row>
    <row r="59" spans="1:6">
      <c r="A59" s="4" t="s">
        <v>39</v>
      </c>
      <c r="B59" s="5" t="n">
        <v>15697601</v>
      </c>
      <c r="D59" s="5" t="n">
        <v>15697601</v>
      </c>
      <c r="F59" s="5" t="n">
        <v>10046177</v>
      </c>
    </row>
    <row r="60" spans="1:6">
      <c r="A60" s="3" t="s">
        <v>594</v>
      </c>
    </row>
    <row r="61" spans="1:6">
      <c r="A61" s="4" t="s">
        <v>595</v>
      </c>
      <c r="B61" s="5" t="n">
        <v>123059</v>
      </c>
      <c r="C61" s="5" t="n">
        <v>47106</v>
      </c>
      <c r="D61" s="5" t="n">
        <v>381670</v>
      </c>
      <c r="E61" s="5" t="n">
        <v>200426</v>
      </c>
    </row>
    <row r="62" spans="1:6">
      <c r="A62" s="4" t="s">
        <v>96</v>
      </c>
      <c r="B62" s="5" t="n">
        <v>123059</v>
      </c>
      <c r="C62" s="5" t="n">
        <v>47106</v>
      </c>
      <c r="D62" s="5" t="n">
        <v>381670</v>
      </c>
      <c r="E62" s="5" t="n">
        <v>200426</v>
      </c>
    </row>
    <row r="63" spans="1:6">
      <c r="A63" s="4" t="s">
        <v>603</v>
      </c>
    </row>
    <row r="64" spans="1:6">
      <c r="A64" s="3" t="s">
        <v>591</v>
      </c>
    </row>
    <row r="65" spans="1:6">
      <c r="A65" s="4" t="s">
        <v>45</v>
      </c>
      <c r="B65" s="5" t="n">
        <v>9702537</v>
      </c>
      <c r="D65" s="5" t="n">
        <v>9702537</v>
      </c>
      <c r="F65" s="7" t="n">
        <v>8346307</v>
      </c>
    </row>
    <row r="66" spans="1:6">
      <c r="A66" s="4" t="s">
        <v>604</v>
      </c>
    </row>
    <row r="67" spans="1:6">
      <c r="A67" s="3" t="s">
        <v>594</v>
      </c>
    </row>
    <row r="68" spans="1:6">
      <c r="A68" s="4" t="s">
        <v>88</v>
      </c>
      <c r="B68" s="7" t="n">
        <v>-420183</v>
      </c>
      <c r="C68" s="7" t="n">
        <v>-395446</v>
      </c>
      <c r="D68" s="7" t="n">
        <v>-1404092</v>
      </c>
      <c r="E68" s="7" t="n">
        <v>-1244860</v>
      </c>
    </row>
  </sheetData>
  <mergeCells count="3">
    <mergeCell ref="A1:A2"/>
    <mergeCell ref="B1:C1"/>
    <mergeCell ref="D1:E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J19"/>
  <sheetViews>
    <sheetView workbookViewId="0">
      <selection activeCell="A1" sqref="A1"/>
    </sheetView>
  </sheetViews>
  <sheetFormatPr baseColWidth="8" defaultRowHeight="15" outlineLevelCol="0"/>
  <cols>
    <col customWidth="1" max="1" min="1" width="57"/>
    <col customWidth="1" max="2" min="2" width="14"/>
    <col customWidth="1" max="3" min="3" width="15"/>
    <col customWidth="1" max="4" min="4" width="15"/>
    <col customWidth="1" max="5" min="5" width="15"/>
    <col customWidth="1" max="6" min="6" width="15"/>
    <col customWidth="1" max="7" min="7" width="15"/>
    <col customWidth="1" max="8" min="8" width="15"/>
    <col customWidth="1" max="9" min="9" width="15"/>
    <col customWidth="1" max="10" min="10" width="14"/>
  </cols>
  <sheetData>
    <row r="1" spans="1:10">
      <c r="A1" s="1" t="s">
        <v>605</v>
      </c>
      <c r="B1" s="2" t="s">
        <v>3</v>
      </c>
      <c r="C1" s="2" t="s">
        <v>606</v>
      </c>
      <c r="D1" s="2" t="s">
        <v>2</v>
      </c>
      <c r="E1" s="2" t="s">
        <v>570</v>
      </c>
      <c r="F1" s="2" t="s">
        <v>571</v>
      </c>
      <c r="G1" s="2" t="s">
        <v>81</v>
      </c>
      <c r="H1" s="2" t="s">
        <v>572</v>
      </c>
      <c r="I1" s="2" t="s">
        <v>573</v>
      </c>
      <c r="J1" s="2" t="s">
        <v>32</v>
      </c>
    </row>
    <row r="2" spans="1:10">
      <c r="A2" s="3" t="s">
        <v>607</v>
      </c>
    </row>
    <row r="3" spans="1:10">
      <c r="A3" s="4" t="s">
        <v>608</v>
      </c>
      <c r="D3" s="11" t="n">
        <v>0.00192261</v>
      </c>
      <c r="E3" s="11" t="n">
        <v>0.0019014</v>
      </c>
      <c r="F3" s="11" t="n">
        <v>0.00189004</v>
      </c>
      <c r="G3" s="11" t="n">
        <v>0.00185445</v>
      </c>
      <c r="H3" s="11" t="n">
        <v>0.00183207</v>
      </c>
      <c r="I3" s="11" t="n">
        <v>0.00183555</v>
      </c>
    </row>
    <row r="4" spans="1:10">
      <c r="A4" s="4" t="s">
        <v>29</v>
      </c>
    </row>
    <row r="5" spans="1:10">
      <c r="A5" s="3" t="s">
        <v>607</v>
      </c>
    </row>
    <row r="6" spans="1:10">
      <c r="A6" s="4" t="s">
        <v>78</v>
      </c>
      <c r="D6" s="5" t="n">
        <v>0</v>
      </c>
      <c r="J6" s="5" t="n">
        <v>0</v>
      </c>
    </row>
    <row r="7" spans="1:10">
      <c r="A7" s="4" t="s">
        <v>30</v>
      </c>
    </row>
    <row r="8" spans="1:10">
      <c r="A8" s="3" t="s">
        <v>607</v>
      </c>
    </row>
    <row r="9" spans="1:10">
      <c r="A9" s="4" t="s">
        <v>78</v>
      </c>
      <c r="D9" s="5" t="n">
        <v>0</v>
      </c>
      <c r="J9" s="5" t="n">
        <v>0</v>
      </c>
    </row>
    <row r="10" spans="1:10">
      <c r="A10" s="4" t="s">
        <v>609</v>
      </c>
    </row>
    <row r="11" spans="1:10">
      <c r="A11" s="3" t="s">
        <v>607</v>
      </c>
    </row>
    <row r="12" spans="1:10">
      <c r="A12" s="4" t="s">
        <v>608</v>
      </c>
      <c r="C12" s="11" t="n">
        <v>0.00192836</v>
      </c>
    </row>
    <row r="13" spans="1:10">
      <c r="A13" s="4" t="s">
        <v>610</v>
      </c>
      <c r="B13" s="4" t="s">
        <v>436</v>
      </c>
    </row>
    <row r="14" spans="1:10">
      <c r="A14" s="4" t="s">
        <v>611</v>
      </c>
    </row>
    <row r="15" spans="1:10">
      <c r="A15" s="3" t="s">
        <v>607</v>
      </c>
    </row>
    <row r="16" spans="1:10">
      <c r="A16" s="4" t="s">
        <v>78</v>
      </c>
      <c r="C16" s="5" t="n">
        <v>0</v>
      </c>
    </row>
    <row r="17" spans="1:10">
      <c r="A17" s="4" t="s">
        <v>612</v>
      </c>
    </row>
    <row r="18" spans="1:10">
      <c r="A18" s="3" t="s">
        <v>607</v>
      </c>
    </row>
    <row r="19" spans="1:10">
      <c r="A19" s="4" t="s">
        <v>78</v>
      </c>
      <c r="C19" s="5" t="n">
        <v>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N25"/>
  <sheetViews>
    <sheetView workbookViewId="0">
      <selection activeCell="A1" sqref="A1"/>
    </sheetView>
  </sheetViews>
  <sheetFormatPr baseColWidth="8" defaultRowHeight="15" outlineLevelCol="0"/>
  <cols>
    <col customWidth="1" max="1" min="1" width="80"/>
    <col customWidth="1" max="2" min="2" width="13"/>
    <col customWidth="1" max="3" min="3" width="21"/>
    <col customWidth="1" max="4" min="4" width="21"/>
    <col customWidth="1" max="5" min="5" width="21"/>
    <col customWidth="1" max="6" min="6" width="16"/>
    <col customWidth="1" max="7" min="7" width="33"/>
    <col customWidth="1" max="8" min="8" width="33"/>
    <col customWidth="1" max="9" min="9" width="33"/>
    <col customWidth="1" max="10" min="10" width="33"/>
    <col customWidth="1" max="11" min="11" width="33"/>
    <col customWidth="1" max="12" min="12" width="27"/>
    <col customWidth="1" max="13" min="13" width="13"/>
    <col customWidth="1" max="14" min="14" width="39"/>
  </cols>
  <sheetData>
    <row r="1" spans="1:14">
      <c r="A1" s="1" t="s">
        <v>109</v>
      </c>
      <c r="B1" s="2" t="s">
        <v>110</v>
      </c>
      <c r="C1" s="2" t="s">
        <v>25</v>
      </c>
      <c r="D1" s="2" t="s">
        <v>27</v>
      </c>
      <c r="E1" s="2" t="s">
        <v>28</v>
      </c>
      <c r="F1" s="2" t="s">
        <v>111</v>
      </c>
      <c r="G1" s="2" t="s">
        <v>112</v>
      </c>
      <c r="H1" s="2" t="s">
        <v>113</v>
      </c>
      <c r="I1" s="2" t="s">
        <v>114</v>
      </c>
      <c r="J1" s="2" t="s">
        <v>115</v>
      </c>
      <c r="K1" s="2" t="s">
        <v>116</v>
      </c>
      <c r="L1" s="2" t="s">
        <v>117</v>
      </c>
      <c r="M1" s="2" t="s">
        <v>59</v>
      </c>
      <c r="N1" s="2" t="s">
        <v>118</v>
      </c>
    </row>
    <row r="2" spans="1:14">
      <c r="A2" s="3" t="s">
        <v>119</v>
      </c>
    </row>
    <row r="3" spans="1:14">
      <c r="A3" s="4" t="s">
        <v>120</v>
      </c>
      <c r="B3" s="7" t="n">
        <v>0</v>
      </c>
      <c r="M3" s="7" t="n">
        <v>735639</v>
      </c>
      <c r="N3" s="7" t="n">
        <v>-735639</v>
      </c>
    </row>
    <row r="4" spans="1:14">
      <c r="A4" s="4" t="s">
        <v>121</v>
      </c>
      <c r="B4" s="5" t="n">
        <v>59339516</v>
      </c>
      <c r="F4" s="7" t="n">
        <v>0</v>
      </c>
      <c r="G4" s="7" t="n">
        <v>36670</v>
      </c>
      <c r="H4" s="7" t="n">
        <v>43521</v>
      </c>
      <c r="I4" s="7" t="n">
        <v>713</v>
      </c>
      <c r="J4" s="7" t="n">
        <v>0</v>
      </c>
      <c r="K4" s="7" t="n">
        <v>0</v>
      </c>
      <c r="L4" s="7" t="n">
        <v>86813276</v>
      </c>
      <c r="M4" s="5" t="n">
        <v>-27554664</v>
      </c>
      <c r="N4" s="5" t="n">
        <v>0</v>
      </c>
    </row>
    <row r="5" spans="1:14">
      <c r="A5" s="4" t="s">
        <v>122</v>
      </c>
      <c r="F5" s="5" t="n">
        <v>0</v>
      </c>
      <c r="G5" s="5" t="n">
        <v>3666927</v>
      </c>
      <c r="H5" s="5" t="n">
        <v>4352050</v>
      </c>
      <c r="I5" s="5" t="n">
        <v>71316</v>
      </c>
      <c r="J5" s="5" t="n">
        <v>0</v>
      </c>
      <c r="K5" s="5" t="n">
        <v>0</v>
      </c>
    </row>
    <row r="6" spans="1:14">
      <c r="A6" s="4" t="s">
        <v>123</v>
      </c>
      <c r="B6" s="5" t="n">
        <v>59339516</v>
      </c>
      <c r="F6" s="7" t="n">
        <v>0</v>
      </c>
      <c r="G6" s="7" t="n">
        <v>36670</v>
      </c>
      <c r="H6" s="7" t="n">
        <v>43521</v>
      </c>
      <c r="I6" s="7" t="n">
        <v>713</v>
      </c>
      <c r="J6" s="7" t="n">
        <v>0</v>
      </c>
      <c r="K6" s="7" t="n">
        <v>0</v>
      </c>
      <c r="L6" s="5" t="n">
        <v>86813276</v>
      </c>
      <c r="M6" s="5" t="n">
        <v>-28290303</v>
      </c>
      <c r="N6" s="5" t="n">
        <v>735639</v>
      </c>
    </row>
    <row r="7" spans="1:14">
      <c r="A7" s="4" t="s">
        <v>124</v>
      </c>
      <c r="B7" s="5" t="n">
        <v>59339516</v>
      </c>
      <c r="F7" s="7" t="n">
        <v>0</v>
      </c>
      <c r="G7" s="7" t="n">
        <v>36670</v>
      </c>
      <c r="H7" s="7" t="n">
        <v>43521</v>
      </c>
      <c r="I7" s="7" t="n">
        <v>713</v>
      </c>
      <c r="J7" s="7" t="n">
        <v>0</v>
      </c>
      <c r="K7" s="7" t="n">
        <v>0</v>
      </c>
      <c r="L7" s="5" t="n">
        <v>86813276</v>
      </c>
      <c r="M7" s="5" t="n">
        <v>-28290303</v>
      </c>
      <c r="N7" s="5" t="n">
        <v>735639</v>
      </c>
    </row>
    <row r="8" spans="1:14">
      <c r="A8" s="4" t="s">
        <v>125</v>
      </c>
      <c r="F8" s="5" t="n">
        <v>0</v>
      </c>
      <c r="G8" s="5" t="n">
        <v>3666927</v>
      </c>
      <c r="H8" s="5" t="n">
        <v>4352050</v>
      </c>
      <c r="I8" s="5" t="n">
        <v>71316</v>
      </c>
      <c r="J8" s="5" t="n">
        <v>0</v>
      </c>
      <c r="K8" s="5" t="n">
        <v>0</v>
      </c>
    </row>
    <row r="9" spans="1:14">
      <c r="A9" s="3" t="s">
        <v>119</v>
      </c>
    </row>
    <row r="10" spans="1:14">
      <c r="A10" s="4" t="s">
        <v>122</v>
      </c>
      <c r="F10" s="5" t="n">
        <v>0</v>
      </c>
      <c r="G10" s="5" t="n">
        <v>3666927</v>
      </c>
      <c r="H10" s="5" t="n">
        <v>4352050</v>
      </c>
      <c r="I10" s="5" t="n">
        <v>71316</v>
      </c>
      <c r="J10" s="5" t="n">
        <v>0</v>
      </c>
      <c r="K10" s="5" t="n">
        <v>0</v>
      </c>
    </row>
    <row r="11" spans="1:14">
      <c r="A11" s="4" t="s">
        <v>123</v>
      </c>
      <c r="B11" s="5" t="n">
        <v>59339516</v>
      </c>
      <c r="F11" s="7" t="n">
        <v>0</v>
      </c>
      <c r="G11" s="7" t="n">
        <v>36670</v>
      </c>
      <c r="H11" s="7" t="n">
        <v>43521</v>
      </c>
      <c r="I11" s="7" t="n">
        <v>713</v>
      </c>
      <c r="J11" s="7" t="n">
        <v>0</v>
      </c>
      <c r="K11" s="7" t="n">
        <v>0</v>
      </c>
      <c r="L11" s="5" t="n">
        <v>86813276</v>
      </c>
      <c r="M11" s="5" t="n">
        <v>-28290303</v>
      </c>
      <c r="N11" s="5" t="n">
        <v>735639</v>
      </c>
    </row>
    <row r="12" spans="1:14">
      <c r="A12" s="4" t="s">
        <v>126</v>
      </c>
      <c r="F12" s="5" t="n">
        <v>0</v>
      </c>
      <c r="G12" s="5" t="n">
        <v>310128</v>
      </c>
      <c r="H12" s="5" t="n">
        <v>1358532</v>
      </c>
      <c r="I12" s="5" t="n">
        <v>465918</v>
      </c>
    </row>
    <row r="13" spans="1:14">
      <c r="A13" s="4" t="s">
        <v>127</v>
      </c>
      <c r="B13" s="5" t="n">
        <v>30272679</v>
      </c>
      <c r="F13" s="7" t="n">
        <v>0</v>
      </c>
      <c r="G13" s="7" t="n">
        <v>3101</v>
      </c>
      <c r="H13" s="7" t="n">
        <v>13585</v>
      </c>
      <c r="I13" s="7" t="n">
        <v>4659</v>
      </c>
      <c r="L13" s="5" t="n">
        <v>30251334</v>
      </c>
    </row>
    <row r="14" spans="1:14">
      <c r="A14" s="4" t="s">
        <v>128</v>
      </c>
      <c r="B14" s="5" t="n">
        <v>2014795</v>
      </c>
      <c r="G14" s="7" t="n">
        <v>691</v>
      </c>
      <c r="H14" s="7" t="n">
        <v>722</v>
      </c>
      <c r="I14" s="7" t="n">
        <v>32</v>
      </c>
      <c r="L14" s="5" t="n">
        <v>2013350</v>
      </c>
    </row>
    <row r="15" spans="1:14">
      <c r="A15" s="4" t="s">
        <v>129</v>
      </c>
      <c r="G15" s="5" t="n">
        <v>69115</v>
      </c>
      <c r="H15" s="5" t="n">
        <v>72179</v>
      </c>
      <c r="I15" s="5" t="n">
        <v>3202</v>
      </c>
    </row>
    <row r="16" spans="1:14">
      <c r="A16" s="4" t="s">
        <v>130</v>
      </c>
      <c r="C16" s="5" t="n">
        <v>-234674</v>
      </c>
      <c r="D16" s="5" t="n">
        <v>-162464</v>
      </c>
      <c r="E16" s="5" t="n">
        <v>0</v>
      </c>
      <c r="G16" s="5" t="n">
        <v>-234674</v>
      </c>
      <c r="H16" s="5" t="n">
        <v>-162464</v>
      </c>
      <c r="I16" s="5" t="n">
        <v>0</v>
      </c>
    </row>
    <row r="17" spans="1:14">
      <c r="A17" s="4" t="s">
        <v>131</v>
      </c>
      <c r="B17" s="5" t="n">
        <v>-5516876</v>
      </c>
      <c r="C17" s="7" t="n">
        <v>-3254765</v>
      </c>
      <c r="D17" s="7" t="n">
        <v>-2262111</v>
      </c>
      <c r="E17" s="7" t="n">
        <v>0</v>
      </c>
      <c r="G17" s="7" t="n">
        <v>-2347</v>
      </c>
      <c r="H17" s="7" t="n">
        <v>-1625</v>
      </c>
      <c r="I17" s="7" t="n">
        <v>0</v>
      </c>
      <c r="L17" s="5" t="n">
        <v>-5512904</v>
      </c>
    </row>
    <row r="18" spans="1:14">
      <c r="A18" s="4" t="s">
        <v>132</v>
      </c>
      <c r="B18" s="5" t="n">
        <v>-4555092</v>
      </c>
      <c r="M18" s="5" t="n">
        <v>-4555092</v>
      </c>
    </row>
    <row r="19" spans="1:14">
      <c r="A19" s="4" t="s">
        <v>133</v>
      </c>
      <c r="B19" s="5" t="n">
        <v>-2920099</v>
      </c>
      <c r="L19" s="5" t="n">
        <v>-2920099</v>
      </c>
    </row>
    <row r="20" spans="1:14">
      <c r="A20" s="4" t="s">
        <v>98</v>
      </c>
      <c r="B20" s="5" t="n">
        <v>-1769620</v>
      </c>
      <c r="M20" s="5" t="n">
        <v>-1769620</v>
      </c>
      <c r="N20" s="5" t="n">
        <v>0</v>
      </c>
    </row>
    <row r="21" spans="1:14">
      <c r="A21" s="4" t="s">
        <v>134</v>
      </c>
      <c r="F21" s="5" t="n">
        <v>0</v>
      </c>
      <c r="G21" s="5" t="n">
        <v>3811496</v>
      </c>
      <c r="H21" s="5" t="n">
        <v>5620297</v>
      </c>
      <c r="I21" s="5" t="n">
        <v>540436</v>
      </c>
      <c r="J21" s="5" t="n">
        <v>0</v>
      </c>
      <c r="K21" s="5" t="n">
        <v>0</v>
      </c>
    </row>
    <row r="22" spans="1:14">
      <c r="A22" s="4" t="s">
        <v>135</v>
      </c>
      <c r="B22" s="5" t="n">
        <v>76865303</v>
      </c>
      <c r="F22" s="7" t="n">
        <v>0</v>
      </c>
      <c r="G22" s="7" t="n">
        <v>38115</v>
      </c>
      <c r="H22" s="7" t="n">
        <v>56203</v>
      </c>
      <c r="I22" s="7" t="n">
        <v>5404</v>
      </c>
      <c r="J22" s="7" t="n">
        <v>0</v>
      </c>
      <c r="K22" s="7" t="n">
        <v>0</v>
      </c>
      <c r="L22" s="5" t="n">
        <v>110644957</v>
      </c>
      <c r="M22" s="5" t="n">
        <v>-33879376</v>
      </c>
      <c r="N22" s="5" t="n">
        <v>0</v>
      </c>
    </row>
    <row r="23" spans="1:14">
      <c r="A23" s="3" t="s">
        <v>119</v>
      </c>
    </row>
    <row r="24" spans="1:14">
      <c r="A24" s="4" t="s">
        <v>122</v>
      </c>
      <c r="F24" s="5" t="n">
        <v>0</v>
      </c>
      <c r="G24" s="5" t="n">
        <v>3811496</v>
      </c>
      <c r="H24" s="5" t="n">
        <v>5620297</v>
      </c>
      <c r="I24" s="5" t="n">
        <v>540436</v>
      </c>
      <c r="J24" s="5" t="n">
        <v>0</v>
      </c>
      <c r="K24" s="5" t="n">
        <v>0</v>
      </c>
    </row>
    <row r="25" spans="1:14">
      <c r="A25" s="4" t="s">
        <v>123</v>
      </c>
      <c r="B25" s="7" t="n">
        <v>76865303</v>
      </c>
      <c r="F25" s="7" t="n">
        <v>0</v>
      </c>
      <c r="G25" s="7" t="n">
        <v>38115</v>
      </c>
      <c r="H25" s="7" t="n">
        <v>56203</v>
      </c>
      <c r="I25" s="7" t="n">
        <v>5404</v>
      </c>
      <c r="J25" s="7" t="n">
        <v>0</v>
      </c>
      <c r="K25" s="7" t="n">
        <v>0</v>
      </c>
      <c r="L25" s="7" t="n">
        <v>110644957</v>
      </c>
      <c r="M25" s="7" t="n">
        <v>-33879376</v>
      </c>
      <c r="N25" s="7" t="n">
        <v>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36</v>
      </c>
      <c r="B1" s="2" t="s">
        <v>1</v>
      </c>
    </row>
    <row r="2" spans="1:3">
      <c r="B2" s="2" t="s">
        <v>2</v>
      </c>
      <c r="C2" s="2" t="s">
        <v>81</v>
      </c>
    </row>
    <row r="3" spans="1:3">
      <c r="A3" s="3" t="s">
        <v>137</v>
      </c>
    </row>
    <row r="4" spans="1:3">
      <c r="A4" s="4" t="s">
        <v>98</v>
      </c>
      <c r="B4" s="7" t="n">
        <v>-1769620</v>
      </c>
      <c r="C4" s="7" t="n">
        <v>-1927785</v>
      </c>
    </row>
    <row r="5" spans="1:3">
      <c r="A5" s="3" t="s">
        <v>138</v>
      </c>
    </row>
    <row r="6" spans="1:3">
      <c r="A6" s="4" t="s">
        <v>91</v>
      </c>
      <c r="B6" s="5" t="n">
        <v>3325560</v>
      </c>
      <c r="C6" s="5" t="n">
        <v>3253971</v>
      </c>
    </row>
    <row r="7" spans="1:3">
      <c r="A7" s="4" t="s">
        <v>139</v>
      </c>
      <c r="B7" s="5" t="n">
        <v>206763</v>
      </c>
      <c r="C7" s="5" t="n">
        <v>-22407</v>
      </c>
    </row>
    <row r="8" spans="1:3">
      <c r="A8" s="4" t="s">
        <v>140</v>
      </c>
      <c r="B8" s="5" t="n">
        <v>-280022</v>
      </c>
      <c r="C8" s="5" t="n">
        <v>0</v>
      </c>
    </row>
    <row r="9" spans="1:3">
      <c r="A9" s="4" t="s">
        <v>141</v>
      </c>
      <c r="B9" s="5" t="n">
        <v>2782705</v>
      </c>
      <c r="C9" s="5" t="n">
        <v>2680086</v>
      </c>
    </row>
    <row r="10" spans="1:3">
      <c r="A10" s="4" t="s">
        <v>142</v>
      </c>
      <c r="B10" s="5" t="n">
        <v>216648</v>
      </c>
      <c r="C10" s="5" t="n">
        <v>358978</v>
      </c>
    </row>
    <row r="11" spans="1:3">
      <c r="A11" s="4" t="s">
        <v>68</v>
      </c>
      <c r="B11" s="5" t="n">
        <v>10940</v>
      </c>
      <c r="C11" s="5" t="n">
        <v>16458</v>
      </c>
    </row>
    <row r="12" spans="1:3">
      <c r="A12" s="4" t="s">
        <v>143</v>
      </c>
      <c r="B12" s="5" t="n">
        <v>52691</v>
      </c>
      <c r="C12" s="5" t="n">
        <v>-450710</v>
      </c>
    </row>
    <row r="13" spans="1:3">
      <c r="A13" s="4" t="s">
        <v>144</v>
      </c>
      <c r="B13" s="5" t="n">
        <v>108588</v>
      </c>
      <c r="C13" s="5" t="n">
        <v>106508</v>
      </c>
    </row>
    <row r="14" spans="1:3">
      <c r="A14" s="3" t="s">
        <v>145</v>
      </c>
    </row>
    <row r="15" spans="1:3">
      <c r="A15" s="4" t="s">
        <v>146</v>
      </c>
      <c r="B15" s="5" t="n">
        <v>-56477</v>
      </c>
      <c r="C15" s="5" t="n">
        <v>77291</v>
      </c>
    </row>
    <row r="16" spans="1:3">
      <c r="A16" s="4" t="s">
        <v>147</v>
      </c>
      <c r="B16" s="5" t="n">
        <v>-346169</v>
      </c>
      <c r="C16" s="5" t="n">
        <v>-93211</v>
      </c>
    </row>
    <row r="17" spans="1:3">
      <c r="A17" s="4" t="s">
        <v>44</v>
      </c>
      <c r="B17" s="5" t="n">
        <v>-5020</v>
      </c>
      <c r="C17" s="5" t="n">
        <v>-32156</v>
      </c>
    </row>
    <row r="18" spans="1:3">
      <c r="A18" s="4" t="s">
        <v>49</v>
      </c>
      <c r="B18" s="5" t="n">
        <v>557347</v>
      </c>
      <c r="C18" s="5" t="n">
        <v>-1164539</v>
      </c>
    </row>
    <row r="19" spans="1:3">
      <c r="A19" s="4" t="s">
        <v>54</v>
      </c>
      <c r="B19" s="5" t="n">
        <v>-161521</v>
      </c>
      <c r="C19" s="5" t="n">
        <v>-31977</v>
      </c>
    </row>
    <row r="20" spans="1:3">
      <c r="A20" s="4" t="s">
        <v>50</v>
      </c>
      <c r="B20" s="5" t="n">
        <v>-331611</v>
      </c>
      <c r="C20" s="5" t="n">
        <v>87094</v>
      </c>
    </row>
    <row r="21" spans="1:3">
      <c r="A21" s="4" t="s">
        <v>148</v>
      </c>
      <c r="B21" s="5" t="n">
        <v>4310802</v>
      </c>
      <c r="C21" s="5" t="n">
        <v>2857601</v>
      </c>
    </row>
    <row r="22" spans="1:3">
      <c r="A22" s="3" t="s">
        <v>149</v>
      </c>
    </row>
    <row r="23" spans="1:3">
      <c r="A23" s="4" t="s">
        <v>150</v>
      </c>
      <c r="B23" s="5" t="n">
        <v>20618450</v>
      </c>
      <c r="C23" s="5" t="n">
        <v>0</v>
      </c>
    </row>
    <row r="24" spans="1:3">
      <c r="A24" s="4" t="s">
        <v>151</v>
      </c>
      <c r="B24" s="5" t="n">
        <v>-103163</v>
      </c>
      <c r="C24" s="5" t="n">
        <v>-119755</v>
      </c>
    </row>
    <row r="25" spans="1:3">
      <c r="A25" s="4" t="s">
        <v>39</v>
      </c>
      <c r="B25" s="5" t="n">
        <v>-22178430</v>
      </c>
      <c r="C25" s="5" t="n">
        <v>-12161827</v>
      </c>
    </row>
    <row r="26" spans="1:3">
      <c r="A26" s="4" t="s">
        <v>152</v>
      </c>
      <c r="B26" s="5" t="n">
        <v>16555574</v>
      </c>
      <c r="C26" s="5" t="n">
        <v>10997483</v>
      </c>
    </row>
    <row r="27" spans="1:3">
      <c r="A27" s="4" t="s">
        <v>153</v>
      </c>
      <c r="B27" s="5" t="n">
        <v>-26344469</v>
      </c>
      <c r="C27" s="5" t="n">
        <v>-1284099</v>
      </c>
    </row>
    <row r="28" spans="1:3">
      <c r="A28" s="3" t="s">
        <v>154</v>
      </c>
    </row>
    <row r="29" spans="1:3">
      <c r="A29" s="4" t="s">
        <v>155</v>
      </c>
      <c r="B29" s="5" t="n">
        <v>19900000</v>
      </c>
      <c r="C29" s="5" t="n">
        <v>3250000</v>
      </c>
    </row>
    <row r="30" spans="1:3">
      <c r="A30" s="4" t="s">
        <v>156</v>
      </c>
      <c r="B30" s="5" t="n">
        <v>-15500000</v>
      </c>
      <c r="C30" s="5" t="n">
        <v>-3950000</v>
      </c>
    </row>
    <row r="31" spans="1:3">
      <c r="A31" s="4" t="s">
        <v>157</v>
      </c>
      <c r="B31" s="5" t="n">
        <v>30376055</v>
      </c>
      <c r="C31" s="5" t="n">
        <v>10353815</v>
      </c>
    </row>
    <row r="32" spans="1:3">
      <c r="A32" s="4" t="s">
        <v>158</v>
      </c>
      <c r="B32" s="5" t="n">
        <v>-682407</v>
      </c>
      <c r="C32" s="5" t="n">
        <v>0</v>
      </c>
    </row>
    <row r="33" spans="1:3">
      <c r="A33" s="4" t="s">
        <v>159</v>
      </c>
      <c r="B33" s="5" t="n">
        <v>-2976153</v>
      </c>
      <c r="C33" s="5" t="n">
        <v>-2305716</v>
      </c>
    </row>
    <row r="34" spans="1:3">
      <c r="A34" s="4" t="s">
        <v>132</v>
      </c>
      <c r="B34" s="5" t="n">
        <v>-4502138</v>
      </c>
      <c r="C34" s="5" t="n">
        <v>-3862541</v>
      </c>
    </row>
    <row r="35" spans="1:3">
      <c r="A35" s="4" t="s">
        <v>160</v>
      </c>
      <c r="B35" s="5" t="n">
        <v>-5516876</v>
      </c>
      <c r="C35" s="5" t="n">
        <v>-5751172</v>
      </c>
    </row>
    <row r="36" spans="1:3">
      <c r="A36" s="4" t="s">
        <v>161</v>
      </c>
      <c r="B36" s="5" t="n">
        <v>2014795</v>
      </c>
      <c r="C36" s="5" t="n">
        <v>1638756</v>
      </c>
    </row>
    <row r="37" spans="1:3">
      <c r="A37" s="4" t="s">
        <v>162</v>
      </c>
      <c r="B37" s="5" t="n">
        <v>23113276</v>
      </c>
      <c r="C37" s="5" t="n">
        <v>-626858</v>
      </c>
    </row>
    <row r="38" spans="1:3">
      <c r="A38" s="4" t="s">
        <v>163</v>
      </c>
      <c r="B38" s="5" t="n">
        <v>1079609</v>
      </c>
      <c r="C38" s="5" t="n">
        <v>946644</v>
      </c>
    </row>
    <row r="39" spans="1:3">
      <c r="A39" s="4" t="s">
        <v>164</v>
      </c>
      <c r="B39" s="5" t="n">
        <v>2441853</v>
      </c>
      <c r="C39" s="5" t="n">
        <v>1493256</v>
      </c>
    </row>
    <row r="40" spans="1:3">
      <c r="A40" s="4" t="s">
        <v>165</v>
      </c>
      <c r="B40" s="5" t="n">
        <v>3521462</v>
      </c>
      <c r="C40" s="5" t="n">
        <v>2439900</v>
      </c>
    </row>
    <row r="41" spans="1:3">
      <c r="A41" s="3" t="s">
        <v>166</v>
      </c>
    </row>
    <row r="42" spans="1:3">
      <c r="A42" s="4" t="s">
        <v>167</v>
      </c>
      <c r="B42" s="5" t="n">
        <v>311496</v>
      </c>
      <c r="C42" s="5" t="n">
        <v>248375</v>
      </c>
    </row>
    <row r="43" spans="1:3">
      <c r="A43" s="4" t="s">
        <v>168</v>
      </c>
      <c r="B43" s="5" t="n">
        <v>0</v>
      </c>
      <c r="C43" s="5" t="n">
        <v>2514</v>
      </c>
    </row>
    <row r="44" spans="1:3">
      <c r="A44" s="4" t="s">
        <v>169</v>
      </c>
      <c r="B44" s="5" t="n">
        <v>26312</v>
      </c>
      <c r="C44" s="5" t="n">
        <v>60460</v>
      </c>
    </row>
    <row r="45" spans="1:3">
      <c r="A45" s="4" t="s">
        <v>170</v>
      </c>
      <c r="B45" s="5" t="n">
        <v>41746</v>
      </c>
      <c r="C45" s="5" t="n">
        <v>30480</v>
      </c>
    </row>
    <row r="46" spans="1:3">
      <c r="A46" s="4" t="s">
        <v>171</v>
      </c>
      <c r="B46" s="5" t="n">
        <v>118624</v>
      </c>
      <c r="C46" s="5" t="n">
        <v>189575</v>
      </c>
    </row>
    <row r="47" spans="1:3">
      <c r="A47" s="4" t="s">
        <v>172</v>
      </c>
      <c r="B47" s="5" t="n">
        <v>1536975</v>
      </c>
      <c r="C47" s="5" t="n">
        <v>907648</v>
      </c>
    </row>
    <row r="48" spans="1:3">
      <c r="A48" s="4" t="s">
        <v>173</v>
      </c>
      <c r="B48" s="5" t="n">
        <v>144850</v>
      </c>
      <c r="C48" s="5" t="n">
        <v>0</v>
      </c>
    </row>
    <row r="49" spans="1:3">
      <c r="A49" s="3" t="s">
        <v>174</v>
      </c>
    </row>
    <row r="50" spans="1:3">
      <c r="A50" s="4" t="s">
        <v>175</v>
      </c>
      <c r="B50" s="5" t="n">
        <v>2412657</v>
      </c>
      <c r="C50" s="5" t="n">
        <v>2091318</v>
      </c>
    </row>
    <row r="51" spans="1:3">
      <c r="A51" s="3" t="s">
        <v>176</v>
      </c>
    </row>
    <row r="52" spans="1:3">
      <c r="A52" s="4" t="s">
        <v>177</v>
      </c>
      <c r="B52" s="5" t="n">
        <v>20842319</v>
      </c>
      <c r="C52" s="5" t="n">
        <v>0</v>
      </c>
    </row>
    <row r="53" spans="1:3">
      <c r="A53" s="4" t="s">
        <v>178</v>
      </c>
      <c r="B53" s="5" t="n">
        <v>-223869</v>
      </c>
      <c r="C53" s="5" t="n">
        <v>0</v>
      </c>
    </row>
    <row r="54" spans="1:3">
      <c r="A54" s="4" t="s">
        <v>150</v>
      </c>
      <c r="B54" s="7" t="n">
        <v>20618450</v>
      </c>
      <c r="C54" s="7" t="n">
        <v>0</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1-13T16:58:11Z</dcterms:created>
  <dcterms:modified xmlns:dcterms="http://purl.org/dc/terms/" xmlns:xsi="http://www.w3.org/2001/XMLSchema-instance" xsi:type="dcterms:W3CDTF">2018-11-13T16:58:11Z</dcterms:modified>
</cp:coreProperties>
</file>